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s and Basis " sheetId="9" r:id="rId9"/>
    <s:sheet name="Common Stock Outstanding and Ea" sheetId="10" r:id="rId10"/>
    <s:sheet name="Fair Value" sheetId="11" r:id="rId11"/>
    <s:sheet name="Reportable Segments" sheetId="12" r:id="rId12"/>
    <s:sheet name="Investment securities" sheetId="13" r:id="rId13"/>
    <s:sheet name="Loans" sheetId="14" r:id="rId14"/>
    <s:sheet name="FDIC Indemnification Asset" sheetId="15" r:id="rId15"/>
    <s:sheet name="Securities Sold Under Agreement" sheetId="16" r:id="rId16"/>
    <s:sheet name="Business Combinations" sheetId="17" r:id="rId17"/>
    <s:sheet name="Recently Issued Accounting Stan" sheetId="18" r:id="rId18"/>
    <s:sheet name="Common Stock Outstanding and 19" sheetId="19" r:id="rId19"/>
    <s:sheet name="Fair Value (Tables)" sheetId="20" r:id="rId20"/>
    <s:sheet name="Reportable Segments (Tables)" sheetId="21" r:id="rId21"/>
    <s:sheet name="Investment securities (Tables)" sheetId="22" r:id="rId22"/>
    <s:sheet name="Loans (Tables)" sheetId="23" r:id="rId23"/>
    <s:sheet name="FDIC Indemnification Asset (Tab" sheetId="24" r:id="rId24"/>
    <s:sheet name="Securities Sold Under Agreeme25" sheetId="25" r:id="rId25"/>
    <s:sheet name="Business Combinations (Tables)" sheetId="26" r:id="rId26"/>
    <s:sheet name="Nature of Operations and Basi27" sheetId="27" r:id="rId27"/>
    <s:sheet name="Common Stock Outstanding and 28" sheetId="28" r:id="rId28"/>
    <s:sheet name="Common Stock Outstanding and 29" sheetId="29" r:id="rId29"/>
    <s:sheet name="Fair Value - Assets and Liabili" sheetId="30" r:id="rId30"/>
    <s:sheet name="Fair Value - Additional Informa" sheetId="31" r:id="rId31"/>
    <s:sheet name="Fair Value - Assets and Liabi32" sheetId="32" r:id="rId32"/>
    <s:sheet name="Fair Value - Carrying Amounts a" sheetId="33" r:id="rId33"/>
    <s:sheet name="Fair Value - Carrying Amounts34" sheetId="34" r:id="rId34"/>
    <s:sheet name="Reportable Segments - Reconcili" sheetId="35" r:id="rId35"/>
    <s:sheet name="Reportable Segments - Additiona" sheetId="36" r:id="rId36"/>
    <s:sheet name="Investment Securities Available" sheetId="37" r:id="rId37"/>
    <s:sheet name="Investment Securities Availab38" sheetId="38" r:id="rId38"/>
    <s:sheet name="Investment Securities Availab39" sheetId="39" r:id="rId39"/>
    <s:sheet name="Investment Securities Availab40" sheetId="40" r:id="rId40"/>
    <s:sheet name="Investment Securities Availab41" sheetId="41" r:id="rId41"/>
    <s:sheet name="Investment Securities Held to M" sheetId="42" r:id="rId42"/>
    <s:sheet name="Investment Securities Held to43" sheetId="43" r:id="rId43"/>
    <s:sheet name="Investment Securities Held to44" sheetId="44" r:id="rId44"/>
    <s:sheet name="Investment Securities Held to45" sheetId="45" r:id="rId45"/>
    <s:sheet name="Loans - Summary of Information " sheetId="46" r:id="rId46"/>
    <s:sheet name="Loans - Summary of Allowance fo" sheetId="47" r:id="rId47"/>
    <s:sheet name="Loans - Allowance for Loan Loss" sheetId="48" r:id="rId48"/>
    <s:sheet name="Loans - Additional Information " sheetId="49" r:id="rId49"/>
    <s:sheet name="Loans - Summary of Impaired Loa" sheetId="50" r:id="rId50"/>
    <s:sheet name="Loans - Troubled Debt Restructu" sheetId="51" r:id="rId51"/>
    <s:sheet name="Loans - Summary of Loans by Cla" sheetId="52" r:id="rId52"/>
    <s:sheet name="Loans - Summary of Loans Indivi" sheetId="53" r:id="rId53"/>
    <s:sheet name="Loans - Summary of Impairment b" sheetId="54" r:id="rId54"/>
    <s:sheet name="Loans - Summary of Nonperformin" sheetId="55" r:id="rId55"/>
    <s:sheet name="Loans - Summary of Recorded Inv" sheetId="56" r:id="rId56"/>
    <s:sheet name="Loans - Summary Aging of Record" sheetId="57" r:id="rId57"/>
    <s:sheet name="Loans - Risk Category of Loans " sheetId="58" r:id="rId58"/>
    <s:sheet name="Loans - Investment in Residenti" sheetId="59" r:id="rId59"/>
    <s:sheet name="Loans - Summary of Total Contra" sheetId="60" r:id="rId60"/>
    <s:sheet name="Loans - Summary of Changes in T" sheetId="61" r:id="rId61"/>
    <s:sheet name="FDIC Indemnification Asset - Ad" sheetId="62" r:id="rId62"/>
    <s:sheet name="FDIC Indemnification Asset - FD" sheetId="63" r:id="rId63"/>
    <s:sheet name="FDIC Indemnification Asset - 64" sheetId="64" r:id="rId64"/>
    <s:sheet name="Securities Sold Under Agreeme65" sheetId="65" r:id="rId65"/>
    <s:sheet name="Securities Sold Under Agreeme66" sheetId="66" r:id="rId66"/>
    <s:sheet name="Business Combinations - Additio" sheetId="67" r:id="rId67"/>
    <s:sheet name="Business Combinations - Summary" sheetId="68" r:id="rId68"/>
    <s:sheet name="Business Combinations - Summa69" sheetId="69" r:id="rId69"/>
    <s:sheet name="Business Combinations - Summa70" sheetId="70" r:id="rId70"/>
    <s:sheet name="Business Combinations - Summa71" sheetId="71" r:id="rId71"/>
    <s:sheet name="Business Combinations - Summa72" sheetId="72" r:id="rId72"/>
    <s:sheet name="Business Combinations - Pro-For" sheetId="73" r:id="rId73"/>
  </s:sheets>
  <s:definedNames/>
  <s:calcPr calcId="124519" calcMode="auto" fullCalcOnLoad="1"/>
</s:workbook>
</file>

<file path=xl/sharedStrings.xml><?xml version="1.0" encoding="utf-8"?>
<sst xmlns="http://schemas.openxmlformats.org/spreadsheetml/2006/main" uniqueCount="842">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CenterState Banks, Inc.</t>
  </si>
  <si>
    <t>Trading Symbol</t>
  </si>
  <si>
    <t>CSFL</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ASSETS</t>
  </si>
  <si>
    <t>Cash and due from banks</t>
  </si>
  <si>
    <t>Federal funds sold and Federal Reserve Bank deposits</t>
  </si>
  <si>
    <t>Cash and cash equivalents</t>
  </si>
  <si>
    <t>Trading securities, at fair value</t>
  </si>
  <si>
    <t>Investment securities available for sale, at fair value</t>
  </si>
  <si>
    <t>Investment securities held to maturity (fair value of $259,599 and $273,983 at June 30, 2016 and December 31, 2015, respectively)</t>
  </si>
  <si>
    <t>Loans held for sale</t>
  </si>
  <si>
    <t>Loans, excluding purchased credit impaired</t>
  </si>
  <si>
    <t>Purchased credit impaired loans</t>
  </si>
  <si>
    <t>Allowance for loan losses</t>
  </si>
  <si>
    <t>Net Loans</t>
  </si>
  <si>
    <t>Bank premises and equipment, net</t>
  </si>
  <si>
    <t>Accrued interest receivable</t>
  </si>
  <si>
    <t>Federal Home Loan Bank and Federal Reserve Bank stock, at cost</t>
  </si>
  <si>
    <t>Goodwill</t>
  </si>
  <si>
    <t>Core deposit intangible, net</t>
  </si>
  <si>
    <t>Trust intangible, net</t>
  </si>
  <si>
    <t>Bank owned life insurance</t>
  </si>
  <si>
    <t>Other repossessed real estate owned covered by FDIC loss share agreements</t>
  </si>
  <si>
    <t>Other repossessed real estate owned</t>
  </si>
  <si>
    <t>FDIC indemnification asset</t>
  </si>
  <si>
    <t>Deferred income tax asset, net</t>
  </si>
  <si>
    <t>Bank property held for sale</t>
  </si>
  <si>
    <t>Interest rate swap derivatives</t>
  </si>
  <si>
    <t>Prepaid expense and other assets</t>
  </si>
  <si>
    <t>TOTAL ASSETS</t>
  </si>
  <si>
    <t>Deposits:</t>
  </si>
  <si>
    <t>Demand - non-interest bearing</t>
  </si>
  <si>
    <t>Demand - interest bearing</t>
  </si>
  <si>
    <t>Savings and money market accounts</t>
  </si>
  <si>
    <t>Time deposits</t>
  </si>
  <si>
    <t>Total deposits</t>
  </si>
  <si>
    <t>Securities sold under agreement to repurchase</t>
  </si>
  <si>
    <t>Federal funds purchased</t>
  </si>
  <si>
    <t>Other borrowed funds</t>
  </si>
  <si>
    <t>Corporate debentures</t>
  </si>
  <si>
    <t>Accrued interest payable</t>
  </si>
  <si>
    <t>Payables and accrued expenses</t>
  </si>
  <si>
    <t>Total liabilities</t>
  </si>
  <si>
    <t>Stockholders' equity:</t>
  </si>
  <si>
    <t>Common stock, $.01 par value: 100,000,000 shares authorized; 47,942,643 and 45,459,195 shares issued and outstanding at June 30, 2016 and December 31, 2015, respectively</t>
  </si>
  <si>
    <t>Additional paid-in capital</t>
  </si>
  <si>
    <t>Retained earnings</t>
  </si>
  <si>
    <t>Accumulated other comprehensive income</t>
  </si>
  <si>
    <t>Total stockholders' equity</t>
  </si>
  <si>
    <t>TOTAL LIABILITIES AND STOCKHOLDERS' EQUITY</t>
  </si>
  <si>
    <t>CONDENSED CONSOLIDATED BALANCE SHEETS (unaudited) (Parenthetical) - USD ($) $ in Thousands</t>
  </si>
  <si>
    <t>Statement Of Financial Position [Abstract]</t>
  </si>
  <si>
    <t>Held-to-maturity securities, fair value</t>
  </si>
  <si>
    <t>Common stock, par value</t>
  </si>
  <si>
    <t>Common stock, shares authorized</t>
  </si>
  <si>
    <t>Common stock, shares issued</t>
  </si>
  <si>
    <t>Common stock, shares outstanding</t>
  </si>
  <si>
    <t>CONDENSED CONSOLIDATED STATEMENTS OF EARNINGS AND COMPREHENSIVE INCOME (LOSS) (unaudited) - USD ($) $ in Thousands</t>
  </si>
  <si>
    <t>3 Months Ended</t>
  </si>
  <si>
    <t>Jun. 30, 2015</t>
  </si>
  <si>
    <t>Interest income:</t>
  </si>
  <si>
    <t>Loans</t>
  </si>
  <si>
    <t>Investment securities available for sale:</t>
  </si>
  <si>
    <t>Taxable</t>
  </si>
  <si>
    <t>Tax-exempt</t>
  </si>
  <si>
    <t>Federal funds sold and other</t>
  </si>
  <si>
    <t>Total interest income</t>
  </si>
  <si>
    <t>Interest expense:</t>
  </si>
  <si>
    <t>Deposits</t>
  </si>
  <si>
    <t>Total interest expense</t>
  </si>
  <si>
    <t>Net interest income</t>
  </si>
  <si>
    <t>Provision for loan losses</t>
  </si>
  <si>
    <t>Net interest income after loan loss provision</t>
  </si>
  <si>
    <t>Non interest income:</t>
  </si>
  <si>
    <t>Correspondent banking capital markets revenue</t>
  </si>
  <si>
    <t>Other correspondent banking related revenue</t>
  </si>
  <si>
    <t>Service charges on deposit accounts</t>
  </si>
  <si>
    <t>Debit, prepaid, ATM and merchant card related fees</t>
  </si>
  <si>
    <t>Wealth management related revenue</t>
  </si>
  <si>
    <t>FDIC indemnification income</t>
  </si>
  <si>
    <t>FDIC indemnification asset amortization</t>
  </si>
  <si>
    <t>Bank owned life insurance income</t>
  </si>
  <si>
    <t>Other service charges and fees</t>
  </si>
  <si>
    <t>Total other income</t>
  </si>
  <si>
    <t>Non interest expense:</t>
  </si>
  <si>
    <t>Salaries, wages and employee benefits</t>
  </si>
  <si>
    <t>Occupancy expense</t>
  </si>
  <si>
    <t>Depreciation of premises and equipment</t>
  </si>
  <si>
    <t>Supplies, stationary and printing</t>
  </si>
  <si>
    <t>Marketing expenses</t>
  </si>
  <si>
    <t>Data processing expense</t>
  </si>
  <si>
    <t>Legal, audit and other professional fees</t>
  </si>
  <si>
    <t>Core deposit intangible ("CDI") amortization</t>
  </si>
  <si>
    <t>Postage and delivery</t>
  </si>
  <si>
    <t>ATM and debit card related expenses</t>
  </si>
  <si>
    <t>Bank regulatory expenses</t>
  </si>
  <si>
    <t>(Gain) loss on sale of repossessed real estate (“OREO”)</t>
  </si>
  <si>
    <t>Valuation write down of repossessed real estate (“OREO”)</t>
  </si>
  <si>
    <t>Loss (gain) on repossessed assets other than real estate</t>
  </si>
  <si>
    <t>Foreclosure related expenses</t>
  </si>
  <si>
    <t>Merger and acquisition related expenses</t>
  </si>
  <si>
    <t>Branch closure and efficiency initiatives</t>
  </si>
  <si>
    <t>Loss from termination of FDIC loss share agreements</t>
  </si>
  <si>
    <t>Other expenses</t>
  </si>
  <si>
    <t>Total other expenses</t>
  </si>
  <si>
    <t>Income before provision for income taxes</t>
  </si>
  <si>
    <t>Provision for income taxes</t>
  </si>
  <si>
    <t>Net income</t>
  </si>
  <si>
    <t>Other comprehensive income, net of tax:</t>
  </si>
  <si>
    <t>Unrealized securities holding gain (loss), net of income taxes</t>
  </si>
  <si>
    <t>Net unrealized gain (loss) on available for sale securities, net of income taxes</t>
  </si>
  <si>
    <t>Total comprehensive income</t>
  </si>
  <si>
    <t>Earnings per share:</t>
  </si>
  <si>
    <t>Basic</t>
  </si>
  <si>
    <t>Diluted</t>
  </si>
  <si>
    <t>Common shares used in the calculation of (loss) earnings per share:</t>
  </si>
  <si>
    <t>[1]</t>
  </si>
  <si>
    <t>Excludes participating shares.</t>
  </si>
  <si>
    <t>CONDENSED CONSOLIDATED STATEMENTS OF EARNINGS AND COMPREHENSIVE INCOME (LOSS) (unaudited) (Parenthetical) - USD ($) $ in Thousands</t>
  </si>
  <si>
    <t>Income Statement [Abstract]</t>
  </si>
  <si>
    <t>Reclassifications of gain included in net income, income taxes</t>
  </si>
  <si>
    <t>CONDENSED CONSOLIDATED STATEMENTS OF CHANGES IN STOCKHOLDERS' EQUITY (unaudited) - USD ($) $ in Thousands</t>
  </si>
  <si>
    <t>Total</t>
  </si>
  <si>
    <t>Common Stock [Member]</t>
  </si>
  <si>
    <t>Additional Paid in Capital [Member]</t>
  </si>
  <si>
    <t>Retained Earnings [Member]</t>
  </si>
  <si>
    <t>Accumulated Other Comprehensive Income [Member]</t>
  </si>
  <si>
    <t>Community Bank Of South Florida Inc [Member]</t>
  </si>
  <si>
    <t>Community Bank Of South Florida Inc [Member]Common Stock [Member]</t>
  </si>
  <si>
    <t>Community Bank Of South Florida Inc [Member]Additional Paid in Capital [Member]</t>
  </si>
  <si>
    <t>Balances at beginning at Dec. 31, 2014</t>
  </si>
  <si>
    <t>Balances at beginning, shares at Dec. 31, 2014</t>
  </si>
  <si>
    <t>Unrealized holding gain (loss) on available for sale securities, net of deferred income tax</t>
  </si>
  <si>
    <t>Dividends paid - common</t>
  </si>
  <si>
    <t>Stock grants issued</t>
  </si>
  <si>
    <t>Stock grants issued, shares</t>
  </si>
  <si>
    <t>Stock based compensation expense</t>
  </si>
  <si>
    <t>Stock options exercised, including tax benefit</t>
  </si>
  <si>
    <t>Stock options exercised including tax benefit, Shares</t>
  </si>
  <si>
    <t>Stock repurchase</t>
  </si>
  <si>
    <t>Stock repurchase, shares</t>
  </si>
  <si>
    <t>Balances at ending at Jun. 30, 2015</t>
  </si>
  <si>
    <t>Balances at ending, shares at Jun. 30, 2015</t>
  </si>
  <si>
    <t>Balances at beginning at Dec. 31, 2015</t>
  </si>
  <si>
    <t>Balances at beginning, shares at Dec. 31, 2015</t>
  </si>
  <si>
    <t>Stock issued pursuant to acquisition</t>
  </si>
  <si>
    <t>Stock issued pursuant to acquisition, shares</t>
  </si>
  <si>
    <t>Balances at ending at Jun. 30, 2016</t>
  </si>
  <si>
    <t>Balances at ending, shares at Jun. 30, 2016</t>
  </si>
  <si>
    <t>CONDENSED CONSOLIDATED STATEMENTS OF CHANGES IN STOCKHOLDERS' EQUITY (unaudited) (Parenthetical) - USD ($) $ in Thousands</t>
  </si>
  <si>
    <t>Unrealized holding gain on available for sale securities, deferred income tax</t>
  </si>
  <si>
    <t>Dividends paid - common, per share</t>
  </si>
  <si>
    <t>CONDENSED CONSOLIDATED STATEMENTS OF CASH FLOWS (unaudited) - USD ($) $ in Thousands</t>
  </si>
  <si>
    <t>Cash flows from operating activities:</t>
  </si>
  <si>
    <t>Adjustments to reconcile net income to net cash provided by operating activities:</t>
  </si>
  <si>
    <t>Accretion of purchase accounting adjustments</t>
  </si>
  <si>
    <t>Net amortization of investment securities</t>
  </si>
  <si>
    <t>Net deferred loan origination fees</t>
  </si>
  <si>
    <t>Trading securities revenue</t>
  </si>
  <si>
    <t>Purchases of trading securities</t>
  </si>
  <si>
    <t>Proceeds from sale of trading securities</t>
  </si>
  <si>
    <t>Repossessed real estate owned valuation write down</t>
  </si>
  <si>
    <t>Gain on sale of repossessed real estate owned</t>
  </si>
  <si>
    <t>Gain on sale of loans held for sale</t>
  </si>
  <si>
    <t>Loans originated and held for sale</t>
  </si>
  <si>
    <t>Proceeds from sale of loans held for sale</t>
  </si>
  <si>
    <t>Gain on disposal of and or sale of fixed assets</t>
  </si>
  <si>
    <t>Gain on disposal of bank property held for sale</t>
  </si>
  <si>
    <t>Impairment on bank property held for sale</t>
  </si>
  <si>
    <t>Gain on extinguishment of debt</t>
  </si>
  <si>
    <t>Deferred income taxes</t>
  </si>
  <si>
    <t>Net cash from changes in:</t>
  </si>
  <si>
    <t>Net changes in accrued interest receivable, prepaid expenses, and other assets</t>
  </si>
  <si>
    <t>Net change in accrued interest payable, accrued expense, and other liabilities</t>
  </si>
  <si>
    <t>Net cash provided by operating activities</t>
  </si>
  <si>
    <t>Cash flows from investing activities:</t>
  </si>
  <si>
    <t>Purchases of investment securities</t>
  </si>
  <si>
    <t>Purchases of mortgage backed securities</t>
  </si>
  <si>
    <t>Proceeds from pay-downs of mortgage backed securities</t>
  </si>
  <si>
    <t>Proceeds from sales of investment securities</t>
  </si>
  <si>
    <t>Proceeds from sales of mortgage backed securities</t>
  </si>
  <si>
    <t>Proceeds from called investment securities</t>
  </si>
  <si>
    <t>Purchases of FHLB and FRB stock</t>
  </si>
  <si>
    <t>Proceeds from sales of FHLB and FRB stock</t>
  </si>
  <si>
    <t>Net increase in loans</t>
  </si>
  <si>
    <t>Cash received from FDIC loss sharing agreements</t>
  </si>
  <si>
    <t>Purchases of premises and equipment, net</t>
  </si>
  <si>
    <t>Proceeds from sale of repossessed real estate</t>
  </si>
  <si>
    <t>Proceeds from sale of fixed assets</t>
  </si>
  <si>
    <t>Proceeds from sale of bank property held for sale</t>
  </si>
  <si>
    <t>Purchase of bank owned life insurance</t>
  </si>
  <si>
    <t>Net cash from bank acquisitions</t>
  </si>
  <si>
    <t>Net cash used in investing activities</t>
  </si>
  <si>
    <t>Cash flows from financing activities:</t>
  </si>
  <si>
    <t>Net increase in deposits</t>
  </si>
  <si>
    <t>Net increase in securities sold under agreement to repurchase</t>
  </si>
  <si>
    <t>Net (decrease) increase in federal funds purchased</t>
  </si>
  <si>
    <t>Net decrease in other borrowings</t>
  </si>
  <si>
    <t>Extinguishment of debt</t>
  </si>
  <si>
    <t>Net increase (decrease) in payable to shareholders for acquisitions</t>
  </si>
  <si>
    <t>Stock repurchased</t>
  </si>
  <si>
    <t>Dividends paid</t>
  </si>
  <si>
    <t>Net cash provided by financing activities</t>
  </si>
  <si>
    <t>Net increase (decrease) in cash and cash equivalents</t>
  </si>
  <si>
    <t>Cash and cash equivalents, beginning of period</t>
  </si>
  <si>
    <t>Cash and cash equivalents, end of period</t>
  </si>
  <si>
    <t>Transfer of loans to other real estate owned</t>
  </si>
  <si>
    <t>Transfers of bank property to held for sale</t>
  </si>
  <si>
    <t>Cash paid during the period for:</t>
  </si>
  <si>
    <t>Interest</t>
  </si>
  <si>
    <t>Income taxes</t>
  </si>
  <si>
    <t>Nature of Operations and Basis of Presentation</t>
  </si>
  <si>
    <t>Accounting Policies [Abstract]</t>
  </si>
  <si>
    <t xml:space="preserve">NOTE 1: Nature of operations and basis of presentation The consolidated financial statements include the accounts of CenterState Banks, Inc. (the “Parent Company,” “Company” or “CSFL”), and its wholly owned subsidiary bank, CenterState Bank of Florida, N.A. (“CenterState”), and non bank subsidiaries, R4ALL, Inc. and CSFL Insurance Corp. The subsidiary bank operates through 66 full service banking locations in 22 counties throughout Florida, providing traditional deposit and lending products and services to its commercial and retail customers. R4ALL, Inc. is a separate non bank subsidiary of CSFL. Its purpose is to purchase troubled loans from the subsidiary bank and manage their eventual disposition. CSFL Insurance Corp. is a non bank subsidiary of CSFL and its primary purpose is to function as a captive insurance subsidiary pursuant to Section 831(b) of the U.S. Tax Code. In addition, the Company also operates a correspondent banking and capital markets division. The division is integrated with and part of the subsidiary bank located in Winter Haven, Florida, although the majority of its bond salesmen, traders and operational personnel are physically housed in leased facilities located in Birmingham, Alabama, Atlanta, Georgia, Winston Salem, North Carolina and San Francisco, California. The business lines of this division are primarily divided into three inter-related revenue generating activities. The first, and largest, revenue generator is commissions earned on fixed income security sales, fees from hedging services, loan brokerage fees and consulting fees for services related to these activities. The second category includes correspondent bank deposits (i.e. federal funds purchased) and correspondent bank checking account deposits. The third revenue generating category includes fees from safe-keeping activities, bond accounting services for correspondents, asset/liability consulting related activities, international wires, and other clearing and corporate checking account services. The customer base includes small to medium size financial institutions primarily located in the Southeastern United States. The accompanying unaudited condensed consolidated financial statements have been prepared in accordance with accounting principles generally accepted in the United States of America for interim financial statements and with the instructions to Form 10-Q. Accordingly, they do not include all of the information and footnotes required by accounting principles generally accepted in the United States of America for complete financial statements. These statements should be read in conjunction with the consolidated financial statements included in the Annual Report on Form 10-K for the year ended December 31, 2015. In the Company’s opinion, all adjustments, consisting primarily of normal recurring adjustments, necessary for a fair presentation of the results for the interim periods have been made. The results of operations of the three and six month periods ended June 30, 2016 are not necessarily indicative of the results expected for the full year. Some items in the prior period financial statements were reclassified to conform to the current presentation. Reclassifications had no effect on prior period net income or shareholders’ equity. </t>
  </si>
  <si>
    <t>Common Stock Outstanding and Earnings Per Share Data</t>
  </si>
  <si>
    <t>Earnings Per Share [Abstract]</t>
  </si>
  <si>
    <t xml:space="preserve">NOTE 2: Common stock outstanding and earnings per share data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re were an average of 319,022, 521,976, 422,201 and 575,964 stock options that were not considered in computing diluted earnings per common share because
Three months ended June 30,
Six months ended June 30,
2016
2015
2016
2015
Basic
Net income available to common shareholders
$
15,734
$
9,878
$
10,930
$
19,026
Less: Earnings allocated to participating securities
(62
)
(55
)
(43
)
(106
)
Net income allocated to common shareholders
$
15,672
$
9,823
$
10,887
$
18,920
Weighted average common shares outstanding
including participating securities
47,969,791
45,413,916
47,156,412
45,397,043
Less: Participating securities (1)
(187,797
)
(252,542
)
(188,412
)
(251,879
)
Average shares
47,781,994
45,161,374
46,968,000
45,145,164
Basic earnings per common share
$
0.33
$
0.22
$
0.23
$
0.42
Diluted
Net income available to common shareholders
$
15,672
$
9,823
$
10,887
$
18,920
Weighted average common shares outstanding for
basic earnings per common share
47,781,994
45,161,374
46,968,000
45,145,164
Add: Dilutive effects of stock based compensation awards
671,918
575,921
652,315
549,529
Average shares and dilutive potential common shares
48,453,912
45,737,295
47,620,315
45,694,693
Diluted earnings per common share
$
0.32
$
0.21
$
0.23
$
0.41
1.
Participating securities are restricted stock awards whereby the stock certificates have been issued, are included in outstanding shares, receive dividends and can be voted, but have not vested. </t>
  </si>
  <si>
    <t>Fair Value</t>
  </si>
  <si>
    <t>Fair Value Disclosures [Abstract]</t>
  </si>
  <si>
    <t>NOTE 3: Fair value Generally accepted accounting principles establish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d asset or liability.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s of trading securities are determined as follows: (1) for those securities that have traded prior to the date of the consolidated balance sheet but have not settled (date of sale) until after such date, the sales price is used as the fair value; and, (2) for those securities which have not traded as of the date of the consolidated balance sheet, the fair value was determined by broker price indications of similar or same securities. The fair value of derivatives is based on valuation models using observable market data as of the measurement date (Level 2). 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June 30, 2016
Assets:
Trading securities
$
—
—
$
—
—
Available for sale securities
U.S. Treasury securities
1,002
—
1,002
—
Mortgage backed securities
712,624
—
712,624
—
Municipal securities
30,949
—
30,949
—
Interest rate swap derivatives
64,737
—
64,737
—
Liabilities:
Interest rate swap derivatives
66,741
—
66,741
—
at December 31, 2015
Assets:
Trading securities
$
2,107
—
$
2,107
—
Available for sale securities
U.S. Treasury securities
1,000
—
1,000
—
Mortgage backed securities
568,452
—
568,452
—
Municipal securities
35,287
—
35,287
—
Interest rate swap derivatives
18,619
—
18,619
—
Liabilities:
Interest rate swap derivatives
19,822
—
19,822
— The fair value of impaired loans with specific valuation allowance for loan losses and other real estate owned is based on recent real estate appraisals. For residential real estate impaired loans and other real estate owned, appraised values are based on the comparative sales approach. For commercial and commercial real estate impaired loans, and other real estate owned, appraisers may use either a single valuation approach or a combination of approaches such as comparative sales, cost or the income approach. A significant unobservable input in the income approach is the estimated income capitalization rate for a given piece of collateral. At June 30, 2016, the range of capitalization rates utilized to determine the fair value of the underlying collateral ranged from 7% to 10%. Adjustments to appraisals may be made by the appraiser to reflect local market conditions or other economic factors and may result in changes in the fair value of a given asset over time. As such, the fair value of impaired loans and other real estate owned are considered a Level 3 in the fair value hierarchy. 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June 30, 2016
Assets:
Impaired loans
Residential real estate
$
3,448
—
—
$
3,448
Commercial real estate
12,030
—
—
12,030
Land, land development and construction
1,018
—
—
1,018
Commercial
1,239
—
—
1,239
Consumer
73
—
—
73
Other real estate owned
Residential real estate
734
—
—
734
Commercial real estate
1,213
—
—
1,213
Land, land development and construction
1,480
—
—
1,480
Bank property held for sale
1,014
—
—
1,014
at December 31, 2015
Assets:
Impaired loans
Residential real estate
$
3,288
—
—
$
3,288
Commercial real estate
7,061
—
—
7,061
Land, land development and construction
1,767
—
—
1,767
Commercial
280
—
—
280
Consumer
90
—
—
90
Other real estate owned
Residential real estate
85
—
—
85
Commercial real estate
1,506
—
—
1,506
Land, land development and construction
2,002
—
—
2,002
Bank property held for sale
1,665
—
—
1,665
Impaired loans measured at fair value had a recorded investment of $18,594 $786 expense of $389 and $498 on these The Company recorded a provision for loan loss expense of $492 and $572 on impaired loans carried at fair value during the three and six month periods ending June 30, 2015. Other real estate owned had a decline in fair value of $392, $390, $414 and $779 during Bank property held for sale represents certain branch office buildings which the Company has closed and consolidated with other existing branches. The real estate was transferred out of the Bank Premises and Equipment category into bank property held for sale at the lower of amortized cost or fair value less estimated costs to sell. The fair values were based upon appraisals. The Company recognized an impairment charge (recovery) of ($38), ($16), $418 and $625 during the three and six month periods ending June 30, 2016 and 2015, respectively, related to bank properties held for sale Fair Value of Financial Instruments The methods and assumptions, not previously presented, used to estimate fair value are described as follows: Cash and Cash Equivalents: FHLB and FRB Stock Investment securities held to maturity Loans held for sale Loans, net FDIC Indemnification Asset Accrued Interest Receivable Deposits Short-term Borrowings Corporate Debentures Accrued Interest Payable Off-balance Sheet Instruments The following table presents the carry amounts and estimated fair values of the Company’s financial instruments:
Fair value measurements
at June 30, 2016
Carrying amount
Level 1
Level 2
Level 3
Total
Financial assets:
Cash and cash equivalents
$
284,055
$
284,055
$
-
$
-
$
284,055
Trading securities
-
-
-
-
-
Investment securities available for sale
744,575
-
744,575
-
744,575
Investment securities held to maturity
267,082
-
275,076
-
275,076
FHLB and FRB stock
17,003
-
-
-
n/a
Loans held for sale
4,329
-
4,329
-
4,329
Loans, less allowance for loan losses of $24,172
3,170,795
-
-
3,172,592
3,172,592
Interest rate swap derivatives
64,737
-
64,737
-
64,737
Accrued interest receivable
10,990
-
3,873
7,117
10,990
Financial liabilities:
Deposits- without stated maturities
$
3,525,842
$
3,525,842
$
-
$
-
$
3,525,842
Deposits- with stated maturities
606,294
-
607,910
-
607,910
Securities sold under agreement to repurchase
30,591
-
30,591
-
30,591
Federal funds purchased
174,116
-
174,116
-
174,116
Corporate debentures
25,841
-
-
22,069
22,069
Interest rate swap derivatives
66,741
-
66,741
-
66,741
Accrued interest payable
932
-
932
-
932
Fair value measurements
at December 31, 2015
Carrying amount
Level 1
Level 2
Level 3
Total
Financial assets:
Cash and cash equivalents
$
152,482
$
152,482
$
-
$
-
$
152,482
Trading securities
2,107
-
2,107
-
2,107
Investment securities available for sale
604,739
-
604,739
-
604,739
Investment securities held to maturity
272,840
-
273,983
-
273,983
FHLB and FRB stock
14,041
-
-
-
n/a
Loans held for sale
1,529
-
1,529
-
1,529
Loans, less allowance for loan losses of $22,264
2,571,512
-
-
2,574,516
2,574,516
FDIC indemnification asset
25,795
-
-
-
n/a
Interest rate swap derivatives
18,619
-
18,619
-
18,619
Accrued interest receivable
10,286
-
-
10,286
10,286
Financial liabilities:
Deposits- without stated maturities
$
2,792,758
$
2,792,758
$
-
$
-
$
2,792,758
Deposits- with stated maturities
422,420
-
423,391
-
423,391
Securities sold under agreement to repurchase
27,472
-
27,472
-
27,472
Federal funds purchased
200,250
-
200,250
-
200,250
Other borrowed funds
25,000
-
25,000
-
25,000
Corporate debentures
24,093
-
-
19,734
19,734
Interest rate swap derivatives
19,822
-
19,822
-
19,822
Accrued interest payable
218
-
218
-
218</t>
  </si>
  <si>
    <t>Reportable Segments</t>
  </si>
  <si>
    <t>Segment Reporting [Abstract]</t>
  </si>
  <si>
    <t>NOTE 4: Reportable segments The Company’s reportable segments represent the distinct product lines the Company offers and are viewed separately for strategic planning purposes by management. The table below is a reconciliation of the reportable segment revenues, expenses, and profit to the Company’s consolidated total for the three and six month periods ending June 30, 2016 and 2015.
Three month period ending June 30, 2016
Correspondent
Corporate
Commercial
banking and
overhead
and retail
capital markets
and
Elimination
banking
division
administration
entries
Total
Interest income
$
45,509
$
1,800
$
-
$
-
$
47,309
Interest expense
(1,768
)
(245
)
(299
)
-
(2,312
)
Net interest income (expense)
43,741
1,555
(299
)
-
44,997
Provision for loan losses
(887
)
(24
)
-
-
(911
)
Non interest income
7,680
9,291
-
-
16,971
Non interest expense
(29,887
)
(6,159
)
(1,003
)
-
(37,049
)
Net income (loss) before taxes
20,647
4,663
(1,302
)
-
24,008
Income tax (provision) benefit
(6,974
)
(1,797
)
497
-
(8,274
)
Net income (loss)
$
13,673
$
2,866
$
(805
)
$
-
$
15,734
Total assets
$
4,657,639
$
330,614
$
570,396
$
(563,360
)
$
4,995,289
Six month period ending June 30, 2016
Correspondent
Corporate
Commercial
banking and
overhead
and retail
capital markets
and
Elimination
banking
division
administration
entries
Total
Interest income
$
86,943
$
3,864
$
-
$
-
$
90,807
Interest expense
(3,281
)
(507
)
(547
)
-
(4,335
)
Net interest income (expense)
$
83,662
$
3,357
$
(547
)
-
$
86,472
Provision for loan losses
(1,345
)
(76
)
-
-
(1,421
)
Non interest income
13,158
18,066
308
-
31,532
Non interest expense
(85,909
)
(11,941
)
(2,052
)
-
(99,902
)
Net income (loss) before taxes
$
9,566
$
9,406
$
(2,291
)
-
$
16,681
Income tax (provision) benefit
(2,991
)
(3,627
)
867
-
(5,751
)
Net income (loss)
$
6,575
$
5,779
$
(1,424
)
$
-
$
10,930
Total assets
$
4,657,639
$
330,614
$
570,396
$
(563,360
)
$
4,995,289
Three month period ending June 30, 2015
Correspondent
Corporate
Commercial
banking and
overhead
and retail
capital markets
and
Elimination
banking
division
administration
entries
Total
Interest income
40,005
1,620
-
-
41,625
Interest expense
(1,424
)
(153
)
(241
)
-
(1,818
)
Net interest income (expense)
38,581
1,467
(241
)
-
39,807
Provision for loan losses
(2,284
)
(24
)
-
-
(2,308
)
Non interest income
1,986
8,587
-
-
10,573
Non interest expense
(25,400
)
(6,008
)
(1,130
)
-
(32,538
)
Net income (loss) before taxes
12,883
4,022
(1,371
)
-
15,534
Income tax (provision) benefit
(4,629
)
(1,551
)
524
-
(5,656
)
Net income (loss)
8,254
2,471
(847
)
-
9,878
Total assets
3,567,183
296,215
499,388
(489,577
)
3,873,209
Six month period ending June 30, 2015
Correspondent
Corporate
Commercial
banking and
overhead
and retail
capital markets
and
Elimination
banking
division
administration
entries
Total
Interest income
$
77,756
$
3,354
$
-
$
-
$
81,110
Interest expense
(2,920
)
(285
)
(478
)
-
(3,683
)
Net interest income
74,836
3,069
(478
)
-
77,427
Provision for loan losses
(3,795
)
(155
)
-
-
(3,950
)
Non interest income
4,267
15,387
-
-
19,654
Non interest expense
(49,299
)
(11,603
)
(2,239
)
-
(63,141
)
Net income (loss) before taxes
26,009
6,698
(2,717
)
-
29,990
Income tax (provision) benefit
(9,420
)
(2,584
)
1,040
-
(10,964
)
Net income (loss)
$
16,589
$
4,114
$
(1,677
)
$
-
$
19,026
Total assets
$
3,567,183
$
296,215
$
499,388
$
(489,577
)
$
3,873,209
Commercial and retail banking Correspondent banking and capital markets division Corporate overhead and administration</t>
  </si>
  <si>
    <t>Investment securities</t>
  </si>
  <si>
    <t>Investments Debt And Equity Securities [Abstract]</t>
  </si>
  <si>
    <t xml:space="preserve">NOTE 5: Investment securities Available-for-Sale All of the mortgage backed securities listed below were issued by U.S. government sponsored entities and agencies, primarily Fannie Mae, Freddie Mac and Ginnie Mae, institutions which the government has affirmed its commitment to support. The fair value of available for sale securities and the related gross unrealized gains and losses recognized in accumulated other comprehensive income (loss) were as follows:
June 30, 2016
Gross
Gross
Amortized
Unrealized
Unrealized
Fair
Cost
Gains
Losses
Value
U.S. Treasury securities
$
1,001
$
1
$
-
$
1,002
Mortgage backed securities
702,083
10,824
283
712,624
Municipal securities
29,632
1,317
-
30,949
Total available-for-sale
$
732,716
$
12,142
$
283
$
744,575
December 31, 2015
Gross
Gross
Amortized
Unrealized
Unrealized
Fair
Cost
Gains
Losses
Value
U.S. Treasury securities
$
1,002
$
-
$
2
$
1,000
Mortgage backed securities
567,264
4,102
2,914
568,452
Municipal securities
34,131
1,156
-
35,287
Total available-for-sale
$
602,397
$
5,258
$
2,916
$
604,739
The cost of securities sold is determined using the specific identification method. The securities sold during the first quarter of 2016 were securities acquired through the acquisitions of Community and Hometown on March 1, 2016. These acquired securities were marked to fair value and subsequently sold after the acquisition date, and no gain or loss was recognized from the sale of these securities. Sales of available for sale securities for the six months ended June 30, 2016 and 2015 were as follows:
For the six months ended:
June 30, 2016
June 30, 2015
Proceeds
$
141,715
$
-
Gross gains
-
-
Gross losses
-
-
The tax provision related to these net realized gains was $0 and $0, respectively. The fair value of available for sale securities at June 30, 2016 by contractual maturity were as follows. Securities not due at a single maturity date, primarily mortgage-backed securities, are shown separately.
Fair
Amortized
Investment securities available for sale:
Value
Cost
Due in one year or less
$
1,626
$
1,617
Due after one year through five years
4,836
4,648
Due after five years through ten years
12,333
11,845
Due after ten years through thirty years
13,156
12,523
Mortgage backed securities
712,624
702,083
Total available-for-sale
$
744,575
$
732,716
Available for sale securities pledged at June 30, 2016 and December 31, 2015 had a carrying amount (estimated fair value) of $245,424 and $195,753 respectively. These securities were pledged primarily to secure public deposits and repurchase agreements. At June 30, 2016 and December 31, 2015, there were no holdings of securities of any one issuer, other than mortgage backed securities issued by U.S. Government sponsored entities and agencies, in an amount greater than 10% of stockholders’ equity. The following tables show the Company’s available for sale investments’ gross unrealized losses and fair value, aggregated by investment category and length of time that individual securities have been in a continuous unrealized loss position, at June 30, 2016 and December 31, 2015.
June 30, 2016
Less than 12 months
12 months or more
Total
Fair
Unrealized
Fair
Unrealized
Fair
Unrealized
Value
Losses
Value
Losses
Value
Losses
Mortgage backed securities
$
50,636
$
137
$
26,563
$
146
$
77,199
$
283
Total temporarily impaired
available-for-sale securities
$
50,636
$
137
$
26,563
$
146
$
77,199
$
283
December 31, 2015
Less than 12 months
12 months or more
Total
Fair
Unrealized
Fair
Unrealized
Fair
Unrealized
Value
Losses
Value
Losses
Value
Losses
U.S. Treasury securities
$
1,000
$
2
$
-
$
-
$
1,000
$
2
Mortgage backed securities
282,299
1,599
32,892
1,315
315,191
2,914
Total temporarily impaired
available-for-sale securities
$
283,299
$
1,601
$
32,892
$
1,315
$
316,191
$
2,916
At June 30, 2016,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6.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Held-to-Maturity The following reflects the fair value of held-to-maturity securities and the related gross unrecognized gains and losses as of June 30, 2016 and December 31, 2015.
June 30, 2016
Gross
Gross
Amortized
Unrecognized
Unrecognized
Fair
Cost
Gains
Losses
Value
Obligations of U.S. government sponsored entities and agencies
$
22,132
$
81
$
-
$
22,213
Mortgage backed securities
142,413
1,677
3
144,087
Municipal securities
102,537
6,239
-
108,776
Total held-to-maturity
$
267,082
$
7,997
$
3
$
275,076
December 31, 2015
Gross
Gross
Amortized
Unrecognized
Unrecognized
Fair
Cost
Gains
Losses
Value
Obligations of U.S. government sponsored entities and agencies
$
57,610
$
141
$
23
$
57,728
Mortgage backed securities
155,942
71
601
155,412
Municipal securities
59,288
1,566
11
60,843
Total held-to-maturity
$
272,840
$
1,778
$
635
$
273,983
Held-to-maturity securities pledged at June 30, 2016 and December 31, 2015 had a carrying amount of $48,704 and $48,246 respectively. These securities were pledged primarily to secure public deposits and repurchase agreements. At June 30, 2016, there were no holdings of held-to-maturity securities of any one issuer in an amount greater than 10% of stockholders’ equity. The fair value and amortized cost of held to maturity securities at June 30, 2016 by contractual maturity were as follows. Mortgage-backed securities are not due at a single maturity date and are shown separately.
Fair
Amortized
Investment securities held-to-maturity
Value
Cost
Due after five years through ten years
$
17,845
$
17,781
Due after ten years through thirty years
113,144
106,888
Mortgage backed securities
144,087
142,413
Total held-to-maturity
$
275,076
$
267,082
The following table shows the Company’s held to maturity investments’ gross unrecognized losses and fair value, aggregated by investment category and length of time the individual securities have been in a continuous unrecognized loss position, at June 30, 2016 and December 31, 2015.
June 30, 2016
Less than 12 months
12 months or more
Total
Fair
Unrecognized
Fair
Unrecognized
Fair
Unrecognized
Value
Losses
Value
Losses
Value
Losses
Mortgage backed securities
$
8,978
$
3
$
-
$
-
$
8,978
$
3
Total temporarily impaired
held-to-maturity securities
$
8,978
$
3
$
-
$
-
$
8,978
$
3
December 31, 2015
Less than 12 months
12 months or more
Total
Fair
Unrecognized
Fair
Unrecognized
Fair
Unrecognized
Value
Losses
Value
Losses
Value
Losses
Obligations of U.S. government sponsored entities and agencies
$
9,958
$
23
$
-
$
-
9,958
23
Mortgage backed securities
119,546
601
-
-
119,546
601
Municipal securities
1,735
11
-
-
1,735
11
Total temporarily impaired
held-to-maturity securities
$
131,239
$
635
$
-
$
-
$
131,239
$
635
At June 30, 2016, 100% of the mortgage-backed securities held by the Company were issued by U.S. government-sponsored entities and agencies, primarily Fannie Mae, Freddie Mac, and Ginnie Mae,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June 30, 2016. Unrealized losses on municipal securities have not been recognized into income because the issuers bonds are of high quality, and because management does not intend to sell these investments or more likely than not will not be required to sell these investments before their anticipated recovery. The fair value is expected to recover as the securities approach maturity. </t>
  </si>
  <si>
    <t>Receivables [Abstract]</t>
  </si>
  <si>
    <t>NOTE 6: Loans The following table sets forth information concerning the loan portfolio by collateral types as of the dates indicated.
June 30, 2016
December 31, 2015
Loans excluding PCI loans
Real estate loans
Residential
$
802,441
$
647,496
Commercial
1,593,380
1,254,782
Land, development and construction
125,381
105,276
Total real estate
2,521,202
2,007,554
Commercial
377,195
307,321
Consumer and other loans
79,232
67,500
Loans before unearned fees and deferred cost
2,977,629
2,382,375
Net unearned fees and costs
479
873
Total loans excluding PCI loans
2,978,108
2,383,248
PCI loans (note 1)
Real estate loans
Residential
78,371
86,104
Commercial
120,255
105,629
Land, development and construction
11,649
15,548
Total real estate
210,275
207,281
Commercial
5,974
2,771
Consumer and other loans
610
476
Total PCI loans
216,859
210,528
Total loans
3,194,967
2,593,776
Allowance for loan losses for loans that are not PCI loans
(24,066
)
(22,143
)
Allowance for loan losses for PCI loans
(106
)
(121
)
Total loans, net of allowance for loan losses
$
3,170,795
$
2,571,512
note 1:
Purchased credit impaired (“PCI”) loans are being accounted for pursuant to ASC Topic 310-30. The table below set forth the activity in the allowance for loan losses for the periods presented.
Allowance for loan losses for loans that are not PCI loans
Allowance for loan losses on PCI loans
Total
Three months ended June 30, 2016
Balance at beginning of period
$
23,002
$
120
$
23,122
Loans charged-off
(326
)
-
(326
)
Recoveries of loans previously charged-off
465
-
465
Net recoveries
139
-
139
Provision for loan losses
925
(14
)
911
Balance at end of period
$
24,066
$
106
$
24,172
Three months ended June 30, 2015
Balance at beginning of period
$
20,842
$
138
$
20,980
Loans charged-off
(783
)
-
(783
)
Recoveries of loans previously charged-off
429
-
429
Net charge-offs
(354
)
-
(354
)
Provision for loan losses
2,330
(22
)
2,308
Balance at end of period
$
22,818
$
116
$
22,934
Allowance for loan losses for loans that are not PCI loans
Allowance for loan losses on PCI loans
Total
Six months ended June 30, 2016
Balance at beginning of period
$
22,143
$
121
$
22,264
Loans charged-off
(821
)
-
(821
)
Recoveries of loans previously charged-off
1,308
-
1,308
Net recoveries
487
-
487
Provision for loan losses
1,436
(15
)
1,421
Balance at end of period
$
24,066
$
106
$
24,172
Six months ended June 30, 2015
Balance at beginning of period
$
19,384
$
514
$
19,898
Loans charged-off
(1,732
)
(77
)
(1,809
)
Recoveries of loans previously charged-off
895
-
895
Net charge-offs
(837
)
(77
)
(914
)
Provision for loan losses
4,271
(321
)
3,950
Balance at end of period
$
22,818
$
116
$
22,934
The following tables present the activity in the allowance for loan losses by portfolio segment for the periods presented.
Real Estate Loans
Residential
Commercial
Land, develop., constr.
Comm. &amp; industrial
Consumer &amp; other
Total
Allowance for loan losses for loans that are not PCI loans:
Three months ended June 30, 2016
Beginning of the period
$
5,824
$
11,409
$
896
$
3,433
$
1,440
$
23,002
Charge-offs
(52
)
(41
)
-
(23
)
(210
)
(326
)
Recoveries
242
93
30
61
39
465
Provision for loan losses
(105
)
993
(127
)
26
138
925
Balance at end of period
$
5,909
$
12,454
$
799
$
3,497
$
1,407
$
24,066
Three months ended June 30, 2015
Beginning of the period
$
6,766
$
9,311
$
829
$
2,533
$
1,403
$
20,842
Charge-offs
(75
)
-
-
(534
)
(174
)
(783
)
Recoveries
273
75
3
43
35
429
Provision for loan losses
(200
)
1,263
35
993
239
2,330
Balance at end of period
$
6,764
$
10,649
$
867
$
3,035
$
1,503
$
22,818
Real Estate Loans
Residential
Commercial
Land, develop., constr.
Comm. &amp; industrial
Consumer &amp; other
Total
Allowance for loan losses for loans that are PCI loans:
Three months ended June 30, 2016
Beginning of the period
$
-
$
103
$
1
$
2
$
14
$
120
Charge-offs
-
-
-
-
-
-
Recoveries
-
-
-
-
-
-
Provision for loan losses
-
(11
)
(1
)
(2
)
-
(14
)
Balance at end of period
$
-
$
92
$
-
$
-
$
14
$
106
Three months ended June 30, 2015
Beginning of the period
$
-
$
130
$
4
$
4
$
-
$
138
Charge-offs
-
-
-
-
-
-
Recoveries
-
-
-
-
-
-
Provision for loan losses
-
(19
)
(2
)
(1
)
-
(22
)
Balance at end of period
$
-
$
111
$
2
$
3
$
-
$
116
Real Estate Loans
Residential
Commercial
Land, develop., constr.
Comm. &amp; industrial
Consumer &amp; other
Total
Allowance for loan losses for loans that are not PCI loans:
Six months ended June 30, 2016
Beginning of the period
$
6,015
$
10,559
$
936
$
3,212
$
1,421
$
22,143
Charge-offs
(133
)
(266
)
(34
)
(23
)
(365
)
(821
)
Recoveries
560
297
235
119
97
1,308
Provision for loan losses
(533
)
1,864
(338
)
189
254
1,436
Balance at end of period
$
5,909
$
12,454
$
799
$
3,497
$
1,407
$
24,066
Six months ended June 30, 2015
Beginning of the period
$
6,743
$
8,269
$
752
$
2,330
$
1,290
$
19,384
Charge-offs
(403
)
(60
)
(71
)
(812
)
(386
)
(1,732
)
Recoveries
587
120
4
89
95
895
Provision for loan losses
(163
)
2,320
182
1,428
504
4,271
Balance at end of period
$
6,764
$
10,649
$
867
$
3,035
$
1,503
$
22,818
Real Estate Loans
Residential
Commercial
Land, develop., constr.
Comm. &amp; industrial
Consumer &amp; other
Total
Allowance for loan losses for loans that are PCI loans:
Six months ended June 30, 2016
Beginning of the period
$
-
$
103
$
1
$
3
$
14
$
121
Charge-offs
-
-
-
-
-
-
Recoveries
-
-
-
-
-
-
Provision for loan losses
-
(11
)
(1
)
(3
)
-
(15
)
Balance at end of period
$
-
$
92
$
-
$
-
$
14
$
106
Six months ended June 30, 2015
Beginning of the period
$
-
$
372
$
6
$
136
$
-
$
514
Charge-offs
-
(77
)
-
-
-
(77
)
Recoveries
-
-
-
-
-
-
Provision for loan losses
-
(184
)
(4
)
(133
)
-
(321
)
Balance at end of period
$
-
$
111
$
2
$
3
$
-
$
116
The following tables present the balance in the allowance for loan losses and the recorded investment in loans by portfolio segment and based on impairment method as of June 30, 2016 and December 31, 2015. Accrued interest receivable and unearned loan fees and costs are not included in the recorded investment because they are not material.
Real Estate Loans
As of June 30, 2016
Residential
Commercial
Land, develop., constr.
Comm. &amp; industrial
Consumer &amp; other
Total
Allowance for loan losses:
Ending allowance balance attributable to loans:
Individually evaluated for impairment
$
674
$
214
$
162
$
16
$
27
$
1,093
Collectively evaluated for impairment
5,235
12,240
637
3,481
1,380
22,973
Purchased credit impaired
-
92
-
-
14
106
Total ending allowance balance
$
5,909
$
12,546
$
799
$
3,497
$
1,421
$
24,172
Loans:
Individually evaluated for impairment
$
8,558
$
12,921
$
1,228
$
1,926
$
251
$
24,884
Collectively evaluated for impairment
793,883
1,580,459
124,153
375,269
78,981
2,952,745
Purchased credit impaired
78,371
120,255
11,649
5,974
610
216,859
Total ending loan balances
$
880,812
$
1,713,635
$
137,030
$
383,169
$
79,842
$
3,194,488
Real Estate Loans
As of December 31, 2015
Residential
Commercial
Land, develop., constr.
Comm. &amp; industrial
Consumer &amp; other
Total
Allowance for loan losses:
Ending allowance balance attributable to loans:
Individually evaluated for impairment
$
402
$
478
$
164
$
7
$
29
$
1,080
Collectively evaluated for impairment
5,613
10,081
772
3,205
1,392
21,063
Purchased credit impaired
-
103
1
3
14
121
Total ending allowance balance
$
6,015
$
10,662
$
937
$
3,215
$
1,435
$
22,264
Loans:
Individually evaluated for impairment
$
8,096
$
11,482
$
2,267
$
1,057
$
273
$
23,175
Collectively evaluated for impairment
639,400
1,243,300
103,009
306,264
67,227
2,359,200
Purchased credit impaired
86,104
105,629
15,548
2,771
476
210,528
Total ending loan balance
$
733,600
$
1,360,411
$
120,824
$
310,092
$
67,976
$
2,592,903
Loans collectively evaluated for impairment reported at June 30, 2016 include loans acquired from First Southern Bank (“FSB”) on June 1, 2014 and from Gulfstream Business Bank (“GSB”) on January 17, 2014 that are not PCI loans. These loans were performing loans recorded at estimated fair value at the acquisition date. The aggregate fair value adjustment for these loans at their respective acquisition dates was approximately $17,761, or approximately 2.10% of the aggregate acquisition date balances. The amount is accreted into interest income over the remaining lives of the related loans on a level yield basis. The aggregate unamortized acquisition date fair value adjustment was approximately $7,731 and $9,354, which represents approximately 1.44% and 1.59% of the remaining outstanding balance of these acquired loans at June 30, 2016 and December 31, 2015, respectively. Management has also estimated probable incurred losses based on performance since the respective acquisition dates, and based on these estimates, has included $2,438 in the Company’s general loan allowance with respect to these acquired loans. Management believes the Company’s allowance for loan losses is adequate at June 30, 2016. However, management recognizes that many factors can adversely impact Loans collectively evaluated for impairment reported at June 30, 2016 also include loans acquired from Community Bank of South Florida, Inc. (‘Community”) and Hometown of Homestead Banking Company (“Hometown”) on March 1, 2016. The acquired loans were recorded at estimated fair value at acquisition; therefore, no allowance for loan losses was recorded for these loans at June 30, 2016. The table below summarizes impaired loan data for the periods presented.
Jun. 30, 2016
Dec. 31, 2015
Performing TDRs (these are not included in nonperforming loans ("NPLs"))
$
9,794
$
10,254
Nonperforming TDRs (these are included in NPLs)
5,101
4,873
Total TDRs (these are included in impaired loans)
14,895
15,127
Impaired loans that are not TDRs
9,989
8,048
Total impaired loans
$
24,884
$
23,175
In certain situations it has become more common to restructure or modify the terms of certain loans under certain conditions (i.e. troubled debt restructure or “TDRs”). In those circumstances it may be beneficial to restructure the terms of a loan and work with the borrower for the benefit of both parties, versus forcing the property into foreclosure and having to dispose of it in a distressed sale. When the terms of a loan have been modified, usually the monthly payment and/or interest rate is reduced for generally twelve to twenty-four months. Material principal amounts on any loan modifications have not been forgiven to date. TDRs as of June 30, 2016 and December 31, 2015 quantified by loan type classified separately as accrual (performing loans) and non-accrual (non performing loans) are presented in the tables below.
As of June 30, 2016
Accruing
Non Accrual
Total
Real estate loans:
Residential
$
6,592
$
1,966
$
8,558
Commercial
1,817
2,940
4,757
Land, development, construction
293
89
382
Total real estate loans
8,702
4,995
13,697
Commercial
888
60
948
Consumer and other
204
46
250
Total TDRs
$
9,794
$
5,101
$
14,895
As of December 31, 2015
Accruing
Non-Accrual
Total
Real estate loans:
Residential
$
5,987
$
2,108
$
8,095
Commercial
2,458
2,558
5,016
Land, development, construction
593
93
686
Total real estate loans
9,038
4,759
13,797
Commercial
991
66
1,057
Consumer and other
225
48
273
Total TDRs
$
10,254
$
4,873
$
15,127
Our policy is to return non accrual TDR loans to accrual status when all the principal and interest amounts contractually due, pursuant to its modified terms, are brought current and future payments are reasonably assured. Our policy also considers the payment history of the borrower, but is not dependent upon a specific number of payments. The Company recorded a provision for loan loss expense of $360 and $464 and partial charge offs of $90 and $153 on the TDR loans described above during the three and six month periods ending June 30, 2016. The Company recorded a provision Loans are modified to minimize loan losses when we believe the modification will improve the borrower’s financial condition and ability to repay the loan. We typically do not forgive principal. We generally either reduce interest rates or decrease monthly payments for a temporary period of time and those reductions of cash flows are capitalized into the loan balance. We may also extend maturities, convert balloon loans to longer term amortizing loans, or vice versa, or change interest rates between variable and fixed rate . Each borrower and situation is unique and we try to accommodate the borrower and minimize the Company’s potential losses. Approximately 66% of our TDRs are current pursuant to their modified terms, and $5,101, or approximately 34% of Loans modified as TDRs during the three and six month periods ending June 30, 2016 were $992 and $2,025. The provision of $174 and $197 for loans modified The following table presents loans by class modified and for which there was a payment default within twelve months following the modification during the periods ending June 30, 2016 and 2015.
Period ending
Period ending
June 30, 2016
June 30, 2015
Number
Recorded
Number
Recorded
of loans
investment
of loans
investment
Residential
2
$
172
4
$
788
Commercial real estate
2
974
5
1,733
Land, development, construction
-
-
1
98
Commercial and Industrial
1
60
-
-
Consumer and other
-
-
1
27
Total
5
$
1,206
11
$
2,646
The Company recorded a provision for loan loss expense of $78, $284, $117 and $337 and partial charge offs of $41, $49, $55 and $110 on TDR loans that subsequently defaulted as described above during the three and six month periods ending June 30, 2016 The following tables present loans individually evaluated for impairment by class of loans as of June 30, 2016 and December 31, 2015, excluding purchased credit impaired loans accounted for pursuant to ASC Topic 310-30. The recorded investment is less than the unpaid principal balance due to partial charge-offs.
As of June 30, 2016
Unpaid principal balance
Recorded investment
Allowance for loan losses allocated
With no related allowance recorded:
Residential real estate
$
4,640
$
4,488
$
-
Commercial real estate
11,549
11,068
-
Land, development, construction
230
194
-
Commercial and industrial
1,519
1,492
-
Consumer, other
91
88
-
With an allowance recorded:
Residential real estate
4,241
4,070
674
Commercial real estate
2,075
1,853
214
Land, development, construction
1,061
1,034
162
Commercial and industrial
434
434
16
Consumer, other
172
163
27
Total
$
26,012
$
24,884
$
1,093
As of December 31, 2015
Unpaid principal balance
Recorded investment
Allowance for loan losses allocated
With no related allowance recorded:
Residential real estate
$
5,784
$
5,465
$
-
Commercial real estate
9,595
9,202
-
Land, development, construction
1,869
1,229
-
Commercial and industrial
585
577
-
Consumer, other
109
103
-
With an allowance recorded:
Residential real estate
2,682
2,631
402
Commercial real estate
2,538
2,280
478
Land, development, construction
1,065
1,038
164
Commercial and industrial
484
480
7
Consumer, other
179
170
29
Total
$
24,890
$
23,175
$
1,080
Three month period ending June 30, 2016
Average of impaired loans
Interest income recognized during impairment
Cash basis interest income recognized
Real estate loans:
Residential
$
8,709
$
60
$
-
Commercial
14,400
22
-
Land, development, construction
1,662
4
-
Total real estate loans
24,771
86
-
Commercial and industrial
1,967
11
-
Consumer and other loans
266
3
-
Total
$
27,004
$
100
$
-
Six month period ending June 30, 2016
Average of impaired loans
Interest income recognized during impairment
Cash basis interest income recognized
Real estate loans:
Residential
$
8,494
$
117
$
-
Commercial
13,863
77
-
Land, development, construction
1,904
16
-
Total real estate loans
24,261
210
-
Commercial and industrial
1,746
23
-
Consumer and other loans
268
5
-
Total
$
26,275
$
238
$
-
Three month period ending June 30, 2015
Average of impaired loans
Interest income recognized during impairment
Cash basis interest income recognized
Real estate loans:
Residential
$
8,651
$
60
$
-
Commercial
10,822
64
-
Land, development, construction
1,855
7
-
Total real estate loans
21,328
131
-
Commercial and industrial
806
9
-
Consumer and other loans
381
3
-
Total
$
22,515
$
143
$
-
Six month period ending June 30, 2015
Average of impaired loans
Interest income recognized during impairment
Cash basis interest income recognized
Real estate loans:
Residential
$
8,963
$
124
$
-
Commercial
10,742
127
-
Land, development, construction
2,085
13
-
Total real estate loans
21,790
264
-
Commercial and industrial
952
17
-
Consumer and other loans
370
8
-
Total
$
23,112
$
289
$
-
Nonperforming loans include both smaller balance homogeneous loans that are collectively evaluated for impairment and individually classified impaired loans, excluding purchased credit impaired loans accounted for pursuant to ASC Topic 310-30.
Nonperforming loans were as follows:
Jun. 30, 2016
Dec. 31, 2015
Non accrual loans
$
25,035
$
20,833
Loans past due over 90 days and still accruing interest
-
-
Total non performing loans
$
25,035
$
20,833
The following table presents the recorded investment in nonaccrual loans and loans past due over 90 days still on accrual by class of loans as of June 30, 2016 and December 31, 2015, excluding purchased credit impaired loans:
As of June 30, 2016
Nonaccrual
Loans past due over 90 days still accruing
Residential real estate
$
7,204
$
-
Commercial real estate
14,750
-
Land, development, construction
1,175
-
Commercial
1,671
-
Consumer, other
235
-
Total
$
25,035
$
-
As of December 31, 2015
Nonaccrual
Loans past due over 90 days still accruing
Residential real estate
$
9,540
$
-
Commercial real estate
9,145
-
Land, development, construction
1,608
-
Commercial
187
-
Consumer, other
353
-
Total
$
20,833
$
-
The following table presents the aging of the recorded investment in past due loans as of June 30, 2016 and December 31, 2015, excluding purchased credit impaired loans:
Accruing Loans
Total
30 - 59 days past due
60 - 89 days past due
Greater than 90 days past due
Total Past Due
Loans Not Past Due
Nonaccrual Loans
As of June 30, 2016
Residential real estate
$
802,441
$
2,924
$
2,352
$
-
$
5,276
$
789,961
$
7,204
Commercial real estate
1,593,380
2,243
1,689
-
3,932
1,574,698
14,750
Land/dev/construction
125,381
1,054
583
-
1,637
122,569
1,175
Commercial
377,195
505
402
-
907
374,617
1,671
Consumer
79,232
447
61
-
508
78,489
235
$
2,977,629
$
7,173
$
5,087
$
-
$
12,260
$
2,940,334
$
25,035
Accruing Loans
Total
30 - 59 days past due
60 - 89 days past due
Greater than 90 days past due
Total Past Due
Loans Not Past Due
Nonaccrual Loans
As of December 31, 2015
Residential real estate
$
647,496
$
2,118
$
3,089
$
-
$
5,207
$
632,749
$
9,540
Commercial real estate
1,254,782
4,647
2,170
-
6,817
1,238,820
9,145
Land/dev/construction
105,276
280
595
-
875
102,793
1,608
Commercial
307,321
1,101
348
-
1,449
305,685
187
Consumer
67,500
285
90
-
375
66,772
353
$
2,382,375
$
8,431
$
6,292
$
-
$
14,723
$
2,346,819
$
20,83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presents the risk category of loans by class of loans based on the most recent analysis performed, excluding purchased credit impaired loans accounted for pursuant to ASC Topic 310-30, as of June 30, 2016 and December 31, 2015. The increase in loans categorized as special mention between the periods presented is due to the acquisitions of Community and Hometown on March 1, 2016.
As of June 30, 2016
Loan Category
Pass
Special Mention
Substandard
Doubtful
Residential real estate
$
771,381
$
13,583
$
17,477
$
-
Commercial real estate
1,477,031
89,635
26,714
-
Land/dev/construction
111,501
11,637
2,243
-
Commercial
366,570
7,200
3,425
-
Consumer
78,526
282
424
-
Total
$
2,805,009
$
122,337
$
50,283
$
-
As of December 31, 2015
Loan Category
Pass
Special Mention
Substandard
Doubtful
Residential real estate
$
620,313
$
9,585
$
17,598
$ -
Commercial real estate
1,174,990
47,885
31,907
-
Land/dev/construction
95,885
5,896
3,495
-
Commercial
299,742
4,077
3,502
-
Consumer
66,683
297
520
-
Total
$
2,257,613
$
67,740
$
57,022
$
-
The Company considers the performance of the loan portfolio and its impact on the allowance for loan losses. For residential and consumer loan classes, the Company also evaluates credit quality based on the aging status of the loan, which was previously presented, and by payment activity. The following table presents the recorded investment in residential and consumer loans, excluding purchased credit impaired loans, based on payment activity as of June 30, 2016 and December 31, 2015:
As of June 30, 2016
Residential
Consumer
Performing
$
795,237
$
78,997
Nonperforming
7,204
235
Total
$
802,441
$
79,232
As of December 31, 2015
Residential
Consumer
Performing
$
637,956
$
67,147
Nonperforming
9,540
353
Total
$
647,496
$
67,500
Purchased Credit Impaired (“PCI”) loans: Income is recognized on PCI loans pursuant to ASC Topic 310-30. A portion of the fair value discount has been ascribed as an accretable yield that is accreted into interest income over the estimated remaining life of the loans. The remaining non-accretable difference represents cash flows not expected to be collected. The table below summarizes the total contractually required principal and interest cash payments, management’s estimate of expected total cash payments and carrying value of the loans as of June 30, 2016 and December 31, 2015. Contractually required principal and interest payments have been adjusted for estimated prepayments.
Jun. 30, 2016
Dec. 31, 2015
Contractually required principal and interest
$
344,464
$
332,570
Non-accretable difference
(20,462
)
(19,452
)
Cash flows expected to be collected
324,002
313,118
Accretable yield
(107,143
)
(102,590
)
Carrying value of acquired loans
216,859
210,528
Allowance for loan losses
(106
)
(121
)
Carrying value less allowance for loan losses
$
216,753
$
210,407
We adjusted our estimates of future expected losses, cash flows and renewal assumptions during the current quarter. These adjustments resulted in an increase in expected cash flows and accretable yield, and a decrease in the non-accretable difference. We reclassified approximately $237, $6,368, $3,601 and $12,425 from non-accretable
Activity during the
Effect of
income
all other
three month period ending June 30, 2016
Mar. 31, 2016
acquisitions
accretion
adjustments
Jun. 30, 2016
Contractually required principal and interest
$
373,886
$
-
$
-
$
(29,422
)
$
344,464
Non-accretable difference
(22,227
)
-
-
1,765
(20,462
)
Cash flows expected to be collected
351,659
-
-
(27,657
)
324,002
Accretable yield
(115,143
)
-
8,047
(47
)
(107,143
)
Carry value of acquired loans
$
236,516
$
-
$
8,047
$
(27,704
)
$
216,859
Activity during the
Effect of
income
all other
six month period ending June 30, 2016
Dec. 31, 2015
acquisitions
accretion
adjustments
Jun. 30, 2016
Contractually required principal and interest
$
332,570
$
73,005
$
-
$
(61,111
)
$
344,464
Non-accretable difference
(19,452
)
(9,295
)
-
8,285
(20,462
)
Cash flows expected to be collected
313,118
63,710
-
(52,826
)
324,002
Accretable yield
(102,590
)
(18,585
)
16,955
(2,923
)
(107,143
)
Carry value of acquired loans
$
210,528
$
45,125
$
16,955
$
(55,749
)
$
216,859
Activity during the
Effect of
income
all other
three month period ending June 30, 2015
Mar. 31, 2015
acquisitions
accretion
adjustments
Jun. 30, 2015
Contractually required principal and interest
$
411,235
$
-
$
-
$
(31,459
)
$
379,776
Non-accretable difference
(36,309
)
-
-
11,121
(25,188
)
Cash flows expected to be collected
374,926
-
-
(20,338
)
354,588
Accretable yield
(111,658
)
-
11,397
(6,798
)
(107,059
)
Carry value of acquired loans
$
263,268
$
-
$
11,397
$
(27,136
)
$
247,529
Activity during the
Effect of
income
all other
six month period ending June 30, 2015
Dec. 31, 2014
acquisitions
accretion
adjustments
Jun. 30, 2015
Contractually required principal and interest
$
460,836
$
-
$
-
$
(81,060
)
$
379,776
Non-accretable difference
(68,757
)
-
-
43,569
(25,188
)
Cash flows expected to be collected
392,079
-
-
(37,491
)
354,588
Accretable yield
(115,313
)
-
21,327
(13,073
)
(107,059
)
Carry value of acquired loans
$
276,766
$
-
$
21,327
$
(50,564
)
$
247,529</t>
  </si>
  <si>
    <t>FDIC Indemnification Asset</t>
  </si>
  <si>
    <t>Fdic Loss Share Indemnification Asset [Abstract]</t>
  </si>
  <si>
    <t>NOTE 7: FDIC indemnification asset The FDIC indemnification asset represented the estimated amounts due from the FDIC pursuant to the Loss Share Agreements related to the acquisition of the three failed banks in 2010, the acquisition of two failed banks in 2012 and the Loss Share Agreements of two failed banks assumed by the Company pursuant to its acquisition of FSB in June 2014. On February 3, 2016, the FDIC bought out the remaining FDIC loss share agreements. As such, the FDIC indemnification asset was written-off effectively accelerating all future FDIC indemnification asset amortization expense as well as ending any future FDIC indemnification income. The activity in the FDIC loss share indemnification asset was as follows:
Six months period ended Jun. 30, 2016
Twelve months period ended Dec. 31, 2015
Beginning of the year
$
25,795
$
49,054
Amortization, net
(1,133
)
(16,282
)
Indemnification revenue
96
1,900
Indemnification of foreclosure expense
(197
)
(4,001
)
Proceeds from FDIC
(5,482
)
(4,662
)
Impairment (recovery) of loan pool
-
(214
)
Loss from termination of loss share agreements
(19,079
)
-
Period end balance
$
-
$
25,795
The FDIC agreements allowed for the recovery of some payments made for loss share reimbursements under certain conditions based on the actual performance of the portfolios acquired. This true-up payment was estimated and accrued for as part of the overall FDIC indemnification asset analysis and was reflected as a separate liability. The accrual for this liability was reflected as additional amortization income or expense in noninterest income. On February 3, 2016, the FDIC clawback liability was written-off as a result of the termination of FDIC loss share agreements as discussed above. The activity in the true-up payment liability was as follows:
Six months period ended Jun. 30, 2016
Twelve months period ended Dec. 31, 2015
Beginning of the year
$
1,486
$
1,205
True-up liability accrual
33
281
Gain from termination of loss share agreements
(1,519
)
-
Period end balance
$
-
$
1,486</t>
  </si>
  <si>
    <t>Securities Sold Under Agreement to Repurchase</t>
  </si>
  <si>
    <t>Banking And Thrift [Abstract]</t>
  </si>
  <si>
    <t>NOTE 8: Securities sold under agreement to repurchase Our subsidiary bank enters into borrowing arrangements with our retail business customers by agreements to repurchase (“securities sold under agreements to repurchase”) under which the bank pledges investment securities owned and under its control as collateral against these one-day borrowing arrangement. These short-term borrowings totaled $30,591 at June 30,
MBS
Municipal
As of June 30, 2016
Securities
Securities
Total
Market value of securities pledged
$
41,838
$
1,126
$
42,964
Borrowings related to pledged amounts
30,517
74
30,591
Market value pledged as a % of borrowings
137
%
1522
%
140
%
As of December 31, 2015
Market value of securities pledged
$
45,745
$
1,653
$
47,398
Borrowings related to pledged amounts
27,179
293
27,472
Market value pledged as a % of borrowings
168
%
564
%
173
% Any risk related to these arrangements, primarily market value changes, are minimized due to the overnight (one day) maturity and the additional collateral pledged over the borrowed amounts.</t>
  </si>
  <si>
    <t>Business Combinations</t>
  </si>
  <si>
    <t>Business Combinations [Abstract]</t>
  </si>
  <si>
    <t xml:space="preserve">NOTE 9: Business Combinations Acquisition of Community Bank of South Florida, Inc. On March 1, 2016, the Company completed its acquisition of Community Bank of South Florida, Inc. (“Community”) whereby Community merged with and into the Company. Pursuant to and simultaneously with the merger of Community with and into the Company, Community’s wholly owned subsidiary bank, Community Bank of Florida, Inc. merged with and into the Company’s subsidiary bank, CenterState Bank of Florida, N.A. The Company’s primary reasons for the transaction were to further solidify its market share in the Central and South Florida markets and expand its customer base to enhance deposit fee income and leverage operating cost through economies of scale. The acquisition increased the Company’s total assets and total deposits by approximately 12% and 14%, respectively, as compared with the balances at December 31, 2015, and is expected to positively affect the Company’s operating results to the extent the Company earns more from interest earning assets than it pays in interest on its interest bearing liabilities. The acquisition was accounted for under the acquisition method of accounting in accordance with ASC Topic 805, Business Combinations The Company acquired 100% of the outstanding common stock of Community. The purchase price consisted of both cash and stock. Each share of Community common stock was either exchanged for $13.31 cash or 0.9148 shares of the Company’s common stock. Based on the closing price of the Company’s common stock on February 29, 2016, the resulting purchase price was $64,986. The table below summarizes the purchase price calculation.
Number of shares of Community
2,488,260
Per share exchange ratio
0.9148
Number of shares of CenterState common stock less 218 of fractional shares
2,276,042
Multiplied by CenterState common stock price per share on February 29, 2016
$
14.00
Fair value of CenterState common stock issued
$
31,865
Total Community
2,488,261
Multiplied by the cash consideration each Community
$
13.31
Total cash consideration, plus $3 for 218 of fractional shares
$
33,121
Total purchase price
$
64,986
The list below summarizes the estimates of the fair value of the assets purchased, including goodwill, and liabilities assumed as of the March 1, 2016 purchase date.
March 1, 2016
Assets:
Cash and cash equivalents
$
79,800
Loans, held for investment
273,146
Purchased credit impaired loans
43,298
Loans held for sale
732
Investments
63,716
Accrued interest receivable
995
Branch real estate
10,646
Furniture and fixtures
459
Bank property held for sale
850
FHLB stock
420
Other repossessed real estate owned
4,819
Core deposit intangible
3,684
Goodwill
25,464
Deferred tax asset
11,754
Other assets
758
Total assets acquired
$
520,541
Liabilities
Deposits
$
452,935
Notes payable
650
Accrued interest payable
604
Other liabilities
1,366
Total liabilities assumed
$
455,555
In the acquisition, the Company acquired $316,444 of loans at fair value, net of $20,439, or 6.1%, estimated discount to the outstanding principal balance, representing 12.2% of the Company’s total loans at December 31, 2015. Of the total loans acquired, management identified $43,298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March 1, 2016 for purchased credit impaired loans. Contractually required principal and interest payments have been adjusted for estimated prepayments.
Contractually required principal and interest
$
69,400
Non-accretable difference
(8,383
)
Cash flows expected to be collected
61,017
Accretable yield
(17,719
)
Total purchased credit-impaired loans acquired
$
43,298
The table below presents information with respect to the fair value of acquired loans, as well as their unpaid principal balance (“Book Balance”) at acquisition date.
Book Balance
Fair Value
Loans:
Single family residential real estate
$
76,035
$
73,737
Commercial real estate
160,875
155,678
Construction/development/land
18,391
17,587
Commercial loans
19,467
19,294
Consumer and other loans
6,914
6,850
Purchased credit-impaired
55,201
43,298
Total earning assets
$
336,883
$
316,444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3,684, Acquisition of Hometown of Homestead Banking Company On March 1, 2016, the Company completed its acquisition of Hometown of Homestead Banking Company (“Hometown”) whereby a newly formed wholly-owned subsidiary of the Company merged with and into Hometown and, immediately thereafter, Hometown merged with and into the Company. Pursuant to and simultaneously with the merger of Hometown with and into the Company, Hometown’s subsidiary bank, 1 st The Company’s primary reasons for the transaction were to expand its market share in the South Florida market, together with its acquisition of Community as described above, and expand its customer base to enhance deposit fee income and leverage operating cost through economies of scale. The acquisition increased the Company’s total assets and total deposits by approximately 8% and 8%, respectively, as compared with the balances at December 31, 2015, and is expected to positively affect the Company’s operating results to the extent the Company earns more from interest earning assets than it pays in interest on its interest bearing liabilities. The acquisition was accounted for under the acquisition method of accounting in accordance with ASC Topic 805, Business Combinations The Company acquired 100% of the outstanding common stock of Hometown. Each share of Hometown common stock was exchanged for $1.25, resulting in a purchase price of $19,150. The table below summarizes the purchase price calculation.
Number of shares of Hometown
15,319,622
Multiplied by the cash consideration each Hometown
$
1.25
Total purchase price
$
19,150
The list below summarizes the preliminary estimates of the fair value of the assets purchased, including goodwill, and liabilities assumed as of the March 1, 2016 purchase date.
March 1, 2016
Assets:
Cash and cash equivalents
$
14,356
Loans, held for investment
195,960
Purchased credit impaired loans
1,827
Investments
77,999
Accrued interest receivable
1,163
Branch real estate
6,830
Furniture and fixtures
132
Bank property held for sale
3,897
Federal Reserve Bank and Federal Home Loan Bank stock
2,571
Other repossessed real estate owned
1,955
Core deposit intangible
2,598
Goodwill
3,289
Deferred tax asset
3,130
Other assets
842
Total assets acquired
$
316,549
Liabilities:
Deposits
$
252,977
Repurchase agreements
544
FHLB advances
31,768
Corporate debentures
10,640
Accrued interest payable
314
Other liabilities
1,156
Total liabilities assumed
$
297,399
In the acquisition, the Company acquired $197,787 of loans at fair value, net of $3,051, or 1.5%, estimated discount to the outstanding principal balance, representing 7.6% of the Company’s total loans at December 31, 2015. Of the total loans acquired, management identified $1,827 with credit deficiencies. All loans that were on non-accrual status, impaired loans including TDRs and other substandard loans were considered by management to be credit impaired and are accounted for pursuant to ASC Topic 310-30. The table below summarizes the total contractually required principal and interest cash payments, management’s estimate of expected total cash payments and fair value of the loans as of March 1, 2016 for purchased credit impaired loans. Contractually required principal and interest payments have been adjusted for estimated prepayments.
Contractually required principal and interest
$
3,605
Non-accretable difference
(912
)
Cash flows expected to be collected
2,693
Accretable yield
(866
)
Total purchased credit-impaired loans acquired
$
1,827
The table below presents information with respect to the fair value of acquired loans, as well as their unpaid principal balance (“Book Balance”) at acquisition date.
Book
Fair
Balance
Value
Loans:
Single family residential real estate
$
73,178
$
72,994
Commercial real estate
111,175
109,837
Construction/development/land
6,491
6,173
Commercial loans
3,531
3,482
Consumer and other loans
3,529
3,474
Purchased credit-impaired
2,934
1,827
Total earning assets
$
200,838
$
197,787
In its assumption of the deposit liabilities, the Company believed the deposits assumed from the acquisition have an intangible value. The Company applied ASC Topic 805, which prescribes the accounting for goodwill and other intangible assets such as core deposit intangibles, in a business combination. The Company determined the estimated fair value of the core deposit intangible asset totaled $2,598, which will be amortized utilizing an accelerated amortization method over an estimated economic life not to exceed ten years. In determining the valuation amount, deposits were analyzed based on factors such as type of deposit, deposit retention, interest rates and age of deposit relationships. Pro-forma information Pro-forma data for the three and six month periods ending June 30, 2015 and six month period ending June 30, 2016 listed in the table below presents pro-forma information as if the Community and Hometown acquisitions occurred at the beginning of 2015. Because the Community and Hometown transactions closed on March 1, 2016, there is no pro-forma information for the three month period ending June 30, 2016 as both Community and Hometown actual results are included in the current reported figures.
Three months ended Jun. 30,
Six months ended Jun. 30,
2015
2016
2015
Net interest income
$48,035
$89,685
$93,913
Net income available to common shareholders
$11,430
$16,573
$22,425
EPS - basic
$0.24
$0.35
$0.48
EPS - diluted
$0.24
$0.34
$0.47 </t>
  </si>
  <si>
    <t>Recently Issued Accounting Standards</t>
  </si>
  <si>
    <t>Accounting Changes And Error Corrections [Abstract]</t>
  </si>
  <si>
    <t xml:space="preserve">NOTE 10: Recently Issued Accounting Standards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nd ASU No. 2016-12 “Narrow-Scope Improvements and Practical Expedients.” The Company is currently evaluating the provisions of ASU No. 2014-09 and its related updates and will be closely monitoring developments and additional guidance to determine the potential impact the new standard will have on the Company's Consolidated Financial Statements.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mpany is currently evaluating the provisions of ASU No. 2016-02 and will be closely monitoring developments and additional guidance to determine the potential impact the new standard will have on the Company's Consolidated Financial Statements.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Early adoption is permitted, but all of the guidance must be adopted in the same period. The Company is currently evaluating the provisions of ASU No. 2016-09 to determine the potential impact the new standard will have on the Company's Consolidated Financial Statements.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provisions of ASU No. 2016-13 to determine the potential impact the new standard will have on the Company's Consolidated Financial Statements. </t>
  </si>
  <si>
    <t>Common Stock Outstanding and Earnings Per Share Data (Tables)</t>
  </si>
  <si>
    <t>Factors Used in Earnings Per Share Computations</t>
  </si>
  <si>
    <t xml:space="preserve">The following table presents the factors used in the earnings per share computations for the periods indicated.
Three months ended June 30,
Six months ended June 30,
2016
2015
2016
2015
Basic
Net income available to common shareholders
$
15,734
$
9,878
$
10,930
$
19,026
Less: Earnings allocated to participating securities
(62
)
(55
)
(43
)
(106
)
Net income allocated to common shareholders
$
15,672
$
9,823
$
10,887
$
18,920
Weighted average common shares outstanding
including participating securities
47,969,791
45,413,916
47,156,412
45,397,043
Less: Participating securities (1)
(187,797
)
(252,542
)
(188,412
)
(251,879
)
Average shares
47,781,994
45,161,374
46,968,000
45,145,164
Basic earnings per common share
$
0.33
$
0.22
$
0.23
$
0.42
Diluted
Net income available to common shareholders
$
15,672
$
9,823
$
10,887
$
18,920
Weighted average common shares outstanding for
basic earnings per common share
47,781,994
45,161,374
46,968,000
45,145,164
Add: Dilutive effects of stock based compensation awards
671,918
575,921
652,315
549,529
Average shares and dilutive potential common shares
48,453,912
45,737,295
47,620,315
45,694,693
Diluted earnings per common share
$
0.32
$
0.21
$
0.23
$
0.41
1.
Participating securities are restricted stock awards whereby the stock certificates have been issued, are included in outstanding shares, receive dividends and can be voted, but have not vested. </t>
  </si>
  <si>
    <t>Fair Value (Tables)</t>
  </si>
  <si>
    <t>Assets and Liabilities Measured at Fair Value on Recurring Basis</t>
  </si>
  <si>
    <t xml:space="preserve">The fair value of derivatives is based on valuation models using observable market data as of the measurement date (Level 2). Assets and liabilities measured at fair value on a recurring basis are summarized below.
Fair value measurements using
Quoted prices
Significant
in active
other
Significant
markets for
observable
unobservable
Carrying
identical assets
inputs
inputs
value
(Level 1)
(Level 2)
(Level 3)
at June 30, 2016
Assets:
Trading securities
$
—
—
$
—
—
Available for sale securities
U.S. Treasury securities
1,002
—
1,002
—
Mortgage backed securities
712,624
—
712,624
—
Municipal securities
30,949
—
30,949
—
Interest rate swap derivatives
64,737
—
64,737
—
Liabilities:
Interest rate swap derivatives
66,741
—
66,741
—
at December 31, 2015
Assets:
Trading securities
$
2,107
—
$
2,107
—
Available for sale securities
U.S. Treasury securities
1,000
—
1,000
—
Mortgage backed securities
568,452
—
568,452
—
Municipal securities
35,287
—
35,287
—
Interest rate swap derivatives
18,619
—
18,619
—
Liabilities:
Interest rate swap derivatives
19,822
—
19,822
— </t>
  </si>
  <si>
    <t>Assets and Liabilities Measured at Fair Value on Non-Recurring Basis</t>
  </si>
  <si>
    <t>Assets and liabilities measured at fair value on a non-recurring basis are summarized below.
Fair value measurements using
Significant
Quoted prices in
other
Significant
active markets for
observable
unobservable
Carrying
identical assets
inputs
inputs
value
(Level 1)
(Level 2)
(Level 3)
at June 30, 2016
Assets:
Impaired loans
Residential real estate
$
3,448
—
—
$
3,448
Commercial real estate
12,030
—
—
12,030
Land, land development and construction
1,018
—
—
1,018
Commercial
1,239
—
—
1,239
Consumer
73
—
—
73
Other real estate owned
Residential real estate
734
—
—
734
Commercial real estate
1,213
—
—
1,213
Land, land development and construction
1,480
—
—
1,480
Bank property held for sale
1,014
—
—
1,014
at December 31, 2015
Assets:
Impaired loans
Residential real estate
$
3,288
—
—
$
3,288
Commercial real estate
7,061
—
—
7,061
Land, land development and construction
1,767
—
—
1,767
Commercial
280
—
—
280
Consumer
90
—
—
90
Other real estate owned
Residential real estate
85
—
—
85
Commercial real estate
1,506
—
—
1,506
Land, land development and construction
2,002
—
—
2,002
Bank property held for sale
1,665
—
—
1,665</t>
  </si>
  <si>
    <t>Carrying Amounts and Estimated Fair Values of Company's Financial Instruments</t>
  </si>
  <si>
    <t>The following table presents the carry amounts and estimated fair values of the Company’s financial instruments:
Fair value measurements
at June 30, 2016
Carrying amount
Level 1
Level 2
Level 3
Total
Financial assets:
Cash and cash equivalents
$
284,055
$
284,055
$
-
$
-
$
284,055
Trading securities
-
-
-
-
-
Investment securities available for sale
744,575
-
744,575
-
744,575
Investment securities held to maturity
267,082
-
275,076
-
275,076
FHLB and FRB stock
17,003
-
-
-
n/a
Loans held for sale
4,329
-
4,329
-
4,329
Loans, less allowance for loan losses of $24,172
3,170,795
-
-
3,172,592
3,172,592
Interest rate swap derivatives
64,737
-
64,737
-
64,737
Accrued interest receivable
10,990
-
3,873
7,117
10,990
Financial liabilities:
Deposits- without stated maturities
$
3,525,842
$
3,525,842
$
-
$
-
$
3,525,842
Deposits- with stated maturities
606,294
-
607,910
-
607,910
Securities sold under agreement to repurchase
30,591
-
30,591
-
30,591
Federal funds purchased
174,116
-
174,116
-
174,116
Corporate debentures
25,841
-
-
22,069
22,069
Interest rate swap derivatives
66,741
-
66,741
-
66,741
Accrued interest payable
932
-
932
-
932
Fair value measurements
at December 31, 2015
Carrying amount
Level 1
Level 2
Level 3
Total
Financial assets:
Cash and cash equivalents
$
152,482
$
152,482
$
-
$
-
$
152,482
Trading securities
2,107
-
2,107
-
2,107
Investment securities available for sale
604,739
-
604,739
-
604,739
Investment securities held to maturity
272,840
-
273,983
-
273,983
FHLB and FRB stock
14,041
-
-
-
n/a
Loans held for sale
1,529
-
1,529
-
1,529
Loans, less allowance for loan losses of $22,264
2,571,512
-
-
2,574,516
2,574,516
FDIC indemnification asset
25,795
-
-
-
n/a
Interest rate swap derivatives
18,619
-
18,619
-
18,619
Accrued interest receivable
10,286
-
-
10,286
10,286
Financial liabilities:
Deposits- without stated maturities
$
2,792,758
$
2,792,758
$
-
$
-
$
2,792,758
Deposits- with stated maturities
422,420
-
423,391
-
423,391
Securities sold under agreement to repurchase
27,472
-
27,472
-
27,472
Federal funds purchased
200,250
-
200,250
-
200,250
Other borrowed funds
25,000
-
25,000
-
25,000
Corporate debentures
24,093
-
-
19,734
19,734
Interest rate swap derivatives
19,822
-
19,822
-
19,822
Accrued interest payable
218
-
218
-
218</t>
  </si>
  <si>
    <t>Reportable Segments (Tables)</t>
  </si>
  <si>
    <t>Reconciliation of Reportable Segment Revenues, Expenses and Profit</t>
  </si>
  <si>
    <t>The table below is a reconciliation of the reportable segment revenues, expenses, and profit to the Company’s consolidated total for the three and six month periods ending June 30, 2016 and 2015.
Three month period ending June 30, 2016
Correspondent
Corporate
Commercial
banking and
overhead
and retail
capital markets
and
Elimination
banking
division
administration
entries
Total
Interest income
$
45,509
$
1,800
$
-
$
-
$
47,309
Interest expense
(1,768
)
(245
)
(299
)
-
(2,312
)
Net interest income (expense)
43,741
1,555
(299
)
-
44,997
Provision for loan losses
(887
)
(24
)
-
-
(911
)
Non interest income
7,680
9,291
-
-
16,971
Non interest expense
(29,887
)
(6,159
)
(1,003
)
-
(37,049
)
Net income (loss) before taxes
20,647
4,663
(1,302
)
-
24,008
Income tax (provision) benefit
(6,974
)
(1,797
)
497
-
(8,274
)
Net income (loss)
$
13,673
$
2,866
$
(805
)
$
-
$
15,734
Total assets
$
4,657,639
$
330,614
$
570,396
$
(563,360
)
$
4,995,289
Six month period ending June 30, 2016
Correspondent
Corporate
Commercial
banking and
overhead
and retail
capital markets
and
Elimination
banking
division
administration
entries
Total
Interest income
$
86,943
$
3,864
$
-
$
-
$
90,807
Interest expense
(3,281
)
(507
)
(547
)
-
(4,335
)
Net interest income (expense)
$
83,662
$
3,357
$
(547
)
-
$
86,472
Provision for loan losses
(1,345
)
(76
)
-
-
(1,421
)
Non interest income
13,158
18,066
308
-
31,532
Non interest expense
(85,909
)
(11,941
)
(2,052
)
-
(99,902
)
Net income (loss) before taxes
$
9,566
$
9,406
$
(2,291
)
-
$
16,681
Income tax (provision) benefit
(2,991
)
(3,627
)
867
-
(5,751
)
Net income (loss)
$
6,575
$
5,779
$
(1,424
)
$
-
$
10,930
Total assets
$
4,657,639
$
330,614
$
570,396
$
(563,360
)
$
4,995,289
Three month period ending June 30, 2015
Correspondent
Corporate
Commercial
banking and
overhead
and retail
capital markets
and
Elimination
banking
division
administration
entries
Total
Interest income
40,005
1,620
-
-
41,625
Interest expense
(1,424
)
(153
)
(241
)
-
(1,818
)
Net interest income (expense)
38,581
1,467
(241
)
-
39,807
Provision for loan losses
(2,284
)
(24
)
-
-
(2,308
)
Non interest income
1,986
8,587
-
-
10,573
Non interest expense
(25,400
)
(6,008
)
(1,130
)
-
(32,538
)
Net income (loss) before taxes
12,883
4,022
(1,371
)
-
15,534
Income tax (provision) benefit
(4,629
)
(1,551
)
524
-
(5,656
)
Net income (loss)
8,254
2,471
(847
)
-
9,878
Total assets
3,567,183
296,215
499,388
(489,577
)
3,873,209
Six month period ending June 30, 2015
Correspondent
Corporate
Commercial
banking and
overhead
and retail
capital markets
and
Elimination
banking
division
administration
entries
Total
Interest income
$
77,756
$
3,354
$
-
$
-
$
81,110
Interest expense
(2,920
)
(285
)
(478
)
-
(3,683
)
Net interest income
74,836
3,069
(478
)
-
77,427
Provision for loan losses
(3,795
)
(155
)
-
-
(3,950
)
Non interest income
4,267
15,387
-
-
19,654
Non interest expense
(49,299
)
(11,603
)
(2,239
)
-
(63,141
)
Net income (loss) before taxes
26,009
6,698
(2,717
)
-
29,990
Income tax (provision) benefit
(9,420
)
(2,584
)
1,040
-
(10,964
)
Net income (loss)
$
16,589
$
4,114
$
(1,677
)
$
-
$
19,026
Total assets
$
3,567,183
$
296,215
$
499,388
$
(489,577
)
$
3,873,209</t>
  </si>
  <si>
    <t>Investment securities (Tables)</t>
  </si>
  <si>
    <t>Fair Value of Available for Sale Securities and Related Gross Unrealized Gains and Losses Recognized in Accumulated Other Comprehensive Income (Loss)</t>
  </si>
  <si>
    <t>The fair value of available for sale securities and the related gross unrealized gains and losses recognized in accumulated other comprehensive income (loss) were as follows:
June 30, 2016
Gross
Gross
Amortized
Unrealized
Unrealized
Fair
Cost
Gains
Losses
Value
U.S. Treasury securities
$
1,001
$
1
$
-
$
1,002
Mortgage backed securities
702,083
10,824
283
712,624
Municipal securities
29,632
1,317
-
30,949
Total available-for-sale
$
732,716
$
12,142
$
283
$
744,575
December 31, 2015
Gross
Gross
Amortized
Unrealized
Unrealized
Fair
Cost
Gains
Losses
Value
U.S. Treasury securities
$
1,002
$
-
$
2
$
1,000
Mortgage backed securities
567,264
4,102
2,914
568,452
Municipal securities
34,131
1,156
-
35,287
Total available-for-sale
$
602,397
$
5,258
$
2,916
$
604,739</t>
  </si>
  <si>
    <t>Schedule of Sales of Available for Sale Securities</t>
  </si>
  <si>
    <t>Sales of available for sale securities for the six months ended June 30, 2016 and 2015 were as follows:
For the six months ended:
June 30, 2016
June 30, 2015
Proceeds
$
141,715
$
-
Gross gains
-
-
Gross losses
-
-</t>
  </si>
  <si>
    <t>Fair Value of Held to Maturity Securities and Related Gross Unrecognized Gains and Losses</t>
  </si>
  <si>
    <t>The following reflects the fair value of held-to-maturity securities and the related gross unrecognized gains and losses as of June 30, 2016 and December 31, 2015.
June 30, 2016
Gross
Gross
Amortized
Unrecognized
Unrecognized
Fair
Cost
Gains
Losses
Value
Obligations of U.S. government sponsored entities and agencies
$
22,132
$
81
$
-
$
22,213
Mortgage backed securities
142,413
1,677
3
144,087
Municipal securities
102,537
6,239
-
108,776
Total held-to-maturity
$
267,082
$
7,997
$
3
$
275,076
December 31, 2015
Gross
Gross
Amortized
Unrecognized
Unrecognized
Fair
Cost
Gains
Losses
Value
Obligations of U.S. government sponsored entities and agencies
$
57,610
$
141
$
23
$
57,728
Mortgage backed securities
155,942
71
601
155,412
Municipal securities
59,288
1,566
11
60,843
Total held-to-maturity
$
272,840
$
1,778
$
635
$
273,983</t>
  </si>
  <si>
    <t>Available-for-sale Securities [Member]</t>
  </si>
  <si>
    <t>Fair Value and Amortized Cost of Investment Securities by Contractual Maturity</t>
  </si>
  <si>
    <t>The fair value of available for sale securities at June 30, 2016 by contractual maturity were as follows. Securities not due at a single maturity date, primarily mortgage-backed securities, are shown separately.
Fair
Amortized
Investment securities available for sale:
Value
Cost
Due in one year or less
$
1,626
$
1,617
Due after one year through five years
4,836
4,648
Due after five years through ten years
12,333
11,845
Due after ten years through thirty years
13,156
12,523
Mortgage backed securities
712,624
702,083
Total available-for-sale
$
744,575
$
732,716</t>
  </si>
  <si>
    <t>Investments Gross Unrealized Losses and Fair Value</t>
  </si>
  <si>
    <t>The following tables show the Company’s available for sale investments’ gross unrealized losses and fair value, aggregated by investment category and length of time that individual securities have been in a continuous unrealized loss position, at June 30, 2016 and December 31, 2015.
June 30, 2016
Less than 12 months
12 months or more
Total
Fair
Unrealized
Fair
Unrealized
Fair
Unrealized
Value
Losses
Value
Losses
Value
Losses
Mortgage backed securities
$
50,636
$
137
$
26,563
$
146
$
77,199
$
283
Total temporarily impaired
available-for-sale securities
$
50,636
$
137
$
26,563
$
146
$
77,199
$
283
December 31, 2015
Less than 12 months
12 months or more
Total
Fair
Unrealized
Fair
Unrealized
Fair
Unrealized
Value
Losses
Value
Losses
Value
Losses
U.S. Treasury securities
$
1,000
$
2
$
-
$
-
$
1,000
$
2
Mortgage backed securities
282,299
1,599
32,892
1,315
315,191
2,914
Total temporarily impaired
available-for-sale securities
$
283,299
$
1,601
$
32,892
$
1,315
$
316,191
$
2,916</t>
  </si>
  <si>
    <t>Held-to-maturity Securities [Member]</t>
  </si>
  <si>
    <t>The fair value and amortized cost of held to maturity securities at June 30, 2016 by contractual maturity were as follows. Mortgage-backed securities are not due at a single maturity date and are shown separately.
Fair
Amortized
Investment securities held-to-maturity
Value
Cost
Due after five years through ten years
$
17,845
$
17,781
Due after ten years through thirty years
113,144
106,888
Mortgage backed securities
144,087
142,413
Total held-to-maturity
$
275,076
$
267,082</t>
  </si>
  <si>
    <t>The following table shows the Company’s held to maturity investments’ gross unrecognized losses and fair value, aggregated by investment category and length of time the individual securities have been in a continuous unrecognized loss position, at June 30, 2016 and December 31, 2015.
June 30, 2016
Less than 12 months
12 months or more
Total
Fair
Unrecognized
Fair
Unrecognized
Fair
Unrecognized
Value
Losses
Value
Losses
Value
Losses
Mortgage backed securities
$
8,978
$
3
$
-
$
-
$
8,978
$
3
Total temporarily impaired
held-to-maturity securities
$
8,978
$
3
$
-
$
-
$
8,978
$
3
December 31, 2015
Less than 12 months
12 months or more
Total
Fair
Unrecognized
Fair
Unrecognized
Fair
Unrecognized
Value
Losses
Value
Losses
Value
Losses
Obligations of U.S. government sponsored entities and agencies
$
9,958
$
23
$
-
$
-
9,958
23
Mortgage backed securities
119,546
601
-
-
119,546
601
Municipal securities
1,735
11
-
-
1,735
11
Total temporarily impaired
held-to-maturity securities
$
131,239
$
635
$
-
$
-
$
131,239
$
635</t>
  </si>
  <si>
    <t>Loans (Tables)</t>
  </si>
  <si>
    <t>Summary of Information Concerning Loan Portfolio by Collateral Types</t>
  </si>
  <si>
    <t>The following table sets forth information concerning the loan portfolio by collateral types as of the dates indicated.
June 30, 2016
December 31, 2015
Loans excluding PCI loans
Real estate loans
Residential
$
802,441
$
647,496
Commercial
1,593,380
1,254,782
Land, development and construction
125,381
105,276
Total real estate
2,521,202
2,007,554
Commercial
377,195
307,321
Consumer and other loans
79,232
67,500
Loans before unearned fees and deferred cost
2,977,629
2,382,375
Net unearned fees and costs
479
873
Total loans excluding PCI loans
2,978,108
2,383,248
PCI loans (note 1)
Real estate loans
Residential
78,371
86,104
Commercial
120,255
105,629
Land, development and construction
11,649
15,548
Total real estate
210,275
207,281
Commercial
5,974
2,771
Consumer and other loans
610
476
Total PCI loans
216,859
210,528
Total loans
3,194,967
2,593,776
Allowance for loan losses for loans that are not PCI loans
(24,066
)
(22,143
)
Allowance for loan losses for PCI loans
(106
)
(121
)
Total loans, net of allowance for loan losses
$
3,170,795
$
2,571,512</t>
  </si>
  <si>
    <t>Summary of Allowance for Loan Losses and Recorded Investment in Loans by Portfolio</t>
  </si>
  <si>
    <t>The table below set forth the activity in the allowance for loan losses for the periods presented.
Allowance for loan losses for loans that are not PCI loans
Allowance for loan losses on PCI loans
Total
Three months ended June 30, 2016
Balance at beginning of period
$
23,002
$
120
$
23,122
Loans charged-off
(326
)
-
(326
)
Recoveries of loans previously charged-off
465
-
465
Net recoveries
139
-
139
Provision for loan losses
925
(14
)
911
Balance at end of period
$
24,066
$
106
$
24,172
Three months ended June 30, 2015
Balance at beginning of period
$
20,842
$
138
$
20,980
Loans charged-off
(783
)
-
(783
)
Recoveries of loans previously charged-off
429
-
429
Net charge-offs
(354
)
-
(354
)
Provision for loan losses
2,330
(22
)
2,308
Balance at end of period
$
22,818
$
116
$
22,934
Allowance for loan losses for loans that are not PCI loans
Allowance for loan losses on PCI loans
Total
Six months ended June 30, 2016
Balance at beginning of period
$
22,143
$
121
$
22,264
Loans charged-off
(821
)
-
(821
)
Recoveries of loans previously charged-off
1,308
-
1,308
Net recoveries
487
-
487
Provision for loan losses
1,436
(15
)
1,421
Balance at end of period
$
24,066
$
106
$
24,172
Six months ended June 30, 2015
Balance at beginning of period
$
19,384
$
514
$
19,898
Loans charged-off
(1,732
)
(77
)
(1,809
)
Recoveries of loans previously charged-off
895
-
895
Net charge-offs
(837
)
(77
)
(914
)
Provision for loan losses
4,271
(321
)
3,950
Balance at end of period
$
22,818
$
116
$
22,934
The following tables present the activity in the allowance for loan losses by portfolio segment for the periods presented.
Real Estate Loans
Residential
Commercial
Land, develop., constr.
Comm. &amp; industrial
Consumer &amp; other
Total
Allowance for loan losses for loans that are not PCI loans:
Three months ended June 30, 2016
Beginning of the period
$
5,824
$
11,409
$
896
$
3,433
$
1,440
$
23,002
Charge-offs
(52
)
(41
)
-
(23
)
(210
)
(326
)
Recoveries
242
93
30
61
39
465
Provision for loan losses
(105
)
993
(127
)
26
138
925
Balance at end of period
$
5,909
$
12,454
$
799
$
3,497
$
1,407
$
24,066
Three months ended June 30, 2015
Beginning of the period
$
6,766
$
9,311
$
829
$
2,533
$
1,403
$
20,842
Charge-offs
(75
)
-
-
(534
)
(174
)
(783
)
Recoveries
273
75
3
43
35
429
Provision for loan losses
(200
)
1,263
35
993
239
2,330
Balance at end of period
$
6,764
$
10,649
$
867
$
3,035
$
1,503
$
22,818
Real Estate Loans
Residential
Commercial
Land, develop., constr.
Comm. &amp; industrial
Consumer &amp; other
Total
Allowance for loan losses for loans that are PCI loans:
Three months ended June 30, 2016
Beginning of the period
$
-
$
103
$
1
$
2
$
14
$
120
Charge-offs
-
-
-
-
-
-
Recoveries
-
-
-
-
-
-
Provision for loan losses
-
(11
)
(1
)
(2
)
-
(14
)
Balance at end of period
$
-
$
92
$
-
$
-
$
14
$
106
Three months ended June 30, 2015
Beginning of the period
$
-
$
130
$
4
$
4
$
-
$
138
Charge-offs
-
-
-
-
-
-
Recoveries
-
-
-
-
-
-
Provision for loan losses
-
(19
)
(2
)
(1
)
-
(22
)
Balance at end of period
$
-
$
111
$
2
$
3
$
-
$
116
Real Estate Loans
Residential
Commercial
Land, develop., constr.
Comm. &amp; industrial
Consumer &amp; other
Total
Allowance for loan losses for loans that are not PCI loans:
Six months ended June 30, 2016
Beginning of the period
$
6,015
$
10,559
$
936
$
3,212
$
1,421
$
22,143
Charge-offs
(133
)
(266
)
(34
)
(23
)
(365
)
(821
)
Recoveries
560
297
235
119
97
1,308
Provision for loan losses
(533
)
1,864
(338
)
189
254
1,436
Balance at end of period
$
5,909
$
12,454
$
799
$
3,497
$
1,407
$
24,066
Six months ended June 30, 2015
Beginning of the period
$
6,743
$
8,269
$
752
$
2,330
$
1,290
$
19,384
Charge-offs
(403
)
(60
)
(71
)
(812
)
(386
)
(1,732
)
Recoveries
587
120
4
89
95
895
Provision for loan losses
(163
)
2,320
182
1,428
504
4,271
Balance at end of period
$
6,764
$
10,649
$
867
$
3,035
$
1,503
$
22,818
Real Estate Loans
Residential
Commercial
Land, develop., constr.
Comm. &amp; industrial
Consumer &amp; other
Total
Allowance for loan losses for loans that are PCI loans:
Six months ended June 30, 2016
Beginning of the period
$
-
$
103
$
1
$
3
$
14
$
121
Charge-offs
-
-
-
-
-
-
Recoveries
-
-
-
-
-
-
Provision for loan losses
-
(11
)
(1
)
(3
)
-
(15
)
Balance at end of period
$
-
$
92
$
-
$
-
$
14
$
106
Six months ended June 30, 2015
Beginning of the period
$
-
$
372
$
6
$
136
$
-
$
514
Charge-offs
-
(77
)
-
-
-
(77
)
Recoveries
-
-
-
-
-
-
Provision for loan losses
-
(184
)
(4
)
(133
)
-
(321
)
Balance at end of period
$
-
$
111
$
2
$
3
$
-
$
116</t>
  </si>
  <si>
    <t>Allowance for Loan Losses and Recorded Investment in Loans by Portfolio Segment and Based on Impairment Method</t>
  </si>
  <si>
    <t>The following tables present the balance in the allowance for loan losses and the recorded investment in loans by portfolio segment and based on impairment method as of June 30, 2016 and December 31, 2015. Accrued interest receivable and unearned loan fees and costs are not included in the recorded investment because they are not material.
Real Estate Loans
As of June 30, 2016
Residential
Commercial
Land, develop., constr.
Comm. &amp; industrial
Consumer &amp; other
Total
Allowance for loan losses:
Ending allowance balance attributable to loans:
Individually evaluated for impairment
$
674
$
214
$
162
$
16
$
27
$
1,093
Collectively evaluated for impairment
5,235
12,240
637
3,481
1,380
22,973
Purchased credit impaired
-
92
-
-
14
106
Total ending allowance balance
$
5,909
$
12,546
$
799
$
3,497
$
1,421
$
24,172
Loans:
Individually evaluated for impairment
$
8,558
$
12,921
$
1,228
$
1,926
$
251
$
24,884
Collectively evaluated for impairment
793,883
1,580,459
124,153
375,269
78,981
2,952,745
Purchased credit impaired
78,371
120,255
11,649
5,974
610
216,859
Total ending loan balances
$
880,812
$
1,713,635
$
137,030
$
383,169
$
79,842
$
3,194,488
Real Estate Loans
As of December 31, 2015
Residential
Commercial
Land, develop., constr.
Comm. &amp; industrial
Consumer &amp; other
Total
Allowance for loan losses:
Ending allowance balance attributable to loans:
Individually evaluated for impairment
$
402
$
478
$
164
$
7
$
29
$
1,080
Collectively evaluated for impairment
5,613
10,081
772
3,205
1,392
21,063
Purchased credit impaired
-
103
1
3
14
121
Total ending allowance balance
$
6,015
$
10,662
$
937
$
3,215
$
1,435
$
22,264
Loans:
Individually evaluated for impairment
$
8,096
$
11,482
$
2,267
$
1,057
$
273
$
23,175
Collectively evaluated for impairment
639,400
1,243,300
103,009
306,264
67,227
2,359,200
Purchased credit impaired
86,104
105,629
15,548
2,771
476
210,528
Total ending loan balance
$
733,600
$
1,360,411
$
120,824
$
310,092
$
67,976
$
2,592,903</t>
  </si>
  <si>
    <t>Summary of Impaired Loans</t>
  </si>
  <si>
    <t>The table below summarizes impaired loan data for the periods presented.
Jun. 30, 2016
Dec. 31, 2015
Performing TDRs (these are not included in nonperforming loans ("NPLs"))
$
9,794
$
10,254
Nonperforming TDRs (these are included in NPLs)
5,101
4,873
Total TDRs (these are included in impaired loans)
14,895
15,127
Impaired loans that are not TDRs
9,989
8,048
Total impaired loans
$
24,884
$
23,175</t>
  </si>
  <si>
    <t>Troubled Debt Restructured Loans by Loans Type</t>
  </si>
  <si>
    <t>TDRs as of June 30, 2016 and December 31, 2015 quantified by loan type classified separately as accrual (performing loans) and non-accrual (non performing loans) are presented in the tables below.
As of June 30, 2016
Accruing
Non Accrual
Total
Real estate loans:
Residential
$
6,592
$
1,966
$
8,558
Commercial
1,817
2,940
4,757
Land, development, construction
293
89
382
Total real estate loans
8,702
4,995
13,697
Commercial
888
60
948
Consumer and other
204
46
250
Total TDRs
$
9,794
$
5,101
$
14,895
As of December 31, 2015
Accruing
Non-Accrual
Total
Real estate loans:
Residential
$
5,987
$
2,108
$
8,095
Commercial
2,458
2,558
5,016
Land, development, construction
593
93
686
Total real estate loans
9,038
4,759
13,797
Commercial
991
66
1,057
Consumer and other
225
48
273
Total TDRs
$
10,254
$
4,873
$
15,127</t>
  </si>
  <si>
    <t>Summary of Loans by Class Modified</t>
  </si>
  <si>
    <t>The following table presents loans by class modified and for which there was a payment default within twelve months following the modification during the periods ending June 30, 2016 and 2015.
Period ending
Period ending
June 30, 2016
June 30, 2015
Number
Recorded
Number
Recorded
of loans
investment
of loans
investment
Residential
2
$
172
4
$
788
Commercial real estate
2
974
5
1,733
Land, development, construction
-
-
1
98
Commercial and Industrial
1
60
-
-
Consumer and other
-
-
1
27
Total
5
$
1,206
11
$
2,646</t>
  </si>
  <si>
    <t>Summary of Loans Individually Evaluated for Impairment by Class of Loans</t>
  </si>
  <si>
    <t>The following tables present loans individually evaluated for impairment by class of loans as of June 30, 2016 and December 31, 2015, excluding purchased credit impaired loans accounted for pursuant to ASC Topic 310-30. The recorded investment is less than the unpaid principal balance due to partial charge-offs.
As of June 30, 2016
Unpaid principal balance
Recorded investment
Allowance for loan losses allocated
With no related allowance recorded:
Residential real estate
$
4,640
$
4,488
$
-
Commercial real estate
11,549
11,068
-
Land, development, construction
230
194
-
Commercial and industrial
1,519
1,492
-
Consumer, other
91
88
-
With an allowance recorded:
Residential real estate
4,241
4,070
674
Commercial real estate
2,075
1,853
214
Land, development, construction
1,061
1,034
162
Commercial and industrial
434
434
16
Consumer, other
172
163
27
Total
$
26,012
$
24,884
$
1,093
As of December 31, 2015
Unpaid principal balance
Recorded investment
Allowance for loan losses allocated
With no related allowance recorded:
Residential real estate
$
5,784
$
5,465
$
-
Commercial real estate
9,595
9,202
-
Land, development, construction
1,869
1,229
-
Commercial and industrial
585
577
-
Consumer, other
109
103
-
With an allowance recorded:
Residential real estate
2,682
2,631
402
Commercial real estate
2,538
2,280
478
Land, development, construction
1,065
1,038
164
Commercial and industrial
484
480
7
Consumer, other
179
170
29
Total
$
24,890
$
23,175
$
1,080</t>
  </si>
  <si>
    <t>Summary of Impairment by Class of Loans</t>
  </si>
  <si>
    <t>Three month period ending June 30, 2016
Average of impaired loans
Interest income recognized during impairment
Cash basis interest income recognized
Real estate loans:
Residential
$
8,709
$
60
$
-
Commercial
14,400
22
-
Land, development, construction
1,662
4
-
Total real estate loans
24,771
86
-
Commercial and industrial
1,967
11
-
Consumer and other loans
266
3
-
Total
$
27,004
$
100
$
-
Six month period ending June 30, 2016
Average of impaired loans
Interest income recognized during impairment
Cash basis interest income recognized
Real estate loans:
Residential
$
8,494
$
117
$
-
Commercial
13,863
77
-
Land, development, construction
1,904
16
-
Total real estate loans
24,261
210
-
Commercial and industrial
1,746
23
-
Consumer and other loans
268
5
-
Total
$
26,275
$
238
$
-
Three month period ending June 30, 2015
Average of impaired loans
Interest income recognized during impairment
Cash basis interest income recognized
Real estate loans:
Residential
$
8,651
$
60
$
-
Commercial
10,822
64
-
Land, development, construction
1,855
7
-
Total real estate loans
21,328
131
-
Commercial and industrial
806
9
-
Consumer and other loans
381
3
-
Total
$
22,515
$
143
$
-
Six month period ending June 30, 2015
Average of impaired loans
Interest income recognized during impairment
Cash basis interest income recognized
Real estate loans:
Residential
$
8,963
$
124
$
-
Commercial
10,742
127
-
Land, development, construction
2,085
13
-
Total real estate loans
21,790
264
-
Commercial and industrial
952
17
-
Consumer and other loans
370
8
-
Total
$
23,112
$
289
$
-</t>
  </si>
  <si>
    <t>Summary of Nonperforming Loans</t>
  </si>
  <si>
    <t>Nonperforming loans include both smaller balance homogeneous loans that are collectively evaluated for impairment and individually classified impaired loans, excluding purchased credit impaired loans accounted for pursuant to ASC Topic 310-30.
Nonperforming loans were as follows:
Jun. 30, 2016
Dec. 31, 2015
Non accrual loans
$
25,035
$
20,833
Loans past due over 90 days and still accruing interest
-
-
Total non performing loans
$
25,035
$
20,833</t>
  </si>
  <si>
    <t>Summary of Recorded Investment in Nonaccrual Loans and Loans Past Due Over 90 Days Still on Accrual by Class of Loans</t>
  </si>
  <si>
    <t>The following table presents the recorded investment in nonaccrual loans and loans past due over 90 days still on accrual by class of loans as of June 30, 2016 and December 31, 2015, excluding purchased credit impaired loans:
As of June 30, 2016
Nonaccrual
Loans past due over 90 days still accruing
Residential real estate
$
7,204
$
-
Commercial real estate
14,750
-
Land, development, construction
1,175
-
Commercial
1,671
-
Consumer, other
235
-
Total
$
25,035
$
-
As of December 31, 2015
Nonaccrual
Loans past due over 90 days still accruing
Residential real estate
$
9,540
$
-
Commercial real estate
9,145
-
Land, development, construction
1,608
-
Commercial
187
-
Consumer, other
353
-
Total
$
20,833
$
-</t>
  </si>
  <si>
    <t>Summary Aging of Recorded Investment in Past Due Loans</t>
  </si>
  <si>
    <t>The following table presents the aging of the recorded investment in past due loans as of June 30, 2016 and December 31, 2015, excluding purchased credit impaired loans:
Accruing Loans
Total
30 - 59 days past due
60 - 89 days past due
Greater than 90 days past due
Total Past Due
Loans Not Past Due
Nonaccrual Loans
As of June 30, 2016
Residential real estate
$
802,441
$
2,924
$
2,352
$
-
$
5,276
$
789,961
$
7,204
Commercial real estate
1,593,380
2,243
1,689
-
3,932
1,574,698
14,750
Land/dev/construction
125,381
1,054
583
-
1,637
122,569
1,175
Commercial
377,195
505
402
-
907
374,617
1,671
Consumer
79,232
447
61
-
508
78,489
235
$
2,977,629
$
7,173
$
5,087
$
-
$
12,260
$
2,940,334
$
25,035
Accruing Loans
Total
30 - 59 days past due
60 - 89 days past due
Greater than 90 days past due
Total Past Due
Loans Not Past Due
Nonaccrual Loans
As of December 31, 2015
Residential real estate
$
647,496
$
2,118
$
3,089
$
-
$
5,207
$
632,749
$
9,540
Commercial real estate
1,254,782
4,647
2,170
-
6,817
1,238,820
9,145
Land/dev/construction
105,276
280
595
-
875
102,793
1,608
Commercial
307,321
1,101
348
-
1,449
305,685
187
Consumer
67,500
285
90
-
375
66,772
353
$
2,382,375
$
8,431
$
6,292
$
-
$
14,723
$
2,346,819
$
20,833</t>
  </si>
  <si>
    <t>Risk Category of Loans by Class of Loans, Excluding Purchased Credit Impaired Loans</t>
  </si>
  <si>
    <t>As of June 30, 2016
Loan Category
Pass
Special Mention
Substandard
Doubtful
Residential real estate
$
771,381
$
13,583
$
17,477
$
-
Commercial real estate
1,477,031
89,635
26,714
-
Land/dev/construction
111,501
11,637
2,243
-
Commercial
366,570
7,200
3,425
-
Consumer
78,526
282
424
-
Total
$
2,805,009
$
122,337
$
50,283
$
-
As of December 31, 2015
Loan Category
Pass
Special Mention
Substandard
Doubtful
Residential real estate
$
620,313
$
9,585
$
17,598
$ -
Commercial real estate
1,174,990
47,885
31,907
-
Land/dev/construction
95,885
5,896
3,495
-
Commercial
299,742
4,077
3,502
-
Consumer
66,683
297
520
-
Total
$
2,257,613
$
67,740
$
57,022
$
-</t>
  </si>
  <si>
    <t>Investment in Residential and Consumer Loans, Excluding Loans from Purchased Credit Impaired Loans</t>
  </si>
  <si>
    <t>The following table presents the recorded investment in residential and consumer loans, excluding purchased credit impaired loans, based on payment activity as of June 30, 2016 and December 31, 2015:
As of June 30, 2016
Residential
Consumer
Performing
$
795,237
$
78,997
Nonperforming
7,204
235
Total
$
802,441
$
79,232
As of December 31, 2015
Residential
Consumer
Performing
$
637,956
$
67,147
Nonperforming
9,540
353
Total
$
647,496
$
67,500</t>
  </si>
  <si>
    <t>Summary of Total Contractually Required Principal and Interest Cash Payments, Management's Estimate of Expected Total Cash Payments and Carrying Value of Loans</t>
  </si>
  <si>
    <t>The table below summarizes the total contractually required principal and interest cash payments, management’s estimate of expected total cash payments and carrying value of the loans as of June 30, 2016 and December 31, 2015. Contractually required principal and interest payments have been adjusted for estimated prepayments.
Jun. 30, 2016
Dec. 31, 2015
Contractually required principal and interest
$
344,464
$
332,570
Non-accretable difference
(20,462
)
(19,452
)
Cash flows expected to be collected
324,002
313,118
Accretable yield
(107,143
)
(102,590
)
Carrying value of acquired loans
216,859
210,528
Allowance for loan losses
(106
)
(121
)
Carrying value less allowance for loan losses
$
216,753
$
210,407</t>
  </si>
  <si>
    <t>Summary of Changes in Total Contractually Required Principal and Interest Cash Payments</t>
  </si>
  <si>
    <t>The table below summarizes the changes in total contractually required principal and interest cash payments, management’s estimate of expected total cash payments and carrying value of the loans during the three and six month periods ending June 30, 2016 and 2015.
Activity during the
Effect of
income
all other
three month period ending June 30, 2016
Mar. 31, 2016
acquisitions
accretion
adjustments
Jun. 30, 2016
Contractually required principal and interest
$
373,886
$
-
$
-
$
(29,422
)
$
344,464
Non-accretable difference
(22,227
)
-
-
1,765
(20,462
)
Cash flows expected to be collected
351,659
-
-
(27,657
)
324,002
Accretable yield
(115,143
)
-
8,047
(47
)
(107,143
)
Carry value of acquired loans
$
236,516
$
-
$
8,047
$
(27,704
)
$
216,859
Activity during the
Effect of
income
all other
six month period ending June 30, 2016
Dec. 31, 2015
acquisitions
accretion
adjustments
Jun. 30, 2016
Contractually required principal and interest
$
332,570
$
73,005
$
-
$
(61,111
)
$
344,464
Non-accretable difference
(19,452
)
(9,295
)
-
8,285
(20,462
)
Cash flows expected to be collected
313,118
63,710
-
(52,826
)
324,002
Accretable yield
(102,590
)
(18,585
)
16,955
(2,923
)
(107,143
)
Carry value of acquired loans
$
210,528
$
45,125
$
16,955
$
(55,749
)
$
216,859
Activity during the
Effect of
income
all other
three month period ending June 30, 2015
Mar. 31, 2015
acquisitions
accretion
adjustments
Jun. 30, 2015
Contractually required principal and interest
$
411,235
$
-
$
-
$
(31,459
)
$
379,776
Non-accretable difference
(36,309
)
-
-
11,121
(25,188
)
Cash flows expected to be collected
374,926
-
-
(20,338
)
354,588
Accretable yield
(111,658
)
-
11,397
(6,798
)
(107,059
)
Carry value of acquired loans
$
263,268
$
-
$
11,397
$
(27,136
)
$
247,529
Activity during the
Effect of
income
all other
six month period ending June 30, 2015
Dec. 31, 2014
acquisitions
accretion
adjustments
Jun. 30, 2015
Contractually required principal and interest
$
460,836
$
-
$
-
$
(81,060
)
$
379,776
Non-accretable difference
(68,757
)
-
-
43,569
(25,188
)
Cash flows expected to be collected
392,079
-
-
(37,491
)
354,588
Accretable yield
(115,313
)
-
21,327
(13,073
)
(107,059
)
Carry value of acquired loans
$
276,766
$
-
$
21,327
$
(50,564
)
$
247,529</t>
  </si>
  <si>
    <t>FDIC Indemnification Asset (Tables)</t>
  </si>
  <si>
    <t>FDIC Loss Share Indemnification Asset</t>
  </si>
  <si>
    <t>The activity in the FDIC loss share indemnification asset was as follows:
Six months period ended Jun. 30, 2016
Twelve months period ended Dec. 31, 2015
Beginning of the year
$
25,795
$
49,054
Amortization, net
(1,133
)
(16,282
)
Indemnification revenue
96
1,900
Indemnification of foreclosure expense
(197
)
(4,001
)
Proceeds from FDIC
(5,482
)
(4,662
)
Impairment (recovery) of loan pool
-
(214
)
Loss from termination of loss share agreements
(19,079
)
-
Period end balance
$
-
$
25,795</t>
  </si>
  <si>
    <t>FDIC Activity In True-up Payment Liability</t>
  </si>
  <si>
    <t>The activity in the true-up payment liability was as follows:
Six months period ended Jun. 30, 2016
Twelve months period ended Dec. 31, 2015
Beginning of the year
$
1,486
$
1,205
True-up liability accrual
33
281
Gain from termination of loss share agreements
(1,519
)
-
Period end balance
$
-
$
1,486</t>
  </si>
  <si>
    <t>Securities Sold Under Agreement to Repurchase (Tables)</t>
  </si>
  <si>
    <t>Summary of Repurchase Agreement</t>
  </si>
  <si>
    <t xml:space="preserve">The following table provides additional details for the periods presented.
MBS
Municipal
As of June 30, 2016
Securities
Securities
Total
Market value of securities pledged
$
41,838
$
1,126
$
42,964
Borrowings related to pledged amounts
30,517
74
30,591
Market value pledged as a % of borrowings
137
%
1522
%
140
%
As of December 31, 2015
Market value of securities pledged
$
45,745
$
1,653
$
47,398
Borrowings related to pledged amounts
27,179
293
27,472
Market value pledged as a % of borrowings
168
%
564
%
173
% </t>
  </si>
  <si>
    <t>Business Combinations (Tables)</t>
  </si>
  <si>
    <t>Summary of Purchase Price Calculation</t>
  </si>
  <si>
    <t>The table below summarizes the purchase price calculation.
Number of shares of Community
2,488,260
Per share exchange ratio
0.9148
Number of shares of CenterState common stock less 218 of fractional shares
2,276,042
Multiplied by CenterState common stock price per share on February 29, 2016
$
14.00
Fair value of CenterState common stock issued
$
31,865
Total Community
2,488,261
Multiplied by the cash consideration each Community
$
13.31
Total cash consideration, plus $3 for 218 of fractional shares
$
33,121
Total purchase price
$
64,986</t>
  </si>
  <si>
    <t>Summary of Preliminary Estimates of Fair Value of Assets Purchased, Including Goodwill and Liabilities Assumed</t>
  </si>
  <si>
    <t>The list below summarizes the estimates of the fair value of the assets purchased, including goodwill, and liabilities assumed as of the March 1, 2016 purchase date.
March 1, 2016
Assets:
Cash and cash equivalents
$
79,800
Loans, held for investment
273,146
Purchased credit impaired loans
43,298
Loans held for sale
732
Investments
63,716
Accrued interest receivable
995
Branch real estate
10,646
Furniture and fixtures
459
Bank property held for sale
850
FHLB stock
420
Other repossessed real estate owned
4,819
Core deposit intangible
3,684
Goodwill
25,464
Deferred tax asset
11,754
Other assets
758
Total assets acquired
$
520,541
Liabilities
Deposits
$
452,935
Notes payable
650
Accrued interest payable
604
Other liabilities
1,366
Total liabilities assumed
$
455,555</t>
  </si>
  <si>
    <t>Summary of Contractually Required Principal and Interest Cash Payments for Purchased Credit Impaired Loans</t>
  </si>
  <si>
    <t>The table below summarizes the total contractually required principal and interest cash payments, management’s estimate of expected total cash payments and fair value of the loans as of March 1, 2016 for purchased credit impaired loans. Contractually required principal and interest payments have been adjusted for estimated prepayments.
Contractually required principal and interest
$
69,400
Non-accretable difference
(8,383
)
Cash flows expected to be collected
61,017
Accretable yield
(17,719
)
Total purchased credit-impaired loans acquired
$
43,298</t>
  </si>
  <si>
    <t>Summary of Fair Value of Acquired Loans and Unpaid Principal Balance</t>
  </si>
  <si>
    <t>The table below presents information with respect to the fair value of acquired loans, as well as their unpaid principal balance (“Book Balance”) at acquisition date.
Book Balance
Fair Value
Loans:
Single family residential real estate
$
76,035
$
73,737
Commercial real estate
160,875
155,678
Construction/development/land
18,391
17,587
Commercial loans
19,467
19,294
Consumer and other loans
6,914
6,850
Purchased credit-impaired
55,201
43,298
Total earning assets
$
336,883
$
316,444</t>
  </si>
  <si>
    <t>Hometown of Homestead Banking Company [Member]</t>
  </si>
  <si>
    <t>The table below summarizes the purchase price calculation.
Number of shares of Hometown
15,319,622
Multiplied by the cash consideration each Hometown
$
1.25
Total purchase price
$
19,150</t>
  </si>
  <si>
    <t>The list below summarizes the preliminary estimates of the fair value of the assets purchased, including goodwill, and liabilities assumed as of the March 1, 2016 purchase date.
March 1, 2016
Assets:
Cash and cash equivalents
$
14,356
Loans, held for investment
195,960
Purchased credit impaired loans
1,827
Investments
77,999
Accrued interest receivable
1,163
Branch real estate
6,830
Furniture and fixtures
132
Bank property held for sale
3,897
Federal Reserve Bank and Federal Home Loan Bank stock
2,571
Other repossessed real estate owned
1,955
Core deposit intangible
2,598
Goodwill
3,289
Deferred tax asset
3,130
Other assets
842
Total assets acquired
$
316,549
Liabilities:
Deposits
$
252,977
Repurchase agreements
544
FHLB advances
31,768
Corporate debentures
10,640
Accrued interest payable
314
Other liabilities
1,156
Total liabilities assumed
$
297,399</t>
  </si>
  <si>
    <t>The table below summarizes the total contractually required principal and interest cash payments, management’s estimate of expected total cash payments and fair value of the loans as of March 1, 2016 for purchased credit impaired loans. Contractually required principal and interest payments have been adjusted for estimated prepayments.
Contractually required principal and interest
$
3,605
Non-accretable difference
(912
)
Cash flows expected to be collected
2,693
Accretable yield
(866
)
Total purchased credit-impaired loans acquired
$
1,827</t>
  </si>
  <si>
    <t>The table below presents information with respect to the fair value of acquired loans, as well as their unpaid principal balance (“Book Balance”) at acquisition date.
Book
Fair
Balance
Value
Loans:
Single family residential real estate
$
73,178
$
72,994
Commercial real estate
111,175
109,837
Construction/development/land
6,491
6,173
Commercial loans
3,531
3,482
Consumer and other loans
3,529
3,474
Purchased credit-impaired
2,934
1,827
Total earning assets
$
200,838
$
197,787</t>
  </si>
  <si>
    <t>Community Bank of South Florida Inc And Hometown of Homestead Banking Company [Member]</t>
  </si>
  <si>
    <t>Pro-Forma Financial Information of Acquisition</t>
  </si>
  <si>
    <t xml:space="preserve">Pro-forma data for the three and six month periods ending June 30, 2015 and six month period ending June 30, 2016 listed in the table below presents pro-forma information as if the Community and Hometown acquisitions occurred at the beginning of 2015. Because the Community and Hometown transactions closed on March 1, 2016, there is no pro-forma information for the three month period ending June 30, 2016 as both Community and Hometown actual results are included in the current reported figures.
Three months ended Jun. 30,
Six months ended Jun. 30,
2015
2016
2015
Net interest income
$48,035
$89,685
$93,913
Net income available to common shareholders
$11,430
$16,573
$22,425
EPS - basic
$0.24
$0.35
$0.48
EPS - diluted
$0.24
$0.34
$0.47 </t>
  </si>
  <si>
    <t>Nature of Operations and Basis of Presentation - Additional Information (Detail)</t>
  </si>
  <si>
    <t>Jun. 30, 2016LocationCountyRevenue_Generating_Activities</t>
  </si>
  <si>
    <t>Nature Of Operations And Basis Of Presentation [Abstract]</t>
  </si>
  <si>
    <t>Number of service banking locations | Location</t>
  </si>
  <si>
    <t>Number of counties in which company operates | County</t>
  </si>
  <si>
    <t>Number of inter-related revenue generating activities | Revenue_Generating_Activities</t>
  </si>
  <si>
    <t>Common Stock Outstanding and Earnings Per Share Data - Additional Information (Detail) - shares</t>
  </si>
  <si>
    <t>Anti dilutive stock options</t>
  </si>
  <si>
    <t>Common Stock Outstanding and Earnings Per Share Data - Factors Used in Earnings Per Share Computations (Detail) - USD ($) $ / shares in Units, $ in Thousands</t>
  </si>
  <si>
    <t>Net income available to common shareholders</t>
  </si>
  <si>
    <t>Less: Earnings allocated to participating securities</t>
  </si>
  <si>
    <t>Net income allocated to common shareholders</t>
  </si>
  <si>
    <t>Weighted average common shares outstanding including participating securities</t>
  </si>
  <si>
    <t>Less: Participating securities</t>
  </si>
  <si>
    <t>Average shares</t>
  </si>
  <si>
    <t>[2]</t>
  </si>
  <si>
    <t>Basic earnings per common share</t>
  </si>
  <si>
    <t>Weighted average common shares outstanding for basic earnings per common share</t>
  </si>
  <si>
    <t>Add: Dilutive effects of stock based compensation awards</t>
  </si>
  <si>
    <t>Average shares and dilutive potential common shares</t>
  </si>
  <si>
    <t>Diluted earnings per common share</t>
  </si>
  <si>
    <t>Participating securities are restricted stock awards whereby the stock certificates have been issued, are included in outstanding shares, receive dividends and can be voted, but have not vested.</t>
  </si>
  <si>
    <t>Fair Value - Assets and Liabilities Measured at Fair Value on Recurring Basis (Detail) - USD ($) $ in Thousands</t>
  </si>
  <si>
    <t>Assets:</t>
  </si>
  <si>
    <t>Available for sale securities</t>
  </si>
  <si>
    <t>US Treasury Securities [Member]</t>
  </si>
  <si>
    <t>Mortgage Backed Securities [Member]</t>
  </si>
  <si>
    <t>Municipal Securities [Member]</t>
  </si>
  <si>
    <t>Significant Other Observable Inputs (Level 2) [Member]</t>
  </si>
  <si>
    <t>Fair Value Measurements on Recurring [Member] | Carrying value [Member]</t>
  </si>
  <si>
    <t>Interest rate swap derivatives, carrying amount assets</t>
  </si>
  <si>
    <t>Liabilities:</t>
  </si>
  <si>
    <t>Interest rate swap derivatives, carrying amount liability</t>
  </si>
  <si>
    <t>Fair Value Measurements on Recurring [Member] | US Treasury Securities [Member] | Carrying value [Member]</t>
  </si>
  <si>
    <t>Fair Value Measurements on Recurring [Member] | Mortgage Backed Securities [Member] | Carrying value [Member]</t>
  </si>
  <si>
    <t>Fair Value Measurements on Recurring [Member] | Municipal Securities [Member] | Carrying value [Member]</t>
  </si>
  <si>
    <t>Fair Value Measurements on Recurring [Member] | Significant Other Observable Inputs (Level 2) [Member]</t>
  </si>
  <si>
    <t>Fair Value Measurements on Recurring [Member] | Significant Other Observable Inputs (Level 2) [Member] | US Treasury Securities [Member]</t>
  </si>
  <si>
    <t>Fair Value Measurements on Recurring [Member] | Significant Other Observable Inputs (Level 2) [Member] | Mortgage Backed Securities [Member]</t>
  </si>
  <si>
    <t>Fair Value Measurements on Recurring [Member] | Significant Other Observable Inputs (Level 2) [Member] | Municipal Securities [Member]</t>
  </si>
  <si>
    <t>Fair Value - Additional Information (Detail) - USD ($) $ in Thousands</t>
  </si>
  <si>
    <t>Fair Value Inputs, Assets, Quantitative Information [Line Items]</t>
  </si>
  <si>
    <t>Impaired loans with allocated allowance for loan losses</t>
  </si>
  <si>
    <t>Impaired valuation allowance</t>
  </si>
  <si>
    <t>Provision for loan loss expense on impaired loans</t>
  </si>
  <si>
    <t>Impairment charge (recovery) recognized</t>
  </si>
  <si>
    <t>Impaired Loans [Member]</t>
  </si>
  <si>
    <t>Minimum [Member]</t>
  </si>
  <si>
    <t>Capitalization rates to determine fair value of collateral</t>
  </si>
  <si>
    <t>7.00%</t>
  </si>
  <si>
    <t>Maximum [Member]</t>
  </si>
  <si>
    <t>10.00%</t>
  </si>
  <si>
    <t>Fair Value - Assets and Liabilities Measured at Fair Value on Non-Recurring Basis (Detail) - USD ($) $ in Thousands</t>
  </si>
  <si>
    <t>Fair Value, Assets and Liabilities Measured on Recurring and Nonrecurring Basis [Line Items]</t>
  </si>
  <si>
    <t>Impaired loans on Residential real estate at Carrying value</t>
  </si>
  <si>
    <t>Impaired loans on Commercial real estate at Carrying value</t>
  </si>
  <si>
    <t>Impaired loans on Land, land development and construction at Carrying value</t>
  </si>
  <si>
    <t>Impaired loans on Commercial at Carrying value</t>
  </si>
  <si>
    <t>Impaired loans on Consumer at Carrying value</t>
  </si>
  <si>
    <t>Other real estate owned on Residential real estate at Carrying value</t>
  </si>
  <si>
    <t>Other real estate owned on Commercial real estate at Carrying value</t>
  </si>
  <si>
    <t>Other real estate owned on Land, land development and construction at Carrying value</t>
  </si>
  <si>
    <t>Bank owned real estate held for sale</t>
  </si>
  <si>
    <t>Significant Unobservable Inputs (Level 3) [Member]</t>
  </si>
  <si>
    <t>Impaired loans on Residential real estate</t>
  </si>
  <si>
    <t>Impaired loans on Commercial real estate</t>
  </si>
  <si>
    <t>Impaired loans on Land, land development and construction</t>
  </si>
  <si>
    <t>Impaired loans on Commercial</t>
  </si>
  <si>
    <t>Impaired loans on Consumer</t>
  </si>
  <si>
    <t>Other real estate owned on Residential real estate</t>
  </si>
  <si>
    <t>Other real estate owned on Commercial real estate</t>
  </si>
  <si>
    <t>Other real estate owned on Land, land development and construction</t>
  </si>
  <si>
    <t>Fair Value - Carrying Amounts and Estimated Fair Values of Company's Financial Instruments (Detail) - USD ($) $ in Thousands</t>
  </si>
  <si>
    <t>Dec. 31, 2014</t>
  </si>
  <si>
    <t>Financial assets:</t>
  </si>
  <si>
    <t>Cash and cash equivalents, fair value</t>
  </si>
  <si>
    <t>Investment securities held to maturity, carrying amount</t>
  </si>
  <si>
    <t>Investment securities held to maturity, at fair value</t>
  </si>
  <si>
    <t>Loans held for sale, carrying amount</t>
  </si>
  <si>
    <t>Loans held for sale, fair value</t>
  </si>
  <si>
    <t>Loans, less allowance for loan losses, carrying amount</t>
  </si>
  <si>
    <t>Loans, less allowance for loan losses, fair value</t>
  </si>
  <si>
    <t>FDIC Indemnification asset, fair value</t>
  </si>
  <si>
    <t>Interest rate swap derivatives, assets fair value</t>
  </si>
  <si>
    <t>Accrued interest receivable, carrying amount</t>
  </si>
  <si>
    <t>Accrued interest receivable, fair value</t>
  </si>
  <si>
    <t>Financial liabilities:</t>
  </si>
  <si>
    <t>Deposits- without stated maturities, carrying amount</t>
  </si>
  <si>
    <t>Deposits- without stated maturities, fair value</t>
  </si>
  <si>
    <t>Deposits- with stated maturities, carrying amount</t>
  </si>
  <si>
    <t>Deposits- with stated maturities, fair value</t>
  </si>
  <si>
    <t>Securities sold under agreement to repurchase, fair value</t>
  </si>
  <si>
    <t>Federal funds purchased, carrying amount</t>
  </si>
  <si>
    <t>Corporate debentures, carrying amount</t>
  </si>
  <si>
    <t>Federal funds purchased, fair value</t>
  </si>
  <si>
    <t>Corporate debentures, fair value</t>
  </si>
  <si>
    <t>Accrued interest payable, carrying amount</t>
  </si>
  <si>
    <t>Interest rate swap derivatives, fair value</t>
  </si>
  <si>
    <t>Accrued interest payable, fair value</t>
  </si>
  <si>
    <t>Other borrowed funds, fair value</t>
  </si>
  <si>
    <t>Quoted Prices in Active Markets for Identical Assets (Level 1) [Member]</t>
  </si>
  <si>
    <t>Fair Value - Carrying Amounts and Estimated Fair Values of Company's Financial Instruments (Parenthetical) (Detail) - USD ($) $ in Thousands</t>
  </si>
  <si>
    <t>Mar. 31, 2016</t>
  </si>
  <si>
    <t>Mar. 31, 2015</t>
  </si>
  <si>
    <t>Deduction of Allowance for loan losses from loans</t>
  </si>
  <si>
    <t>Reportable Segments - Reconciliation of Reportable Segment Revenues, Expenses and Profit (Detail) - USD ($) $ in Thousands</t>
  </si>
  <si>
    <t>Segment Reporting Information [Line Items]</t>
  </si>
  <si>
    <t>Interest income</t>
  </si>
  <si>
    <t>Interest expense</t>
  </si>
  <si>
    <t>Non interest income</t>
  </si>
  <si>
    <t>Non interest expense</t>
  </si>
  <si>
    <t>Net income (loss) before taxes</t>
  </si>
  <si>
    <t>Income tax (provision) benefit</t>
  </si>
  <si>
    <t>Total assets</t>
  </si>
  <si>
    <t>Operating Segments [Member] | Commercial and Retail Banking [Member]</t>
  </si>
  <si>
    <t>Operating Segments [Member] | Correspondent Banking And Capital Markets Division [Member]</t>
  </si>
  <si>
    <t>Corporate Overhead and Administration [Member]</t>
  </si>
  <si>
    <t>Elimination Entries [Member]</t>
  </si>
  <si>
    <t>Reportable Segments - Additional Information (Detail)</t>
  </si>
  <si>
    <t>Jun. 30, 2016LocationCountySubsidiary</t>
  </si>
  <si>
    <t>Number of bank locations | Location</t>
  </si>
  <si>
    <t>Commercial and Retail Banking [Member]</t>
  </si>
  <si>
    <t>Number of non bank subsidiary | Subsidiary</t>
  </si>
  <si>
    <t>Investment Securities Available for Sale - Fair Value of Available for Sale Securities and Related Gross Unrealized Gains and Losses Recognized in Accumulated Other Comprehensive Income (Loss) (Detail) - USD ($) $ in Thousands</t>
  </si>
  <si>
    <t>Schedule of Available-for-sale Securities [Line Items]</t>
  </si>
  <si>
    <t>Amortized Cost</t>
  </si>
  <si>
    <t>Gross Unrealized Gains</t>
  </si>
  <si>
    <t>Gross Unrealized Losses</t>
  </si>
  <si>
    <t>U.S. Treasury Securities [Member]</t>
  </si>
  <si>
    <t>Investment Securities Available for Sale - Additional Information (Detail)</t>
  </si>
  <si>
    <t>12 Months Ended</t>
  </si>
  <si>
    <t>Jun. 30, 2016USD ($)</t>
  </si>
  <si>
    <t>Jun. 30, 2015USD ($)</t>
  </si>
  <si>
    <t>Jun. 30, 2016USD ($)Security</t>
  </si>
  <si>
    <t>Dec. 31, 2015USD ($)Security</t>
  </si>
  <si>
    <t>Securities estimated fair value</t>
  </si>
  <si>
    <t>Percentage of AFS securities held by any one issuer as a percentage of stockholders' equity</t>
  </si>
  <si>
    <t>Number of securities representing specified criteria | Security</t>
  </si>
  <si>
    <t>Percentage of mortgage-backed securities held from U.S. government-sponsored entities and agencies</t>
  </si>
  <si>
    <t>100.00%</t>
  </si>
  <si>
    <t>Gain (loss) on sale of securities acquired through acquisition</t>
  </si>
  <si>
    <t>Investment Securities Available for Sale - Schedule of Sales of Available for Sale Securities (Detail) - USD ($) $ in Thousands</t>
  </si>
  <si>
    <t>Proceeds</t>
  </si>
  <si>
    <t>Gross gains</t>
  </si>
  <si>
    <t>Gross losses</t>
  </si>
  <si>
    <t>Investment Securities Available for Sale - Fair Value and Amortized Cost of Investment Securities by Contractual Maturity (Detail) - USD ($) $ in Thousands</t>
  </si>
  <si>
    <t>Investment securities available for sale, Due in one year or less, Fair Value</t>
  </si>
  <si>
    <t>Investment securities available for sale, Due after one year through five years, Fair Value</t>
  </si>
  <si>
    <t>Investment securities available for sale, Due after five years through ten years, Fair Value</t>
  </si>
  <si>
    <t>Investment securities available for sale, Due after ten years through thirty years, Fair Value</t>
  </si>
  <si>
    <t>Investment securities available for sale, Mortgage backed securities, Fair Value</t>
  </si>
  <si>
    <t>Investment securities available for sale, Due in one year or less, Amortized Cost</t>
  </si>
  <si>
    <t>Investment securities available for sale, Due after one year through five years, Amortized Cost</t>
  </si>
  <si>
    <t>Investment securities available for sale, Due after five years through ten years, Amortized Cost</t>
  </si>
  <si>
    <t>Investment securities available for sale, Due after ten years through thirty years, Amortized Cost</t>
  </si>
  <si>
    <t>Investment securities available for sale, Mortgage backed securities, Amortized Cost</t>
  </si>
  <si>
    <t>Investment Securities Available for Sale - Investments Gross Unrealized Losses and Fair Value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Held to Maturity - Fair Value of Held to Maturity Securities and Related Gross Unrecognized Gains and Losses (Detail) - USD ($) $ in Thousands</t>
  </si>
  <si>
    <t>Schedule of Held-to-maturity Securities [Line Items]</t>
  </si>
  <si>
    <t>Gross Unrecognized Gains</t>
  </si>
  <si>
    <t>Gross Unrecognized Losses</t>
  </si>
  <si>
    <t>Obligations of U.S. government sponsored entities and agencies [Member]</t>
  </si>
  <si>
    <t>Investment Securities Held to Maturity - Additional Information (Detail) $ in Thousands</t>
  </si>
  <si>
    <t>Number of securities representing specified criteria</t>
  </si>
  <si>
    <t>Percentage of HTM securities held by any one issuer as a percentage of stockholders' equity</t>
  </si>
  <si>
    <t>Held to maturity securities pledged, carrying amount | $</t>
  </si>
  <si>
    <t>Investment Securities Held to Maturity - Fair Value and Amortized Cost of Investment Securities by Contractual Maturity (Detail) - USD ($) $ in Thousands</t>
  </si>
  <si>
    <t>Investment Securities Held to Maturity - Investments Gross Unrecognized Losses and Fair Value (Detail) - USD ($) $ in Thousands</t>
  </si>
  <si>
    <t>Less than 12 months, Unrecognized Losses</t>
  </si>
  <si>
    <t>Total, Unrecognized Losses</t>
  </si>
  <si>
    <t>Loans - Summary of Information Concerning Loan Portfolio by Collateral Types (Detail) - USD ($) $ in Thousands</t>
  </si>
  <si>
    <t>Receivables with Imputed Interest [Line Items]</t>
  </si>
  <si>
    <t>Total loans excluding purchased credit impaired loans</t>
  </si>
  <si>
    <t>Total PCI loans</t>
  </si>
  <si>
    <t>Total loans</t>
  </si>
  <si>
    <t>Allowance for loan losses for loans that are not PCI loans</t>
  </si>
  <si>
    <t>Allowance for loan losses for loans that are not PCI loans [Member]</t>
  </si>
  <si>
    <t>Real estate loans, Residential</t>
  </si>
  <si>
    <t>Real estate loans, Commercial</t>
  </si>
  <si>
    <t>Land, development and construction</t>
  </si>
  <si>
    <t>Total real estate</t>
  </si>
  <si>
    <t>Commercial</t>
  </si>
  <si>
    <t>Consumer and other loans</t>
  </si>
  <si>
    <t>Loans before unearned fees and deferred cost</t>
  </si>
  <si>
    <t>Net unearned fees and costs</t>
  </si>
  <si>
    <t>Allowance for loan losses on PCI loans [Member]</t>
  </si>
  <si>
    <t>Allowance for loan losses for PCI loans</t>
  </si>
  <si>
    <t>Loans - Summary of Allowance for Loan Losses and Recorded Investment in Loans by Portfolios (Detail) - USD ($) $ in Thousands</t>
  </si>
  <si>
    <t>Financing Receivable, Allowance for Credit Losses [Line Items]</t>
  </si>
  <si>
    <t>Balance at beginning of period</t>
  </si>
  <si>
    <t>Loans charged-off</t>
  </si>
  <si>
    <t>Recoveries of loans previously charged-off</t>
  </si>
  <si>
    <t>Net recoveries</t>
  </si>
  <si>
    <t>Balance at end of period</t>
  </si>
  <si>
    <t>Residential Real Estate [Member]</t>
  </si>
  <si>
    <t>Commercial Real Estate [Member]</t>
  </si>
  <si>
    <t>Land, Development, Construction [Member]</t>
  </si>
  <si>
    <t>Commercial and Industrial [Member]</t>
  </si>
  <si>
    <t>Consumer and Other [Member]</t>
  </si>
  <si>
    <t>Allowance for loan losses for loans that are not PCI loans [Member] | Residential Real Estate [Member]</t>
  </si>
  <si>
    <t>Allowance for loan losses for loans that are not PCI loans [Member] | Commercial Real Estate [Member]</t>
  </si>
  <si>
    <t>Allowance for loan losses for loans that are not PCI loans [Member] | Land, Development, Construction [Member]</t>
  </si>
  <si>
    <t>Allowance for loan losses for loans that are not PCI loans [Member] | Commercial and Industrial [Member]</t>
  </si>
  <si>
    <t>Allowance for loan losses for loans that are not PCI loans [Member] | Consumer and Other [Member]</t>
  </si>
  <si>
    <t>Allowance for loan losses on PCI loans [Member] | Commercial Real Estate [Member]</t>
  </si>
  <si>
    <t>Allowance for loan losses on PCI loans [Member] | Land, Development, Construction [Member]</t>
  </si>
  <si>
    <t>Allowance for loan losses on PCI loans [Member] | Commercial and Industrial [Member]</t>
  </si>
  <si>
    <t>Allowance for loan losses on PCI loans [Member] | Consumer and Other [Member]</t>
  </si>
  <si>
    <t>Loans - Allowance for Loan Losses and Recorded Investment in Loans by Portfolio Segment and Based on Impairment Method (Detail) - USD ($) $ in Thousands</t>
  </si>
  <si>
    <t>Allowance for loan losses:</t>
  </si>
  <si>
    <t>Individually evaluated for impairment</t>
  </si>
  <si>
    <t>Collectively evaluated for impairment</t>
  </si>
  <si>
    <t>Purchased credit impaired</t>
  </si>
  <si>
    <t>Total ending allowance balance</t>
  </si>
  <si>
    <t>Loans:</t>
  </si>
  <si>
    <t>Total ending loan balances</t>
  </si>
  <si>
    <t>Loans - Additional Information (Detail) - USD ($)</t>
  </si>
  <si>
    <t>Loans [Line Items]</t>
  </si>
  <si>
    <t>Loans modification, modified terms allowance period minimum</t>
  </si>
  <si>
    <t>12 months</t>
  </si>
  <si>
    <t>Loans modification, modified terms allowance period maximum</t>
  </si>
  <si>
    <t>24 months</t>
  </si>
  <si>
    <t>Provision for loan loss expense</t>
  </si>
  <si>
    <t>Partial charge offs for troubled debt restructured</t>
  </si>
  <si>
    <t>Percentage of troubled debt restructured current pursuant to modified terms</t>
  </si>
  <si>
    <t>66.00%</t>
  </si>
  <si>
    <t>Non performing TDRs</t>
  </si>
  <si>
    <t>Percentage of troubled debt restructured not performing pursuant to their modified terms</t>
  </si>
  <si>
    <t>34.00%</t>
  </si>
  <si>
    <t>Loans modified as TDRs</t>
  </si>
  <si>
    <t>Loan loss provision modified as TDRs</t>
  </si>
  <si>
    <t>Provision for loan loss expense within twelve months</t>
  </si>
  <si>
    <t>Reclassification from non-accretable difference</t>
  </si>
  <si>
    <t>First Southern Bank Inc and Gulf Stream Bancshares Inc [Member]</t>
  </si>
  <si>
    <t>Fair value adjustment for loans</t>
  </si>
  <si>
    <t>Fair value adjustment for loans, percentage</t>
  </si>
  <si>
    <t>2.10%</t>
  </si>
  <si>
    <t>Unamortized fair value adjustment on loans</t>
  </si>
  <si>
    <t>Unamortized Fair Value Adjustment On Loans Percentage</t>
  </si>
  <si>
    <t>1.44%</t>
  </si>
  <si>
    <t>1.59%</t>
  </si>
  <si>
    <t>Allowance For Loan And Lease Losses On Acquired Loans</t>
  </si>
  <si>
    <t>Loans - Summary of Impaired Loans (Detail) - USD ($) $ in Thousands</t>
  </si>
  <si>
    <t>Mortgage Loans On Real Estate [Line Items]</t>
  </si>
  <si>
    <t>Total TDRs (these are included in impaired loans)</t>
  </si>
  <si>
    <t>Impaired loans that are not TDRs</t>
  </si>
  <si>
    <t>Total impaired loans</t>
  </si>
  <si>
    <t>Performing TDRs [Member]</t>
  </si>
  <si>
    <t>Nonperforming TDRs [Member]</t>
  </si>
  <si>
    <t>Loans - Troubled Debt Restructured Loans by Loans Type (Detail) - USD ($) $ in Thousands</t>
  </si>
  <si>
    <t>Financing Receivable, Modifications [Line Items]</t>
  </si>
  <si>
    <t>TDRs</t>
  </si>
  <si>
    <t>Total Real Estate Loans [Member]</t>
  </si>
  <si>
    <t>Accruing [Member]</t>
  </si>
  <si>
    <t>Accruing [Member] | Total Real Estate Loans [Member]</t>
  </si>
  <si>
    <t>Non Accrual [Member]</t>
  </si>
  <si>
    <t>Non Accrual [Member] | Total Real Estate Loans [Member]</t>
  </si>
  <si>
    <t>Residential Real Estate [Member] | Accruing [Member]</t>
  </si>
  <si>
    <t>Residential Real Estate [Member] | Non Accrual [Member]</t>
  </si>
  <si>
    <t>Commercial Real Estate [Member] | Accruing [Member]</t>
  </si>
  <si>
    <t>Commercial Real Estate [Member] | Non Accrual [Member]</t>
  </si>
  <si>
    <t>Land, Development, Construction [Member] | Accruing [Member]</t>
  </si>
  <si>
    <t>Land, Development, Construction [Member] | Non Accrual [Member]</t>
  </si>
  <si>
    <t>Commercial and Industrial [Member] | Accruing [Member]</t>
  </si>
  <si>
    <t>Commercial and Industrial [Member] | Non Accrual [Member]</t>
  </si>
  <si>
    <t>Consumer and Other [Member] | Accruing [Member]</t>
  </si>
  <si>
    <t>Consumer and Other [Member] | Non Accrual [Member]</t>
  </si>
  <si>
    <t>Loans - Summary of Loans by Class Modified (Detail) $ in Thousands</t>
  </si>
  <si>
    <t>Jun. 30, 2016USD ($)SecurityLoan</t>
  </si>
  <si>
    <t>Jun. 30, 2015USD ($)SecurityLoan</t>
  </si>
  <si>
    <t>Number of loans | SecurityLoan</t>
  </si>
  <si>
    <t>Recorded investment | $</t>
  </si>
  <si>
    <t>Loans - Summary of Loans Individually Evaluated for Impairment by Class of Loans (Detail) - USD ($) $ in Thousands</t>
  </si>
  <si>
    <t>Financing Receivable, Impaired [Line Items]</t>
  </si>
  <si>
    <t>Unpaid principal balance</t>
  </si>
  <si>
    <t>Amount of allowance for loan losses allocated to impaired loans</t>
  </si>
  <si>
    <t>Unpaid principal balance, With no allowance recorded</t>
  </si>
  <si>
    <t>Unpaid principal balance, With an allowance recorded</t>
  </si>
  <si>
    <t>Recorded investment, With no related allowance</t>
  </si>
  <si>
    <t>Recorded investment, With an allowance recorded</t>
  </si>
  <si>
    <t>Loans - Summary of Impairment by Class of Loans (Detail) - USD ($) $ in Thousands</t>
  </si>
  <si>
    <t>Average of impaired loans during the period</t>
  </si>
  <si>
    <t>Interest income recognized during impairment</t>
  </si>
  <si>
    <t>Loans - Summary of Nonperforming Loans (Detail) - USD ($) $ in Thousands</t>
  </si>
  <si>
    <t>Non accrual loans</t>
  </si>
  <si>
    <t>Loans past due over 90 days and still accruing interest</t>
  </si>
  <si>
    <t>Total non performing loans</t>
  </si>
  <si>
    <t>Loans - Summary of Recorded Investment in Nonaccrual Loans and Loans Past Due Over 90 Days Still on Accrual by Class of Loans (Detail) - USD ($) $ in Thousands</t>
  </si>
  <si>
    <t>Financing Receivable, Recorded Investment, Past Due [Line Items]</t>
  </si>
  <si>
    <t>Nonaccrual</t>
  </si>
  <si>
    <t>Loans past due over 90 days still accruing</t>
  </si>
  <si>
    <t>Loans - Summary Aging of Recorded Investment in Past Due Loans (Detail) - USD ($) $ in Thousands</t>
  </si>
  <si>
    <t>Total Past Due</t>
  </si>
  <si>
    <t>Loans Not Past Due</t>
  </si>
  <si>
    <t>30 - 59 days past due [Member]</t>
  </si>
  <si>
    <t>60 - 89 days past due [Member]</t>
  </si>
  <si>
    <t>Residential Real Estate [Member] | 30 - 59 days past due [Member]</t>
  </si>
  <si>
    <t>Residential Real Estate [Member] | 60 - 89 days past due [Member]</t>
  </si>
  <si>
    <t>Commercial Real Estate [Member] | 30 - 59 days past due [Member]</t>
  </si>
  <si>
    <t>Commercial Real Estate [Member] | 60 - 89 days past due [Member]</t>
  </si>
  <si>
    <t>Land, Development, Construction [Member] | 30 - 59 days past due [Member]</t>
  </si>
  <si>
    <t>Land, Development, Construction [Member] | 60 - 89 days past due [Member]</t>
  </si>
  <si>
    <t>Commercial and Industrial [Member] | 30 - 59 days past due [Member]</t>
  </si>
  <si>
    <t>Commercial and Industrial [Member] | 60 - 89 days past due [Member]</t>
  </si>
  <si>
    <t>Consumer and Other [Member] | 30 - 59 days past due [Member]</t>
  </si>
  <si>
    <t>Consumer and Other [Member] | 60 - 89 days past due [Member]</t>
  </si>
  <si>
    <t>Loans - Risk Category of Loans by Class of Loans, Excluding Purchased Credit Impaired Loans (Detail) - USD ($) $ in Thousands</t>
  </si>
  <si>
    <t>Financing Receivable, Recorded Investment [Line Items]</t>
  </si>
  <si>
    <t>Pass [Member]</t>
  </si>
  <si>
    <t>Pass [Member] | Residential Real Estate [Member]</t>
  </si>
  <si>
    <t>Pass [Member] | Commercial Real Estate [Member]</t>
  </si>
  <si>
    <t>Pass [Member] | Land, Development, Construction [Member]</t>
  </si>
  <si>
    <t>Pass [Member] | Commercial and Industrial [Member]</t>
  </si>
  <si>
    <t>Pass [Member] | Consumer and Other [Member]</t>
  </si>
  <si>
    <t>Special Mention [Member]</t>
  </si>
  <si>
    <t>Special Mention [Member] | Residential Real Estate [Member]</t>
  </si>
  <si>
    <t>Special Mention [Member] | Commercial Real Estate [Member]</t>
  </si>
  <si>
    <t>Special Mention [Member] | Land, Development, Construction [Member]</t>
  </si>
  <si>
    <t>Special Mention [Member] | Commercial and Industrial [Member]</t>
  </si>
  <si>
    <t>Special Mention [Member] | Consumer and Other [Member]</t>
  </si>
  <si>
    <t>Substandard [Member]</t>
  </si>
  <si>
    <t>Substandard [Member] | Residential Real Estate [Member]</t>
  </si>
  <si>
    <t>Substandard [Member] | Commercial Real Estate [Member]</t>
  </si>
  <si>
    <t>Substandard [Member] | Land, Development, Construction [Member]</t>
  </si>
  <si>
    <t>Substandard [Member] | Commercial and Industrial [Member]</t>
  </si>
  <si>
    <t>Substandard [Member] | Consumer and Other [Member]</t>
  </si>
  <si>
    <t>Loans - Investment in Residential and Consumer Loans, Excluding Loans from Purchased Credit Impaired Loans (Detail) - USD ($) $ in Thousands</t>
  </si>
  <si>
    <t>Residential Real Estate [Member] | Performing TDRs [Member]</t>
  </si>
  <si>
    <t>Residential Real Estate [Member] | Nonperforming TDRs [Member]</t>
  </si>
  <si>
    <t>Consumer and Other [Member] | Performing TDRs [Member]</t>
  </si>
  <si>
    <t>Consumer and Other [Member] | Nonperforming TDRs [Member]</t>
  </si>
  <si>
    <t>Loans - Summary of Total Contractually Required Principal and Interest Cash Payments, Management's Estimate of Expected Total Cash Payments and Carrying Value of Loans (Detail) - USD ($) $ in Thousands</t>
  </si>
  <si>
    <t>Contractually required principal and interest</t>
  </si>
  <si>
    <t>Non-accretable difference</t>
  </si>
  <si>
    <t>Cash flows expected to be collected</t>
  </si>
  <si>
    <t>Accretable yield</t>
  </si>
  <si>
    <t>Carrying value of acquired loans</t>
  </si>
  <si>
    <t>Carrying value less allowance for loan losses</t>
  </si>
  <si>
    <t>Loans - Summary of Changes in Total Contractually Required Principal and Interest Cash Payments (Detail) - USD ($) $ in Thousands</t>
  </si>
  <si>
    <t>Contractually required principal and interest, beginning balance</t>
  </si>
  <si>
    <t>Non-accretable difference, beginning balance</t>
  </si>
  <si>
    <t>Cash flows expected to be collected, beginning balance</t>
  </si>
  <si>
    <t>Accretable yield, beginning balance</t>
  </si>
  <si>
    <t>Carrying value of acquired loans, beginning balance</t>
  </si>
  <si>
    <t>Contractually required principal and interest, ending balance</t>
  </si>
  <si>
    <t>Non-accretable difference, ending balance</t>
  </si>
  <si>
    <t>Cash flows expected to be collected, ending balance</t>
  </si>
  <si>
    <t>Accretable yield, ending balance</t>
  </si>
  <si>
    <t>Carrying value of acquired loans, ending balance</t>
  </si>
  <si>
    <t>Contractually Required Principal and Interest [Member]</t>
  </si>
  <si>
    <t>Effect of acquisitions</t>
  </si>
  <si>
    <t>All other adjustments</t>
  </si>
  <si>
    <t>Non-Accretable Difference [Member]</t>
  </si>
  <si>
    <t>Cash Flows Expected to be Collected [Member]</t>
  </si>
  <si>
    <t>Accretable Yield [Member]</t>
  </si>
  <si>
    <t>Income accretion</t>
  </si>
  <si>
    <t>Carry Value of Acquired Loans [Member]</t>
  </si>
  <si>
    <t>FDIC Indemnification Asset - Additional Information (Detail) - Bank</t>
  </si>
  <si>
    <t>Jun. 30, 2014</t>
  </si>
  <si>
    <t>Dec. 31, 2012</t>
  </si>
  <si>
    <t>Dec. 31, 2010</t>
  </si>
  <si>
    <t>Fdic Indemnification Asset [Abstract]</t>
  </si>
  <si>
    <t>Number of acquisitions under agreement</t>
  </si>
  <si>
    <t>FDIC Indemnification Asset - FDIC Loss Share Indemnification Asset (Detail) - USD ($) $ in Thousands</t>
  </si>
  <si>
    <t>Beginning of the year</t>
  </si>
  <si>
    <t>Amortization, net</t>
  </si>
  <si>
    <t>Indemnification revenue</t>
  </si>
  <si>
    <t>Indemnification of foreclosure expense</t>
  </si>
  <si>
    <t>Proceeds from FDIC</t>
  </si>
  <si>
    <t>Impairment (recovery) of loan pool</t>
  </si>
  <si>
    <t>Loss from termination of loss share agreements</t>
  </si>
  <si>
    <t>Period end balance</t>
  </si>
  <si>
    <t>FDIC Indemnification Asset - FDIC Activity In True-up Payment Liability (Detail) - USD ($) $ in Thousands</t>
  </si>
  <si>
    <t>True-up liability accrual</t>
  </si>
  <si>
    <t>Gain from termination of loss share agreements</t>
  </si>
  <si>
    <t>Securities Sold Under Agreement to Repurchase - Additional Information (Detail) - USD ($) $ in Thousands</t>
  </si>
  <si>
    <t>Securities Sold Under Agreement to Repurchase - Summary of Repurchase Agreement (Detail) - USD ($) $ in Thousands</t>
  </si>
  <si>
    <t>Assets Sold Under Agreements To Repurchase [Line Items]</t>
  </si>
  <si>
    <t>Market value of securities pledged</t>
  </si>
  <si>
    <t>Market value pledged as a % of borrowings</t>
  </si>
  <si>
    <t>140.00%</t>
  </si>
  <si>
    <t>173.00%</t>
  </si>
  <si>
    <t>137.00%</t>
  </si>
  <si>
    <t>168.00%</t>
  </si>
  <si>
    <t>1522.00%</t>
  </si>
  <si>
    <t>564.00%</t>
  </si>
  <si>
    <t>Business Combinations - Additional Information (Detail) $ / shares in Units, $ in Thousands</t>
  </si>
  <si>
    <t>Mar. 01, 2016USD ($)$ / shares</t>
  </si>
  <si>
    <t>Dec. 31, 2015USD ($)</t>
  </si>
  <si>
    <t>Business Acquisition [Line Items]</t>
  </si>
  <si>
    <t>Goodwill on the acquisition</t>
  </si>
  <si>
    <t>Effective date of acquisition</t>
  </si>
  <si>
    <t>Mar. 1,
		2016</t>
  </si>
  <si>
    <t>Increase in total assets</t>
  </si>
  <si>
    <t>12.00%</t>
  </si>
  <si>
    <t>Increase in total deposits</t>
  </si>
  <si>
    <t>14.00%</t>
  </si>
  <si>
    <t>Fair value estimates change period</t>
  </si>
  <si>
    <t>1 year</t>
  </si>
  <si>
    <t>Multiplied by the cash consideration each Community share is entitled to receive | $ / shares</t>
  </si>
  <si>
    <t>Per share exchange ratio</t>
  </si>
  <si>
    <t>Total purchase consideration</t>
  </si>
  <si>
    <t>Loans at fair value</t>
  </si>
  <si>
    <t>Net Outstanding principal balance</t>
  </si>
  <si>
    <t>Estimated discount to outstanding principal balance</t>
  </si>
  <si>
    <t>6.10%</t>
  </si>
  <si>
    <t>Percentage of loans acquired</t>
  </si>
  <si>
    <t>12.20%</t>
  </si>
  <si>
    <t>Community Bank Of South Florida Inc [Member] | Core Deposits [Member]</t>
  </si>
  <si>
    <t>Deposit intangible asset</t>
  </si>
  <si>
    <t>Community Bank Of South Florida Inc [Member] | Core Deposits [Member] | Maximum [Member]</t>
  </si>
  <si>
    <t>Estimated economic life</t>
  </si>
  <si>
    <t>10 years</t>
  </si>
  <si>
    <t>Community Bank Of South Florida Inc [Member] | Purchased Credit-Impaired [Member]</t>
  </si>
  <si>
    <t>Loans with credit deficiencies</t>
  </si>
  <si>
    <t>Community Bank Of South Florida Inc [Member] | Common Stock [Member]</t>
  </si>
  <si>
    <t>Outstanding common stock acquired percentage</t>
  </si>
  <si>
    <t>8.00%</t>
  </si>
  <si>
    <t>1.50%</t>
  </si>
  <si>
    <t>7.60%</t>
  </si>
  <si>
    <t>Hometown of Homestead Banking Company [Member] | Core Deposits [Member]</t>
  </si>
  <si>
    <t>Hometown of Homestead Banking Company [Member] | Core Deposits [Member] | Maximum [Member]</t>
  </si>
  <si>
    <t>Hometown of Homestead Banking Company [Member] | Purchased Credit-Impaired [Member]</t>
  </si>
  <si>
    <t>Hometown of Homestead Banking Company [Member] | Common Stock [Member]</t>
  </si>
  <si>
    <t>Business Combinations - Summary of Purchase Price Calculation (Detail) $ / shares in Units, $ in Thousands</t>
  </si>
  <si>
    <t>Mar. 01, 2016USD ($)$ / sharesshares</t>
  </si>
  <si>
    <t>Number of shares of common stock outstanding | shares</t>
  </si>
  <si>
    <t>Number of shares of CenterState common stock | shares</t>
  </si>
  <si>
    <t>Multiplied by CenterState common stock price per share | $ / shares</t>
  </si>
  <si>
    <t>Fair value of CenterState common stock issued | $</t>
  </si>
  <si>
    <t>Total Community common shares exchanged for cash | shares</t>
  </si>
  <si>
    <t>Total cash consideration | $</t>
  </si>
  <si>
    <t>Total purchase price | $</t>
  </si>
  <si>
    <t>Business Combinations - Summary of Purchase Price Calculation (Parenthetical) (Detail) - Community Bank Of South Florida Inc [Member] $ in Thousands</t>
  </si>
  <si>
    <t>Mar. 01, 2016USD ($)shares</t>
  </si>
  <si>
    <t>Fractional shares | shares</t>
  </si>
  <si>
    <t>Fractional shares amount | $</t>
  </si>
  <si>
    <t>Business Combinations - Summary of Preliminary Estimates of Fair Value of Assets Purchased, Including Goodwill and Liabilities Assumed (Detail) - USD ($) $ in Thousands</t>
  </si>
  <si>
    <t>Mar. 01, 2016</t>
  </si>
  <si>
    <t>Loans, held for investment</t>
  </si>
  <si>
    <t>Investments</t>
  </si>
  <si>
    <t>Branch real estate</t>
  </si>
  <si>
    <t>Furniture and fixtures</t>
  </si>
  <si>
    <t>Federal Reserve Bank and Federal Home Loan Bank stock</t>
  </si>
  <si>
    <t>Core deposit intangible</t>
  </si>
  <si>
    <t>Deferred tax asset</t>
  </si>
  <si>
    <t>Other assets</t>
  </si>
  <si>
    <t>Total assets acquired</t>
  </si>
  <si>
    <t>Notes payable</t>
  </si>
  <si>
    <t>Other liabilities</t>
  </si>
  <si>
    <t>Total liabilities assumed</t>
  </si>
  <si>
    <t>Repurchase agreements</t>
  </si>
  <si>
    <t>FHLB advances</t>
  </si>
  <si>
    <t>Business Combinations - Summary of Contractually Required Principal and Interest Cash Payments for Purchased Credit Impaired Loans (Detail) - Purchased Credit-Impaired [Member] $ in Thousands</t>
  </si>
  <si>
    <t>Mar. 01, 2016USD ($)</t>
  </si>
  <si>
    <t>Total purchased credit-impaired loans acquired</t>
  </si>
  <si>
    <t>Business Combinations - Summary of Fair Value of Acquired Loans and Unpaid Principal Balance (Detail) $ in Thousands</t>
  </si>
  <si>
    <t>Book Balance [Member] | Community Bank Of South Florida Inc [Member]</t>
  </si>
  <si>
    <t>Carrying value and Fair value of acquired loans</t>
  </si>
  <si>
    <t>Book Balance [Member] | Hometown of Homestead Banking Company [Member]</t>
  </si>
  <si>
    <t>Book Balance [Member] | Residential Real Estate [Member] | Community Bank Of South Florida Inc [Member]</t>
  </si>
  <si>
    <t>Book Balance [Member] | Residential Real Estate [Member] | Hometown of Homestead Banking Company [Member]</t>
  </si>
  <si>
    <t>Book Balance [Member] | Commercial Real Estate [Member] | Community Bank Of South Florida Inc [Member]</t>
  </si>
  <si>
    <t>Book Balance [Member] | Commercial Real Estate [Member] | Hometown of Homestead Banking Company [Member]</t>
  </si>
  <si>
    <t>Book Balance [Member] | Land, Development, Construction [Member] | Community Bank Of South Florida Inc [Member]</t>
  </si>
  <si>
    <t>Book Balance [Member] | Land, Development, Construction [Member] | Hometown of Homestead Banking Company [Member]</t>
  </si>
  <si>
    <t>Book Balance [Member] | Commercial and Industrial [Member] | Community Bank Of South Florida Inc [Member]</t>
  </si>
  <si>
    <t>Book Balance [Member] | Commercial and Industrial [Member] | Hometown of Homestead Banking Company [Member]</t>
  </si>
  <si>
    <t>Book Balance [Member] | Consumer and Other [Member] | Community Bank Of South Florida Inc [Member]</t>
  </si>
  <si>
    <t>Book Balance [Member] | Consumer and Other [Member] | Hometown of Homestead Banking Company [Member]</t>
  </si>
  <si>
    <t>Book Balance [Member] | Purchased Credit-Impaired [Member] | Community Bank Of South Florida Inc [Member]</t>
  </si>
  <si>
    <t>Book Balance [Member] | Purchased Credit-Impaired [Member] | Hometown of Homestead Banking Company [Member]</t>
  </si>
  <si>
    <t>Fair Value [Member] | Community Bank Of South Florida Inc [Member]</t>
  </si>
  <si>
    <t>Fair Value [Member] | Hometown of Homestead Banking Company [Member]</t>
  </si>
  <si>
    <t>Fair Value [Member] | Residential Real Estate [Member] | Community Bank Of South Florida Inc [Member]</t>
  </si>
  <si>
    <t>Fair Value [Member] | Residential Real Estate [Member] | Hometown of Homestead Banking Company [Member]</t>
  </si>
  <si>
    <t>Fair Value [Member] | Commercial Real Estate [Member] | Community Bank Of South Florida Inc [Member]</t>
  </si>
  <si>
    <t>Fair Value [Member] | Commercial Real Estate [Member] | Hometown of Homestead Banking Company [Member]</t>
  </si>
  <si>
    <t>Fair Value [Member] | Land, Development, Construction [Member] | Community Bank Of South Florida Inc [Member]</t>
  </si>
  <si>
    <t>Fair Value [Member] | Land, Development, Construction [Member] | Hometown of Homestead Banking Company [Member]</t>
  </si>
  <si>
    <t>Fair Value [Member] | Commercial and Industrial [Member] | Community Bank Of South Florida Inc [Member]</t>
  </si>
  <si>
    <t>Fair Value [Member] | Commercial and Industrial [Member] | Hometown of Homestead Banking Company [Member]</t>
  </si>
  <si>
    <t>Fair Value [Member] | Consumer and Other [Member] | Community Bank Of South Florida Inc [Member]</t>
  </si>
  <si>
    <t>Fair Value [Member] | Consumer and Other [Member] | Hometown of Homestead Banking Company [Member]</t>
  </si>
  <si>
    <t>Fair Value [Member] | Purchased Credit-Impaired [Member] | Community Bank Of South Florida Inc [Member]</t>
  </si>
  <si>
    <t>Fair Value [Member] | Purchased Credit-Impaired [Member] | Hometown of Homestead Banking Company [Member]</t>
  </si>
  <si>
    <t>Business Combinations - Pro-Forma Financial Information And Actual Results of Acquisition (Detail) - Community Bank of South Florida Inc And Hometown of Homestead Banking Company [Member] - USD ($) $ / shares in Units, $ in Thousands</t>
  </si>
  <si>
    <t>EPS - basic</t>
  </si>
  <si>
    <t>EPS - diluted</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102266</v>
      </c>
    </row>
    <row spans="1:3" r="12">
      <c s="4" r="A12" t="s">
        <v>19</v>
      </c>
      <c s="4" r="B12" t="s">
        <v>20</v>
      </c>
    </row>
    <row spans="1:3" r="13">
      <c s="4" r="A13" t="s">
        <v>21</v>
      </c>
      <c s="4" r="B13" t="s">
        <v>22</v>
      </c>
    </row>
    <row spans="1:3" r="14">
      <c s="4" r="A14" t="s">
        <v>23</v>
      </c>
      <c s="6" r="C14" t="n">
        <v>48005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84</v>
      </c>
      <c s="2" r="B1" t="s">
        <v>1</v>
      </c>
    </row>
    <row spans="1:2" r="2">
      <c s="2" r="B2" t="s">
        <v>2</v>
      </c>
    </row>
    <row spans="1:2" r="3">
      <c s="3" r="A3" t="s">
        <v>249</v>
      </c>
    </row>
    <row spans="1:2" r="4">
      <c s="4" r="A4" t="s">
        <v>84</v>
      </c>
      <c s="4" r="B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63</v>
      </c>
      <c s="2" r="B1" t="s">
        <v>1</v>
      </c>
    </row>
    <row spans="1:2" r="2">
      <c s="2" r="B2" t="s">
        <v>2</v>
      </c>
    </row>
    <row spans="1:2" r="3">
      <c s="3" r="A3" t="s">
        <v>238</v>
      </c>
    </row>
    <row spans="1:2" r="4">
      <c s="4" r="A4" t="s">
        <v>264</v>
      </c>
      <c s="4" r="B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0522</v>
      </c>
      <c s="7" r="C3" t="n">
        <v>50902</v>
      </c>
    </row>
    <row spans="1:3" r="4">
      <c s="4" r="A4" t="s">
        <v>28</v>
      </c>
      <c s="6" r="B4" t="n">
        <v>223533</v>
      </c>
      <c s="6" r="C4" t="n">
        <v>101580</v>
      </c>
    </row>
    <row spans="1:3" r="5">
      <c s="4" r="A5" t="s">
        <v>29</v>
      </c>
      <c s="6" r="B5" t="n">
        <v>284055</v>
      </c>
      <c s="6" r="C5" t="n">
        <v>152482</v>
      </c>
    </row>
    <row spans="1:3" r="6">
      <c s="4" r="A6" t="s">
        <v>30</v>
      </c>
      <c s="6" r="C6" t="n">
        <v>2107</v>
      </c>
    </row>
    <row spans="1:3" r="7">
      <c s="4" r="A7" t="s">
        <v>31</v>
      </c>
      <c s="6" r="B7" t="n">
        <v>744575</v>
      </c>
      <c s="6" r="C7" t="n">
        <v>604739</v>
      </c>
    </row>
    <row spans="1:3" r="8">
      <c s="4" r="A8" t="s">
        <v>32</v>
      </c>
      <c s="6" r="B8" t="n">
        <v>267082</v>
      </c>
      <c s="6" r="C8" t="n">
        <v>272840</v>
      </c>
    </row>
    <row spans="1:3" r="9">
      <c s="4" r="A9" t="s">
        <v>33</v>
      </c>
      <c s="6" r="B9" t="n">
        <v>4329</v>
      </c>
      <c s="6" r="C9" t="n">
        <v>1529</v>
      </c>
    </row>
    <row spans="1:3" r="10">
      <c s="4" r="A10" t="s">
        <v>34</v>
      </c>
      <c s="6" r="B10" t="n">
        <v>2978108</v>
      </c>
      <c s="6" r="C10" t="n">
        <v>2383248</v>
      </c>
    </row>
    <row spans="1:3" r="11">
      <c s="4" r="A11" t="s">
        <v>35</v>
      </c>
      <c s="6" r="B11" t="n">
        <v>216859</v>
      </c>
      <c s="6" r="C11" t="n">
        <v>210528</v>
      </c>
    </row>
    <row spans="1:3" r="12">
      <c s="4" r="A12" t="s">
        <v>36</v>
      </c>
      <c s="6" r="B12" t="n">
        <v>-24172</v>
      </c>
      <c s="6" r="C12" t="n">
        <v>-22264</v>
      </c>
    </row>
    <row spans="1:3" r="13">
      <c s="4" r="A13" t="s">
        <v>37</v>
      </c>
      <c s="6" r="B13" t="n">
        <v>3170795</v>
      </c>
      <c s="6" r="C13" t="n">
        <v>2571512</v>
      </c>
    </row>
    <row spans="1:3" r="14">
      <c s="4" r="A14" t="s">
        <v>38</v>
      </c>
      <c s="6" r="B14" t="n">
        <v>116129</v>
      </c>
      <c s="6" r="C14" t="n">
        <v>101821</v>
      </c>
    </row>
    <row spans="1:3" r="15">
      <c s="4" r="A15" t="s">
        <v>39</v>
      </c>
      <c s="6" r="B15" t="n">
        <v>10990</v>
      </c>
      <c s="6" r="C15" t="n">
        <v>10286</v>
      </c>
    </row>
    <row spans="1:3" r="16">
      <c s="4" r="A16" t="s">
        <v>40</v>
      </c>
      <c s="6" r="B16" t="n">
        <v>17003</v>
      </c>
      <c s="6" r="C16" t="n">
        <v>14041</v>
      </c>
    </row>
    <row spans="1:3" r="17">
      <c s="4" r="A17" t="s">
        <v>41</v>
      </c>
      <c s="6" r="B17" t="n">
        <v>105492</v>
      </c>
      <c s="6" r="C17" t="n">
        <v>76739</v>
      </c>
    </row>
    <row spans="1:3" r="18">
      <c s="4" r="A18" t="s">
        <v>42</v>
      </c>
      <c s="6" r="B18" t="n">
        <v>17023</v>
      </c>
      <c s="6" r="C18" t="n">
        <v>12164</v>
      </c>
    </row>
    <row spans="1:3" r="19">
      <c s="4" r="A19" t="s">
        <v>43</v>
      </c>
      <c s="6" r="B19" t="n">
        <v>768</v>
      </c>
      <c s="6" r="C19" t="n">
        <v>837</v>
      </c>
    </row>
    <row spans="1:3" r="20">
      <c s="4" r="A20" t="s">
        <v>44</v>
      </c>
      <c s="6" r="B20" t="n">
        <v>97109</v>
      </c>
      <c s="6" r="C20" t="n">
        <v>85890</v>
      </c>
    </row>
    <row spans="1:3" r="21">
      <c s="4" r="A21" t="s">
        <v>45</v>
      </c>
      <c s="6" r="C21" t="n">
        <v>9629</v>
      </c>
    </row>
    <row spans="1:3" r="22">
      <c s="4" r="A22" t="s">
        <v>46</v>
      </c>
      <c s="6" r="B22" t="n">
        <v>12311</v>
      </c>
      <c s="6" r="C22" t="n">
        <v>1567</v>
      </c>
    </row>
    <row spans="1:3" r="23">
      <c s="4" r="A23" t="s">
        <v>47</v>
      </c>
      <c s="6" r="C23" t="n">
        <v>25795</v>
      </c>
    </row>
    <row spans="1:3" r="24">
      <c s="4" r="A24" t="s">
        <v>48</v>
      </c>
      <c s="6" r="B24" t="n">
        <v>62774</v>
      </c>
      <c s="6" r="C24" t="n">
        <v>46220</v>
      </c>
    </row>
    <row spans="1:3" r="25">
      <c s="4" r="A25" t="s">
        <v>49</v>
      </c>
      <c s="6" r="B25" t="n">
        <v>8107</v>
      </c>
      <c s="6" r="C25" t="n">
        <v>1665</v>
      </c>
    </row>
    <row spans="1:3" r="26">
      <c s="4" r="A26" t="s">
        <v>50</v>
      </c>
      <c s="6" r="B26" t="n">
        <v>64737</v>
      </c>
      <c s="6" r="C26" t="n">
        <v>18619</v>
      </c>
    </row>
    <row spans="1:3" r="27">
      <c s="4" r="A27" t="s">
        <v>51</v>
      </c>
      <c s="6" r="B27" t="n">
        <v>12010</v>
      </c>
      <c s="6" r="C27" t="n">
        <v>12235</v>
      </c>
    </row>
    <row spans="1:3" r="28">
      <c s="4" r="A28" t="s">
        <v>52</v>
      </c>
      <c s="6" r="B28" t="n">
        <v>4995289</v>
      </c>
      <c s="6" r="C28" t="n">
        <v>4022717</v>
      </c>
    </row>
    <row spans="1:3" r="29">
      <c s="3" r="A29" t="s">
        <v>53</v>
      </c>
    </row>
    <row spans="1:3" r="30">
      <c s="4" r="A30" t="s">
        <v>54</v>
      </c>
      <c s="6" r="B30" t="n">
        <v>1486600</v>
      </c>
      <c s="6" r="C30" t="n">
        <v>1133138</v>
      </c>
    </row>
    <row spans="1:3" r="31">
      <c s="4" r="A31" t="s">
        <v>55</v>
      </c>
      <c s="6" r="B31" t="n">
        <v>763614</v>
      </c>
      <c s="6" r="C31" t="n">
        <v>679714</v>
      </c>
    </row>
    <row spans="1:3" r="32">
      <c s="4" r="A32" t="s">
        <v>56</v>
      </c>
      <c s="6" r="B32" t="n">
        <v>1275628</v>
      </c>
      <c s="6" r="C32" t="n">
        <v>979906</v>
      </c>
    </row>
    <row spans="1:3" r="33">
      <c s="4" r="A33" t="s">
        <v>57</v>
      </c>
      <c s="6" r="B33" t="n">
        <v>606294</v>
      </c>
      <c s="6" r="C33" t="n">
        <v>422420</v>
      </c>
    </row>
    <row spans="1:3" r="34">
      <c s="4" r="A34" t="s">
        <v>58</v>
      </c>
      <c s="6" r="B34" t="n">
        <v>4132136</v>
      </c>
      <c s="6" r="C34" t="n">
        <v>3215178</v>
      </c>
    </row>
    <row spans="1:3" r="35">
      <c s="4" r="A35" t="s">
        <v>59</v>
      </c>
      <c s="6" r="B35" t="n">
        <v>30591</v>
      </c>
      <c s="6" r="C35" t="n">
        <v>27472</v>
      </c>
    </row>
    <row spans="1:3" r="36">
      <c s="4" r="A36" t="s">
        <v>60</v>
      </c>
      <c s="6" r="B36" t="n">
        <v>174116</v>
      </c>
      <c s="6" r="C36" t="n">
        <v>200250</v>
      </c>
    </row>
    <row spans="1:3" r="37">
      <c s="4" r="A37" t="s">
        <v>61</v>
      </c>
      <c s="6" r="C37" t="n">
        <v>25000</v>
      </c>
    </row>
    <row spans="1:3" r="38">
      <c s="4" r="A38" t="s">
        <v>62</v>
      </c>
      <c s="6" r="B38" t="n">
        <v>25841</v>
      </c>
      <c s="6" r="C38" t="n">
        <v>24093</v>
      </c>
    </row>
    <row spans="1:3" r="39">
      <c s="4" r="A39" t="s">
        <v>63</v>
      </c>
      <c s="6" r="B39" t="n">
        <v>932</v>
      </c>
      <c s="6" r="C39" t="n">
        <v>218</v>
      </c>
    </row>
    <row spans="1:3" r="40">
      <c s="4" r="A40" t="s">
        <v>50</v>
      </c>
      <c s="6" r="B40" t="n">
        <v>66741</v>
      </c>
      <c s="6" r="C40" t="n">
        <v>19822</v>
      </c>
    </row>
    <row spans="1:3" r="41">
      <c s="4" r="A41" t="s">
        <v>64</v>
      </c>
      <c s="6" r="B41" t="n">
        <v>26961</v>
      </c>
      <c s="6" r="C41" t="n">
        <v>20170</v>
      </c>
    </row>
    <row spans="1:3" r="42">
      <c s="4" r="A42" t="s">
        <v>65</v>
      </c>
      <c s="6" r="B42" t="n">
        <v>4457318</v>
      </c>
      <c s="6" r="C42" t="n">
        <v>3532203</v>
      </c>
    </row>
    <row spans="1:3" r="43">
      <c s="3" r="A43" t="s">
        <v>66</v>
      </c>
    </row>
    <row spans="1:3" r="44">
      <c s="4" r="A44" t="s">
        <v>67</v>
      </c>
      <c s="6" r="B44" t="n">
        <v>480</v>
      </c>
      <c s="6" r="C44" t="n">
        <v>455</v>
      </c>
    </row>
    <row spans="1:3" r="45">
      <c s="4" r="A45" t="s">
        <v>68</v>
      </c>
      <c s="6" r="B45" t="n">
        <v>427685</v>
      </c>
      <c s="6" r="C45" t="n">
        <v>393191</v>
      </c>
    </row>
    <row spans="1:3" r="46">
      <c s="4" r="A46" t="s">
        <v>69</v>
      </c>
      <c s="6" r="B46" t="n">
        <v>102522</v>
      </c>
      <c s="6" r="C46" t="n">
        <v>95430</v>
      </c>
    </row>
    <row spans="1:3" r="47">
      <c s="4" r="A47" t="s">
        <v>70</v>
      </c>
      <c s="6" r="B47" t="n">
        <v>7284</v>
      </c>
      <c s="6" r="C47" t="n">
        <v>1438</v>
      </c>
    </row>
    <row spans="1:3" r="48">
      <c s="4" r="A48" t="s">
        <v>71</v>
      </c>
      <c s="6" r="B48" t="n">
        <v>537971</v>
      </c>
      <c s="6" r="C48" t="n">
        <v>490514</v>
      </c>
    </row>
    <row spans="1:3" r="49">
      <c s="4" r="A49" t="s">
        <v>72</v>
      </c>
      <c s="7" r="B49" t="n">
        <v>4995289</v>
      </c>
      <c s="7" r="C49" t="n">
        <v>40227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66</v>
      </c>
      <c s="2" r="B1" t="s">
        <v>1</v>
      </c>
    </row>
    <row spans="1:2" r="2">
      <c s="2" r="B2" t="s">
        <v>2</v>
      </c>
    </row>
    <row spans="1:2" r="3">
      <c s="3" r="A3" t="s">
        <v>241</v>
      </c>
    </row>
    <row spans="1:2" r="4">
      <c s="4" r="A4" t="s">
        <v>267</v>
      </c>
      <c s="4" r="B4" t="s">
        <v>268</v>
      </c>
    </row>
    <row spans="1:2" r="5">
      <c s="4" r="A5" t="s">
        <v>269</v>
      </c>
      <c s="4" r="B5" t="s">
        <v>270</v>
      </c>
    </row>
    <row spans="1:2" r="6">
      <c s="4" r="A6" t="s">
        <v>271</v>
      </c>
      <c s="4" r="B6"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73</v>
      </c>
      <c s="2" r="B1" t="s">
        <v>1</v>
      </c>
    </row>
    <row spans="1:2" r="2">
      <c s="2" r="B2" t="s">
        <v>2</v>
      </c>
    </row>
    <row spans="1:2" r="3">
      <c s="3" r="A3" t="s">
        <v>244</v>
      </c>
    </row>
    <row spans="1:2" r="4">
      <c s="4" r="A4" t="s">
        <v>274</v>
      </c>
      <c s="4" r="B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4" r="A3" t="s">
        <v>277</v>
      </c>
      <c s="4" r="B3" t="s">
        <v>278</v>
      </c>
    </row>
    <row spans="1:2" r="4">
      <c s="4" r="A4" t="s">
        <v>279</v>
      </c>
      <c s="4" r="B4" t="s">
        <v>280</v>
      </c>
    </row>
    <row spans="1:2" r="5">
      <c s="4" r="A5" t="s">
        <v>281</v>
      </c>
      <c s="4" r="B5" t="s">
        <v>282</v>
      </c>
    </row>
    <row spans="1:2" r="6">
      <c s="4" r="A6" t="s">
        <v>283</v>
      </c>
    </row>
    <row spans="1:2" r="7">
      <c s="4" r="A7" t="s">
        <v>284</v>
      </c>
      <c s="4" r="B7" t="s">
        <v>285</v>
      </c>
    </row>
    <row spans="1:2" r="8">
      <c s="4" r="A8" t="s">
        <v>286</v>
      </c>
      <c s="4" r="B8" t="s">
        <v>287</v>
      </c>
    </row>
    <row spans="1:2" r="9">
      <c s="4" r="A9" t="s">
        <v>288</v>
      </c>
    </row>
    <row spans="1:2" r="10">
      <c s="4" r="A10" t="s">
        <v>284</v>
      </c>
      <c s="4" r="B10" t="s">
        <v>289</v>
      </c>
    </row>
    <row spans="1:2" r="11">
      <c s="4" r="A11" t="s">
        <v>286</v>
      </c>
      <c s="4" r="B11"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249</v>
      </c>
    </row>
    <row spans="1:2" r="4">
      <c s="4" r="A4" t="s">
        <v>292</v>
      </c>
      <c s="4" r="B4" t="s">
        <v>293</v>
      </c>
    </row>
    <row spans="1:2" r="5">
      <c s="4" r="A5" t="s">
        <v>294</v>
      </c>
      <c s="4" r="B5" t="s">
        <v>295</v>
      </c>
    </row>
    <row spans="1:2" r="6">
      <c s="4" r="A6" t="s">
        <v>296</v>
      </c>
      <c s="4" r="B6" t="s">
        <v>297</v>
      </c>
    </row>
    <row spans="1:2" r="7">
      <c s="4" r="A7" t="s">
        <v>298</v>
      </c>
      <c s="4" r="B7" t="s">
        <v>299</v>
      </c>
    </row>
    <row spans="1:2" r="8">
      <c s="4" r="A8" t="s">
        <v>300</v>
      </c>
      <c s="4" r="B8" t="s">
        <v>301</v>
      </c>
    </row>
    <row spans="1:2" r="9">
      <c s="4" r="A9" t="s">
        <v>302</v>
      </c>
      <c s="4" r="B9" t="s">
        <v>303</v>
      </c>
    </row>
    <row spans="1:2" r="10">
      <c s="4" r="A10" t="s">
        <v>304</v>
      </c>
      <c s="4" r="B10" t="s">
        <v>305</v>
      </c>
    </row>
    <row spans="1:2" r="11">
      <c s="4" r="A11" t="s">
        <v>306</v>
      </c>
      <c s="4" r="B11" t="s">
        <v>307</v>
      </c>
    </row>
    <row spans="1:2" r="12">
      <c s="4" r="A12" t="s">
        <v>308</v>
      </c>
      <c s="4" r="B12" t="s">
        <v>309</v>
      </c>
    </row>
    <row spans="1:2" r="13">
      <c s="4" r="A13" t="s">
        <v>310</v>
      </c>
      <c s="4" r="B13" t="s">
        <v>311</v>
      </c>
    </row>
    <row spans="1:2" r="14">
      <c s="4" r="A14" t="s">
        <v>312</v>
      </c>
      <c s="4" r="B14" t="s">
        <v>313</v>
      </c>
    </row>
    <row spans="1:2" r="15">
      <c s="4" r="A15" t="s">
        <v>314</v>
      </c>
      <c s="4" r="B15" t="s">
        <v>315</v>
      </c>
    </row>
    <row spans="1:2" r="16">
      <c s="4" r="A16" t="s">
        <v>316</v>
      </c>
      <c s="4" r="B16" t="s">
        <v>317</v>
      </c>
    </row>
    <row spans="1:2" r="17">
      <c s="4" r="A17" t="s">
        <v>318</v>
      </c>
      <c s="4" r="B17" t="s">
        <v>319</v>
      </c>
    </row>
    <row spans="1:2" r="18">
      <c s="4" r="A18" t="s">
        <v>320</v>
      </c>
      <c s="4" r="B18"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322</v>
      </c>
      <c s="2" r="B1" t="s">
        <v>1</v>
      </c>
    </row>
    <row spans="1:2" r="2">
      <c s="2" r="B2" t="s">
        <v>2</v>
      </c>
    </row>
    <row spans="1:2" r="3">
      <c s="3" r="A3" t="s">
        <v>252</v>
      </c>
    </row>
    <row spans="1:2" r="4">
      <c s="4" r="A4" t="s">
        <v>323</v>
      </c>
      <c s="4" r="B4" t="s">
        <v>324</v>
      </c>
    </row>
    <row spans="1:2" r="5">
      <c s="4" r="A5" t="s">
        <v>325</v>
      </c>
      <c s="4" r="B5"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27</v>
      </c>
      <c s="2" r="B1" t="s">
        <v>1</v>
      </c>
    </row>
    <row spans="1:2" r="2">
      <c s="2" r="B2" t="s">
        <v>2</v>
      </c>
    </row>
    <row spans="1:2" r="3">
      <c s="3" r="A3" t="s">
        <v>255</v>
      </c>
    </row>
    <row spans="1:2" r="4">
      <c s="4" r="A4" t="s">
        <v>328</v>
      </c>
      <c s="4" r="B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4" r="A3" t="s">
        <v>150</v>
      </c>
    </row>
    <row spans="1:2" r="4">
      <c s="4" r="A4" t="s">
        <v>331</v>
      </c>
      <c s="4" r="B4" t="s">
        <v>332</v>
      </c>
    </row>
    <row spans="1:2" r="5">
      <c s="4" r="A5" t="s">
        <v>333</v>
      </c>
      <c s="4" r="B5" t="s">
        <v>334</v>
      </c>
    </row>
    <row spans="1:2" r="6">
      <c s="4" r="A6" t="s">
        <v>335</v>
      </c>
      <c s="4" r="B6" t="s">
        <v>336</v>
      </c>
    </row>
    <row spans="1:2" r="7">
      <c s="4" r="A7" t="s">
        <v>337</v>
      </c>
      <c s="4" r="B7" t="s">
        <v>338</v>
      </c>
    </row>
    <row spans="1:2" r="8">
      <c s="4" r="A8" t="s">
        <v>339</v>
      </c>
    </row>
    <row spans="1:2" r="9">
      <c s="4" r="A9" t="s">
        <v>331</v>
      </c>
      <c s="4" r="B9" t="s">
        <v>340</v>
      </c>
    </row>
    <row spans="1:2" r="10">
      <c s="4" r="A10" t="s">
        <v>333</v>
      </c>
      <c s="4" r="B10" t="s">
        <v>341</v>
      </c>
    </row>
    <row spans="1:2" r="11">
      <c s="4" r="A11" t="s">
        <v>335</v>
      </c>
      <c s="4" r="B11" t="s">
        <v>342</v>
      </c>
    </row>
    <row spans="1:2" r="12">
      <c s="4" r="A12" t="s">
        <v>337</v>
      </c>
      <c s="4" r="B12" t="s">
        <v>343</v>
      </c>
    </row>
    <row spans="1:2" r="13">
      <c s="4" r="A13" t="s">
        <v>344</v>
      </c>
    </row>
    <row spans="1:2" r="14">
      <c s="4" r="A14" t="s">
        <v>345</v>
      </c>
      <c s="4" r="B1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57"/>
  </cols>
  <sheetData>
    <row spans="1:2" r="1">
      <c s="1" r="A1" t="s">
        <v>347</v>
      </c>
      <c s="2" r="B1" t="s">
        <v>1</v>
      </c>
    </row>
    <row spans="1:2" r="2">
      <c s="2" r="B2" t="s">
        <v>348</v>
      </c>
    </row>
    <row spans="1:2" r="3">
      <c s="3" r="A3" t="s">
        <v>349</v>
      </c>
    </row>
    <row spans="1:2" r="4">
      <c s="4" r="A4" t="s">
        <v>350</v>
      </c>
      <c s="6" r="B4" t="n">
        <v>66</v>
      </c>
    </row>
    <row spans="1:2" r="5">
      <c s="4" r="A5" t="s">
        <v>351</v>
      </c>
      <c s="6" r="B5" t="n">
        <v>22</v>
      </c>
    </row>
    <row spans="1:2" r="6">
      <c s="4" r="A6" t="s">
        <v>352</v>
      </c>
      <c s="6" r="B6" t="n">
        <v>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3</v>
      </c>
      <c s="2" r="B1" t="s">
        <v>81</v>
      </c>
      <c s="2" r="D1" t="s">
        <v>1</v>
      </c>
    </row>
    <row spans="1:5" r="2">
      <c s="2" r="B2" t="s">
        <v>2</v>
      </c>
      <c s="2" r="C2" t="s">
        <v>82</v>
      </c>
      <c s="2" r="D2" t="s">
        <v>2</v>
      </c>
      <c s="2" r="E2" t="s">
        <v>82</v>
      </c>
    </row>
    <row spans="1:5" r="3">
      <c s="3" r="A3" t="s">
        <v>238</v>
      </c>
    </row>
    <row spans="1:5" r="4">
      <c s="4" r="A4" t="s">
        <v>354</v>
      </c>
      <c s="6" r="B4" t="n">
        <v>319022</v>
      </c>
      <c s="6" r="C4" t="n">
        <v>521976</v>
      </c>
      <c s="6" r="D4" t="n">
        <v>422201</v>
      </c>
      <c s="6" r="E4" t="n">
        <v>57596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55</v>
      </c>
      <c s="2" r="C1" t="s">
        <v>81</v>
      </c>
      <c s="2" r="E1" t="s">
        <v>1</v>
      </c>
    </row>
    <row spans="1:6" r="2">
      <c s="2" r="C2" t="s">
        <v>2</v>
      </c>
      <c s="2" r="D2" t="s">
        <v>82</v>
      </c>
      <c s="2" r="E2" t="s">
        <v>2</v>
      </c>
      <c s="2" r="F2" t="s">
        <v>82</v>
      </c>
    </row>
    <row spans="1:6" r="3">
      <c s="3" r="A3" t="s">
        <v>136</v>
      </c>
    </row>
    <row spans="1:6" r="4">
      <c s="4" r="A4" t="s">
        <v>356</v>
      </c>
      <c s="7" r="C4" t="n">
        <v>15734</v>
      </c>
      <c s="7" r="D4" t="n">
        <v>9878</v>
      </c>
      <c s="7" r="E4" t="n">
        <v>10930</v>
      </c>
      <c s="7" r="F4" t="n">
        <v>19026</v>
      </c>
    </row>
    <row spans="1:6" r="5">
      <c s="4" r="A5" t="s">
        <v>357</v>
      </c>
      <c s="6" r="C5" t="n">
        <v>-62</v>
      </c>
      <c s="6" r="D5" t="n">
        <v>-55</v>
      </c>
      <c s="6" r="E5" t="n">
        <v>-43</v>
      </c>
      <c s="6" r="F5" t="n">
        <v>-106</v>
      </c>
    </row>
    <row spans="1:6" r="6">
      <c s="4" r="A6" t="s">
        <v>358</v>
      </c>
      <c s="7" r="C6" t="n">
        <v>15672</v>
      </c>
      <c s="7" r="D6" t="n">
        <v>9823</v>
      </c>
      <c s="7" r="E6" t="n">
        <v>10887</v>
      </c>
      <c s="7" r="F6" t="n">
        <v>18920</v>
      </c>
    </row>
    <row spans="1:6" r="7">
      <c s="4" r="A7" t="s">
        <v>359</v>
      </c>
      <c s="6" r="C7" t="n">
        <v>47969791</v>
      </c>
      <c s="6" r="D7" t="n">
        <v>45413916</v>
      </c>
      <c s="6" r="E7" t="n">
        <v>47156412</v>
      </c>
      <c s="6" r="F7" t="n">
        <v>45397043</v>
      </c>
    </row>
    <row spans="1:6" r="8">
      <c s="4" r="A8" t="s">
        <v>360</v>
      </c>
      <c s="4" r="B8" t="s">
        <v>139</v>
      </c>
      <c s="6" r="C8" t="n">
        <v>-187797</v>
      </c>
      <c s="6" r="D8" t="n">
        <v>-252542</v>
      </c>
      <c s="6" r="E8" t="n">
        <v>-188412</v>
      </c>
      <c s="6" r="F8" t="n">
        <v>-251879</v>
      </c>
    </row>
    <row spans="1:6" r="9">
      <c s="4" r="A9" t="s">
        <v>361</v>
      </c>
      <c s="4" r="B9" t="s">
        <v>362</v>
      </c>
      <c s="6" r="C9" t="n">
        <v>47781994</v>
      </c>
      <c s="6" r="D9" t="n">
        <v>45161374</v>
      </c>
      <c s="6" r="E9" t="n">
        <v>46968000</v>
      </c>
      <c s="6" r="F9" t="n">
        <v>45145164</v>
      </c>
    </row>
    <row spans="1:6" r="10">
      <c s="4" r="A10" t="s">
        <v>363</v>
      </c>
      <c s="8" r="C10" t="n">
        <v>0.33</v>
      </c>
      <c s="8" r="D10" t="n">
        <v>0.22</v>
      </c>
      <c s="8" r="E10" t="n">
        <v>0.23</v>
      </c>
      <c s="8" r="F10" t="n">
        <v>0.42</v>
      </c>
    </row>
    <row spans="1:6" r="11">
      <c s="3" r="A11" t="s">
        <v>137</v>
      </c>
    </row>
    <row spans="1:6" r="12">
      <c s="4" r="A12" t="s">
        <v>356</v>
      </c>
      <c s="7" r="C12" t="n">
        <v>15672</v>
      </c>
      <c s="7" r="D12" t="n">
        <v>9823</v>
      </c>
      <c s="7" r="E12" t="n">
        <v>10887</v>
      </c>
      <c s="7" r="F12" t="n">
        <v>18920</v>
      </c>
    </row>
    <row spans="1:6" r="13">
      <c s="4" r="A13" t="s">
        <v>364</v>
      </c>
      <c s="4" r="B13" t="s">
        <v>362</v>
      </c>
      <c s="6" r="C13" t="n">
        <v>47781994</v>
      </c>
      <c s="6" r="D13" t="n">
        <v>45161374</v>
      </c>
      <c s="6" r="E13" t="n">
        <v>46968000</v>
      </c>
      <c s="6" r="F13" t="n">
        <v>45145164</v>
      </c>
    </row>
    <row spans="1:6" r="14">
      <c s="4" r="A14" t="s">
        <v>365</v>
      </c>
      <c s="6" r="C14" t="n">
        <v>671918</v>
      </c>
      <c s="6" r="D14" t="n">
        <v>575921</v>
      </c>
      <c s="6" r="E14" t="n">
        <v>652315</v>
      </c>
      <c s="6" r="F14" t="n">
        <v>549529</v>
      </c>
    </row>
    <row spans="1:6" r="15">
      <c s="4" r="A15" t="s">
        <v>366</v>
      </c>
      <c s="4" r="B15" t="s">
        <v>362</v>
      </c>
      <c s="6" r="C15" t="n">
        <v>48453912</v>
      </c>
      <c s="6" r="D15" t="n">
        <v>45737295</v>
      </c>
      <c s="6" r="E15" t="n">
        <v>47620315</v>
      </c>
      <c s="6" r="F15" t="n">
        <v>45694693</v>
      </c>
    </row>
    <row spans="1:6" r="16">
      <c s="4" r="A16" t="s">
        <v>367</v>
      </c>
      <c s="8" r="C16" t="n">
        <v>0.32</v>
      </c>
      <c s="8" r="D16" t="n">
        <v>0.21</v>
      </c>
      <c s="8" r="E16" t="n">
        <v>0.23</v>
      </c>
      <c s="8" r="F16" t="n">
        <v>0.41</v>
      </c>
    </row>
    <row spans="1:6" r="17">
      <c r="A17" t="n"/>
    </row>
    <row spans="1:6" r="18">
      <c s="4" r="A18" t="s">
        <v>139</v>
      </c>
      <c s="4" r="B18" t="s">
        <v>368</v>
      </c>
    </row>
    <row spans="1:6" r="19">
      <c s="4" r="A19" t="s">
        <v>362</v>
      </c>
      <c s="4" r="B19" t="s">
        <v>140</v>
      </c>
    </row>
  </sheetData>
  <mergeCells count="6">
    <mergeCell ref="A1:B2"/>
    <mergeCell ref="C1:D1"/>
    <mergeCell ref="E1:F1"/>
    <mergeCell ref="A17:E17"/>
    <mergeCell ref="B18:E18"/>
    <mergeCell ref="B19:E1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2</v>
      </c>
      <c s="2" r="C1" t="s">
        <v>25</v>
      </c>
    </row>
    <row spans="1:3" r="2">
      <c s="3" r="A2" t="s">
        <v>74</v>
      </c>
    </row>
    <row spans="1:3" r="3">
      <c s="4" r="A3" t="s">
        <v>75</v>
      </c>
      <c s="7" r="B3" t="n">
        <v>275076</v>
      </c>
      <c s="7" r="C3" t="n">
        <v>273983</v>
      </c>
    </row>
    <row spans="1:3" r="4">
      <c s="4" r="A4" t="s">
        <v>76</v>
      </c>
      <c s="8" r="B4" t="n">
        <v>0.01</v>
      </c>
      <c s="8" r="C4" t="n">
        <v>0.01</v>
      </c>
    </row>
    <row spans="1:3" r="5">
      <c s="4" r="A5" t="s">
        <v>77</v>
      </c>
      <c s="6" r="B5" t="n">
        <v>100000000</v>
      </c>
      <c s="6" r="C5" t="n">
        <v>100000000</v>
      </c>
    </row>
    <row spans="1:3" r="6">
      <c s="4" r="A6" t="s">
        <v>78</v>
      </c>
      <c s="6" r="B6" t="n">
        <v>47996281</v>
      </c>
      <c s="6" r="C6" t="n">
        <v>45459195</v>
      </c>
    </row>
    <row spans="1:3" r="7">
      <c s="4" r="A7" t="s">
        <v>79</v>
      </c>
      <c s="6" r="B7" t="n">
        <v>47996281</v>
      </c>
      <c s="6" r="C7" t="n">
        <v>454591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9</v>
      </c>
      <c s="2" r="B1" t="s">
        <v>2</v>
      </c>
      <c s="2" r="C1" t="s">
        <v>25</v>
      </c>
    </row>
    <row spans="1:3" r="2">
      <c s="3" r="A2" t="s">
        <v>370</v>
      </c>
    </row>
    <row spans="1:3" r="3">
      <c s="4" r="A3" t="s">
        <v>30</v>
      </c>
      <c s="7" r="C3" t="n">
        <v>2107</v>
      </c>
    </row>
    <row spans="1:3" r="4">
      <c s="4" r="A4" t="s">
        <v>371</v>
      </c>
      <c s="7" r="B4" t="n">
        <v>744575</v>
      </c>
      <c s="6" r="C4" t="n">
        <v>604739</v>
      </c>
    </row>
    <row spans="1:3" r="5">
      <c s="4" r="A5" t="s">
        <v>372</v>
      </c>
    </row>
    <row spans="1:3" r="6">
      <c s="3" r="A6" t="s">
        <v>370</v>
      </c>
    </row>
    <row spans="1:3" r="7">
      <c s="4" r="A7" t="s">
        <v>371</v>
      </c>
      <c s="6" r="B7" t="n">
        <v>1002</v>
      </c>
      <c s="6" r="C7" t="n">
        <v>1000</v>
      </c>
    </row>
    <row spans="1:3" r="8">
      <c s="4" r="A8" t="s">
        <v>373</v>
      </c>
    </row>
    <row spans="1:3" r="9">
      <c s="3" r="A9" t="s">
        <v>370</v>
      </c>
    </row>
    <row spans="1:3" r="10">
      <c s="4" r="A10" t="s">
        <v>371</v>
      </c>
      <c s="6" r="B10" t="n">
        <v>712624</v>
      </c>
      <c s="6" r="C10" t="n">
        <v>568452</v>
      </c>
    </row>
    <row spans="1:3" r="11">
      <c s="4" r="A11" t="s">
        <v>374</v>
      </c>
    </row>
    <row spans="1:3" r="12">
      <c s="3" r="A12" t="s">
        <v>370</v>
      </c>
    </row>
    <row spans="1:3" r="13">
      <c s="4" r="A13" t="s">
        <v>371</v>
      </c>
      <c s="6" r="B13" t="n">
        <v>30949</v>
      </c>
      <c s="6" r="C13" t="n">
        <v>35287</v>
      </c>
    </row>
    <row spans="1:3" r="14">
      <c s="4" r="A14" t="s">
        <v>375</v>
      </c>
    </row>
    <row spans="1:3" r="15">
      <c s="3" r="A15" t="s">
        <v>370</v>
      </c>
    </row>
    <row spans="1:3" r="16">
      <c s="4" r="A16" t="s">
        <v>30</v>
      </c>
      <c s="6" r="C16" t="n">
        <v>2107</v>
      </c>
    </row>
    <row spans="1:3" r="17">
      <c s="4" r="A17" t="s">
        <v>371</v>
      </c>
      <c s="6" r="B17" t="n">
        <v>744575</v>
      </c>
      <c s="6" r="C17" t="n">
        <v>604739</v>
      </c>
    </row>
    <row spans="1:3" r="18">
      <c s="4" r="A18" t="s">
        <v>376</v>
      </c>
    </row>
    <row spans="1:3" r="19">
      <c s="3" r="A19" t="s">
        <v>370</v>
      </c>
    </row>
    <row spans="1:3" r="20">
      <c s="4" r="A20" t="s">
        <v>30</v>
      </c>
      <c s="6" r="C20" t="n">
        <v>2107</v>
      </c>
    </row>
    <row spans="1:3" r="21">
      <c s="4" r="A21" t="s">
        <v>377</v>
      </c>
      <c s="6" r="B21" t="n">
        <v>64737</v>
      </c>
      <c s="6" r="C21" t="n">
        <v>18619</v>
      </c>
    </row>
    <row spans="1:3" r="22">
      <c s="3" r="A22" t="s">
        <v>378</v>
      </c>
    </row>
    <row spans="1:3" r="23">
      <c s="4" r="A23" t="s">
        <v>379</v>
      </c>
      <c s="6" r="B23" t="n">
        <v>66741</v>
      </c>
      <c s="6" r="C23" t="n">
        <v>19822</v>
      </c>
    </row>
    <row spans="1:3" r="24">
      <c s="4" r="A24" t="s">
        <v>380</v>
      </c>
    </row>
    <row spans="1:3" r="25">
      <c s="3" r="A25" t="s">
        <v>370</v>
      </c>
    </row>
    <row spans="1:3" r="26">
      <c s="4" r="A26" t="s">
        <v>371</v>
      </c>
      <c s="6" r="B26" t="n">
        <v>1002</v>
      </c>
      <c s="6" r="C26" t="n">
        <v>1000</v>
      </c>
    </row>
    <row spans="1:3" r="27">
      <c s="4" r="A27" t="s">
        <v>381</v>
      </c>
    </row>
    <row spans="1:3" r="28">
      <c s="3" r="A28" t="s">
        <v>370</v>
      </c>
    </row>
    <row spans="1:3" r="29">
      <c s="4" r="A29" t="s">
        <v>371</v>
      </c>
      <c s="6" r="B29" t="n">
        <v>712624</v>
      </c>
      <c s="6" r="C29" t="n">
        <v>568452</v>
      </c>
    </row>
    <row spans="1:3" r="30">
      <c s="4" r="A30" t="s">
        <v>382</v>
      </c>
    </row>
    <row spans="1:3" r="31">
      <c s="3" r="A31" t="s">
        <v>370</v>
      </c>
    </row>
    <row spans="1:3" r="32">
      <c s="4" r="A32" t="s">
        <v>371</v>
      </c>
      <c s="6" r="B32" t="n">
        <v>30949</v>
      </c>
      <c s="6" r="C32" t="n">
        <v>35287</v>
      </c>
    </row>
    <row spans="1:3" r="33">
      <c s="4" r="A33" t="s">
        <v>383</v>
      </c>
    </row>
    <row spans="1:3" r="34">
      <c s="3" r="A34" t="s">
        <v>370</v>
      </c>
    </row>
    <row spans="1:3" r="35">
      <c s="4" r="A35" t="s">
        <v>30</v>
      </c>
      <c s="6" r="C35" t="n">
        <v>2107</v>
      </c>
    </row>
    <row spans="1:3" r="36">
      <c s="4" r="A36" t="s">
        <v>377</v>
      </c>
      <c s="6" r="B36" t="n">
        <v>64737</v>
      </c>
      <c s="6" r="C36" t="n">
        <v>18619</v>
      </c>
    </row>
    <row spans="1:3" r="37">
      <c s="3" r="A37" t="s">
        <v>378</v>
      </c>
    </row>
    <row spans="1:3" r="38">
      <c s="4" r="A38" t="s">
        <v>379</v>
      </c>
      <c s="6" r="B38" t="n">
        <v>66741</v>
      </c>
      <c s="6" r="C38" t="n">
        <v>19822</v>
      </c>
    </row>
    <row spans="1:3" r="39">
      <c s="4" r="A39" t="s">
        <v>384</v>
      </c>
    </row>
    <row spans="1:3" r="40">
      <c s="3" r="A40" t="s">
        <v>370</v>
      </c>
    </row>
    <row spans="1:3" r="41">
      <c s="4" r="A41" t="s">
        <v>371</v>
      </c>
      <c s="6" r="B41" t="n">
        <v>1002</v>
      </c>
      <c s="6" r="C41" t="n">
        <v>1000</v>
      </c>
    </row>
    <row spans="1:3" r="42">
      <c s="4" r="A42" t="s">
        <v>385</v>
      </c>
    </row>
    <row spans="1:3" r="43">
      <c s="3" r="A43" t="s">
        <v>370</v>
      </c>
    </row>
    <row spans="1:3" r="44">
      <c s="4" r="A44" t="s">
        <v>371</v>
      </c>
      <c s="6" r="B44" t="n">
        <v>712624</v>
      </c>
      <c s="6" r="C44" t="n">
        <v>568452</v>
      </c>
    </row>
    <row spans="1:3" r="45">
      <c s="4" r="A45" t="s">
        <v>386</v>
      </c>
    </row>
    <row spans="1:3" r="46">
      <c s="3" r="A46" t="s">
        <v>370</v>
      </c>
    </row>
    <row spans="1:3" r="47">
      <c s="4" r="A47" t="s">
        <v>371</v>
      </c>
      <c s="7" r="B47" t="n">
        <v>30949</v>
      </c>
      <c s="7" r="C47" t="n">
        <v>352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r="A1" t="s">
        <v>387</v>
      </c>
      <c s="2" r="B1" t="s">
        <v>81</v>
      </c>
      <c s="2" r="D1" t="s">
        <v>1</v>
      </c>
    </row>
    <row spans="1:6" r="2">
      <c s="2" r="B2" t="s">
        <v>2</v>
      </c>
      <c s="2" r="C2" t="s">
        <v>82</v>
      </c>
      <c s="2" r="D2" t="s">
        <v>2</v>
      </c>
      <c s="2" r="E2" t="s">
        <v>82</v>
      </c>
      <c s="2" r="F2" t="s">
        <v>25</v>
      </c>
    </row>
    <row spans="1:6" r="3">
      <c s="3" r="A3" t="s">
        <v>388</v>
      </c>
    </row>
    <row spans="1:6" r="4">
      <c s="4" r="A4" t="s">
        <v>389</v>
      </c>
      <c s="7" r="B4" t="n">
        <v>18594</v>
      </c>
      <c s="7" r="D4" t="n">
        <v>18594</v>
      </c>
      <c s="7" r="F4" t="n">
        <v>13293</v>
      </c>
    </row>
    <row spans="1:6" r="5">
      <c s="4" r="A5" t="s">
        <v>390</v>
      </c>
      <c s="6" r="B5" t="n">
        <v>786</v>
      </c>
      <c s="6" r="D5" t="n">
        <v>786</v>
      </c>
      <c s="7" r="F5" t="n">
        <v>807</v>
      </c>
    </row>
    <row spans="1:6" r="6">
      <c s="4" r="A6" t="s">
        <v>391</v>
      </c>
      <c s="6" r="B6" t="n">
        <v>911</v>
      </c>
      <c s="7" r="C6" t="n">
        <v>2308</v>
      </c>
      <c s="6" r="D6" t="n">
        <v>1421</v>
      </c>
      <c s="7" r="E6" t="n">
        <v>3950</v>
      </c>
    </row>
    <row spans="1:6" r="7">
      <c s="4" r="A7" t="s">
        <v>184</v>
      </c>
      <c s="6" r="B7" t="n">
        <v>392</v>
      </c>
      <c s="6" r="C7" t="n">
        <v>390</v>
      </c>
      <c s="6" r="D7" t="n">
        <v>414</v>
      </c>
      <c s="6" r="E7" t="n">
        <v>779</v>
      </c>
    </row>
    <row spans="1:6" r="8">
      <c s="4" r="A8" t="s">
        <v>392</v>
      </c>
      <c s="6" r="B8" t="n">
        <v>-38</v>
      </c>
      <c s="6" r="C8" t="n">
        <v>-16</v>
      </c>
      <c s="6" r="D8" t="n">
        <v>418</v>
      </c>
      <c s="6" r="E8" t="n">
        <v>625</v>
      </c>
    </row>
    <row spans="1:6" r="9">
      <c s="4" r="A9" t="s">
        <v>393</v>
      </c>
    </row>
    <row spans="1:6" r="10">
      <c s="3" r="A10" t="s">
        <v>388</v>
      </c>
    </row>
    <row spans="1:6" r="11">
      <c s="4" r="A11" t="s">
        <v>391</v>
      </c>
      <c s="7" r="B11" t="n">
        <v>389</v>
      </c>
      <c s="7" r="C11" t="n">
        <v>492</v>
      </c>
      <c s="7" r="D11" t="n">
        <v>498</v>
      </c>
      <c s="7" r="E11" t="n">
        <v>572</v>
      </c>
    </row>
    <row spans="1:6" r="12">
      <c s="4" r="A12" t="s">
        <v>394</v>
      </c>
    </row>
    <row spans="1:6" r="13">
      <c s="3" r="A13" t="s">
        <v>388</v>
      </c>
    </row>
    <row spans="1:6" r="14">
      <c s="4" r="A14" t="s">
        <v>395</v>
      </c>
      <c s="4" r="B14" t="s">
        <v>396</v>
      </c>
      <c s="4" r="D14" t="s">
        <v>396</v>
      </c>
    </row>
    <row spans="1:6" r="15">
      <c s="4" r="A15" t="s">
        <v>397</v>
      </c>
    </row>
    <row spans="1:6" r="16">
      <c s="3" r="A16" t="s">
        <v>388</v>
      </c>
    </row>
    <row spans="1:6" r="17">
      <c s="4" r="A17" t="s">
        <v>395</v>
      </c>
      <c s="4" r="B17" t="s">
        <v>398</v>
      </c>
      <c s="4" r="D17" t="s">
        <v>3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9</v>
      </c>
      <c s="2" r="B1" t="s">
        <v>2</v>
      </c>
      <c s="2" r="C1" t="s">
        <v>25</v>
      </c>
    </row>
    <row spans="1:3" r="2">
      <c s="3" r="A2" t="s">
        <v>400</v>
      </c>
    </row>
    <row spans="1:3" r="3">
      <c s="4" r="A3" t="s">
        <v>401</v>
      </c>
      <c s="7" r="B3" t="n">
        <v>3448</v>
      </c>
      <c s="7" r="C3" t="n">
        <v>3288</v>
      </c>
    </row>
    <row spans="1:3" r="4">
      <c s="4" r="A4" t="s">
        <v>402</v>
      </c>
      <c s="6" r="B4" t="n">
        <v>12030</v>
      </c>
      <c s="6" r="C4" t="n">
        <v>7061</v>
      </c>
    </row>
    <row spans="1:3" r="5">
      <c s="4" r="A5" t="s">
        <v>403</v>
      </c>
      <c s="6" r="B5" t="n">
        <v>1018</v>
      </c>
      <c s="6" r="C5" t="n">
        <v>1767</v>
      </c>
    </row>
    <row spans="1:3" r="6">
      <c s="4" r="A6" t="s">
        <v>404</v>
      </c>
      <c s="6" r="B6" t="n">
        <v>1239</v>
      </c>
      <c s="6" r="C6" t="n">
        <v>280</v>
      </c>
    </row>
    <row spans="1:3" r="7">
      <c s="4" r="A7" t="s">
        <v>405</v>
      </c>
      <c s="6" r="B7" t="n">
        <v>73</v>
      </c>
      <c s="6" r="C7" t="n">
        <v>90</v>
      </c>
    </row>
    <row spans="1:3" r="8">
      <c s="4" r="A8" t="s">
        <v>406</v>
      </c>
      <c s="6" r="B8" t="n">
        <v>734</v>
      </c>
      <c s="6" r="C8" t="n">
        <v>85</v>
      </c>
    </row>
    <row spans="1:3" r="9">
      <c s="4" r="A9" t="s">
        <v>407</v>
      </c>
      <c s="6" r="B9" t="n">
        <v>1213</v>
      </c>
      <c s="6" r="C9" t="n">
        <v>1506</v>
      </c>
    </row>
    <row spans="1:3" r="10">
      <c s="4" r="A10" t="s">
        <v>408</v>
      </c>
      <c s="6" r="B10" t="n">
        <v>1480</v>
      </c>
      <c s="6" r="C10" t="n">
        <v>2002</v>
      </c>
    </row>
    <row spans="1:3" r="11">
      <c s="4" r="A11" t="s">
        <v>409</v>
      </c>
      <c s="6" r="B11" t="n">
        <v>1014</v>
      </c>
      <c s="6" r="C11" t="n">
        <v>1665</v>
      </c>
    </row>
    <row spans="1:3" r="12">
      <c s="4" r="A12" t="s">
        <v>410</v>
      </c>
    </row>
    <row spans="1:3" r="13">
      <c s="3" r="A13" t="s">
        <v>400</v>
      </c>
    </row>
    <row spans="1:3" r="14">
      <c s="4" r="A14" t="s">
        <v>409</v>
      </c>
      <c s="6" r="B14" t="n">
        <v>1014</v>
      </c>
      <c s="6" r="C14" t="n">
        <v>1665</v>
      </c>
    </row>
    <row spans="1:3" r="15">
      <c s="4" r="A15" t="s">
        <v>411</v>
      </c>
      <c s="6" r="B15" t="n">
        <v>3448</v>
      </c>
      <c s="6" r="C15" t="n">
        <v>3288</v>
      </c>
    </row>
    <row spans="1:3" r="16">
      <c s="4" r="A16" t="s">
        <v>412</v>
      </c>
      <c s="6" r="B16" t="n">
        <v>12030</v>
      </c>
      <c s="6" r="C16" t="n">
        <v>7061</v>
      </c>
    </row>
    <row spans="1:3" r="17">
      <c s="4" r="A17" t="s">
        <v>413</v>
      </c>
      <c s="6" r="B17" t="n">
        <v>1018</v>
      </c>
      <c s="6" r="C17" t="n">
        <v>1767</v>
      </c>
    </row>
    <row spans="1:3" r="18">
      <c s="4" r="A18" t="s">
        <v>414</v>
      </c>
      <c s="6" r="B18" t="n">
        <v>1239</v>
      </c>
      <c s="6" r="C18" t="n">
        <v>280</v>
      </c>
    </row>
    <row spans="1:3" r="19">
      <c s="4" r="A19" t="s">
        <v>415</v>
      </c>
      <c s="6" r="B19" t="n">
        <v>73</v>
      </c>
      <c s="6" r="C19" t="n">
        <v>90</v>
      </c>
    </row>
    <row spans="1:3" r="20">
      <c s="4" r="A20" t="s">
        <v>416</v>
      </c>
      <c s="6" r="B20" t="n">
        <v>734</v>
      </c>
      <c s="6" r="C20" t="n">
        <v>85</v>
      </c>
    </row>
    <row spans="1:3" r="21">
      <c s="4" r="A21" t="s">
        <v>417</v>
      </c>
      <c s="6" r="B21" t="n">
        <v>1213</v>
      </c>
      <c s="6" r="C21" t="n">
        <v>1506</v>
      </c>
    </row>
    <row spans="1:3" r="22">
      <c s="4" r="A22" t="s">
        <v>418</v>
      </c>
      <c s="7" r="B22" t="n">
        <v>1480</v>
      </c>
      <c s="7" r="C22" t="n">
        <v>20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9</v>
      </c>
      <c s="2" r="B1" t="s">
        <v>2</v>
      </c>
      <c s="2" r="C1" t="s">
        <v>25</v>
      </c>
      <c s="2" r="D1" t="s">
        <v>82</v>
      </c>
      <c s="2" r="E1" t="s">
        <v>420</v>
      </c>
    </row>
    <row spans="1:5" r="2">
      <c s="3" r="A2" t="s">
        <v>421</v>
      </c>
    </row>
    <row spans="1:5" r="3">
      <c s="4" r="A3" t="s">
        <v>29</v>
      </c>
      <c s="7" r="B3" t="n">
        <v>284055</v>
      </c>
      <c s="7" r="C3" t="n">
        <v>152482</v>
      </c>
      <c s="7" r="D3" t="n">
        <v>155122</v>
      </c>
      <c s="7" r="E3" t="n">
        <v>158413</v>
      </c>
    </row>
    <row spans="1:5" r="4">
      <c s="4" r="A4" t="s">
        <v>422</v>
      </c>
      <c s="6" r="B4" t="n">
        <v>284055</v>
      </c>
      <c s="6" r="C4" t="n">
        <v>152482</v>
      </c>
    </row>
    <row spans="1:5" r="5">
      <c s="4" r="A5" t="s">
        <v>30</v>
      </c>
      <c s="6" r="C5" t="n">
        <v>2107</v>
      </c>
    </row>
    <row spans="1:5" r="6">
      <c s="4" r="A6" t="s">
        <v>31</v>
      </c>
      <c s="6" r="B6" t="n">
        <v>744575</v>
      </c>
      <c s="6" r="C6" t="n">
        <v>604739</v>
      </c>
    </row>
    <row spans="1:5" r="7">
      <c s="4" r="A7" t="s">
        <v>423</v>
      </c>
      <c s="6" r="B7" t="n">
        <v>267082</v>
      </c>
      <c s="6" r="C7" t="n">
        <v>272840</v>
      </c>
    </row>
    <row spans="1:5" r="8">
      <c s="4" r="A8" t="s">
        <v>424</v>
      </c>
      <c s="6" r="B8" t="n">
        <v>275076</v>
      </c>
      <c s="6" r="C8" t="n">
        <v>273983</v>
      </c>
    </row>
    <row spans="1:5" r="9">
      <c s="4" r="A9" t="s">
        <v>40</v>
      </c>
      <c s="6" r="B9" t="n">
        <v>17003</v>
      </c>
      <c s="6" r="C9" t="n">
        <v>14041</v>
      </c>
    </row>
    <row spans="1:5" r="10">
      <c s="4" r="A10" t="s">
        <v>425</v>
      </c>
      <c s="6" r="B10" t="n">
        <v>4329</v>
      </c>
      <c s="6" r="C10" t="n">
        <v>1529</v>
      </c>
    </row>
    <row spans="1:5" r="11">
      <c s="4" r="A11" t="s">
        <v>426</v>
      </c>
      <c s="6" r="B11" t="n">
        <v>4329</v>
      </c>
      <c s="6" r="C11" t="n">
        <v>1529</v>
      </c>
    </row>
    <row spans="1:5" r="12">
      <c s="4" r="A12" t="s">
        <v>427</v>
      </c>
      <c s="6" r="B12" t="n">
        <v>3170795</v>
      </c>
      <c s="6" r="C12" t="n">
        <v>2571512</v>
      </c>
    </row>
    <row spans="1:5" r="13">
      <c s="4" r="A13" t="s">
        <v>428</v>
      </c>
      <c s="6" r="B13" t="n">
        <v>3172592</v>
      </c>
      <c s="6" r="C13" t="n">
        <v>2574516</v>
      </c>
    </row>
    <row spans="1:5" r="14">
      <c s="4" r="A14" t="s">
        <v>429</v>
      </c>
      <c s="6" r="C14" t="n">
        <v>25795</v>
      </c>
      <c s="7" r="E14" t="n">
        <v>49054</v>
      </c>
    </row>
    <row spans="1:5" r="15">
      <c s="4" r="A15" t="s">
        <v>50</v>
      </c>
      <c s="6" r="B15" t="n">
        <v>64737</v>
      </c>
      <c s="6" r="C15" t="n">
        <v>18619</v>
      </c>
    </row>
    <row spans="1:5" r="16">
      <c s="4" r="A16" t="s">
        <v>430</v>
      </c>
      <c s="6" r="B16" t="n">
        <v>64737</v>
      </c>
      <c s="6" r="C16" t="n">
        <v>18619</v>
      </c>
    </row>
    <row spans="1:5" r="17">
      <c s="4" r="A17" t="s">
        <v>431</v>
      </c>
      <c s="6" r="B17" t="n">
        <v>10990</v>
      </c>
      <c s="6" r="C17" t="n">
        <v>10286</v>
      </c>
    </row>
    <row spans="1:5" r="18">
      <c s="4" r="A18" t="s">
        <v>432</v>
      </c>
      <c s="6" r="B18" t="n">
        <v>10990</v>
      </c>
      <c s="6" r="C18" t="n">
        <v>10286</v>
      </c>
    </row>
    <row spans="1:5" r="19">
      <c s="3" r="A19" t="s">
        <v>433</v>
      </c>
    </row>
    <row spans="1:5" r="20">
      <c s="4" r="A20" t="s">
        <v>434</v>
      </c>
      <c s="6" r="B20" t="n">
        <v>3525842</v>
      </c>
      <c s="6" r="C20" t="n">
        <v>2792758</v>
      </c>
    </row>
    <row spans="1:5" r="21">
      <c s="4" r="A21" t="s">
        <v>435</v>
      </c>
      <c s="6" r="B21" t="n">
        <v>3525842</v>
      </c>
      <c s="6" r="C21" t="n">
        <v>2792758</v>
      </c>
    </row>
    <row spans="1:5" r="22">
      <c s="4" r="A22" t="s">
        <v>436</v>
      </c>
      <c s="6" r="B22" t="n">
        <v>606294</v>
      </c>
      <c s="6" r="C22" t="n">
        <v>422420</v>
      </c>
    </row>
    <row spans="1:5" r="23">
      <c s="4" r="A23" t="s">
        <v>437</v>
      </c>
      <c s="6" r="B23" t="n">
        <v>607910</v>
      </c>
      <c s="6" r="C23" t="n">
        <v>423391</v>
      </c>
    </row>
    <row spans="1:5" r="24">
      <c s="4" r="A24" t="s">
        <v>438</v>
      </c>
      <c s="6" r="B24" t="n">
        <v>30591</v>
      </c>
      <c s="6" r="C24" t="n">
        <v>27472</v>
      </c>
    </row>
    <row spans="1:5" r="25">
      <c s="4" r="A25" t="s">
        <v>59</v>
      </c>
      <c s="6" r="B25" t="n">
        <v>30591</v>
      </c>
      <c s="6" r="C25" t="n">
        <v>27472</v>
      </c>
    </row>
    <row spans="1:5" r="26">
      <c s="4" r="A26" t="s">
        <v>439</v>
      </c>
      <c s="6" r="B26" t="n">
        <v>174116</v>
      </c>
      <c s="6" r="C26" t="n">
        <v>200250</v>
      </c>
    </row>
    <row spans="1:5" r="27">
      <c s="4" r="A27" t="s">
        <v>440</v>
      </c>
      <c s="6" r="B27" t="n">
        <v>25841</v>
      </c>
      <c s="6" r="C27" t="n">
        <v>24093</v>
      </c>
    </row>
    <row spans="1:5" r="28">
      <c s="4" r="A28" t="s">
        <v>441</v>
      </c>
      <c s="6" r="B28" t="n">
        <v>174116</v>
      </c>
      <c s="6" r="C28" t="n">
        <v>200250</v>
      </c>
    </row>
    <row spans="1:5" r="29">
      <c s="4" r="A29" t="s">
        <v>50</v>
      </c>
      <c s="6" r="B29" t="n">
        <v>66741</v>
      </c>
      <c s="6" r="C29" t="n">
        <v>19822</v>
      </c>
    </row>
    <row spans="1:5" r="30">
      <c s="4" r="A30" t="s">
        <v>442</v>
      </c>
      <c s="6" r="B30" t="n">
        <v>22069</v>
      </c>
      <c s="6" r="C30" t="n">
        <v>19734</v>
      </c>
    </row>
    <row spans="1:5" r="31">
      <c s="4" r="A31" t="s">
        <v>443</v>
      </c>
      <c s="6" r="B31" t="n">
        <v>932</v>
      </c>
      <c s="6" r="C31" t="n">
        <v>218</v>
      </c>
    </row>
    <row spans="1:5" r="32">
      <c s="4" r="A32" t="s">
        <v>444</v>
      </c>
      <c s="6" r="B32" t="n">
        <v>66741</v>
      </c>
      <c s="6" r="C32" t="n">
        <v>19822</v>
      </c>
    </row>
    <row spans="1:5" r="33">
      <c s="4" r="A33" t="s">
        <v>445</v>
      </c>
      <c s="6" r="B33" t="n">
        <v>932</v>
      </c>
      <c s="6" r="C33" t="n">
        <v>218</v>
      </c>
    </row>
    <row spans="1:5" r="34">
      <c s="4" r="A34" t="s">
        <v>61</v>
      </c>
      <c s="6" r="C34" t="n">
        <v>25000</v>
      </c>
    </row>
    <row spans="1:5" r="35">
      <c s="4" r="A35" t="s">
        <v>446</v>
      </c>
      <c s="6" r="C35" t="n">
        <v>25000</v>
      </c>
    </row>
    <row spans="1:5" r="36">
      <c s="4" r="A36" t="s">
        <v>447</v>
      </c>
    </row>
    <row spans="1:5" r="37">
      <c s="3" r="A37" t="s">
        <v>421</v>
      </c>
    </row>
    <row spans="1:5" r="38">
      <c s="4" r="A38" t="s">
        <v>422</v>
      </c>
      <c s="6" r="B38" t="n">
        <v>284055</v>
      </c>
      <c s="6" r="C38" t="n">
        <v>152482</v>
      </c>
    </row>
    <row spans="1:5" r="39">
      <c s="3" r="A39" t="s">
        <v>433</v>
      </c>
    </row>
    <row spans="1:5" r="40">
      <c s="4" r="A40" t="s">
        <v>435</v>
      </c>
      <c s="6" r="B40" t="n">
        <v>3525842</v>
      </c>
      <c s="6" r="C40" t="n">
        <v>2792758</v>
      </c>
    </row>
    <row spans="1:5" r="41">
      <c s="4" r="A41" t="s">
        <v>375</v>
      </c>
    </row>
    <row spans="1:5" r="42">
      <c s="3" r="A42" t="s">
        <v>421</v>
      </c>
    </row>
    <row spans="1:5" r="43">
      <c s="4" r="A43" t="s">
        <v>30</v>
      </c>
      <c s="6" r="C43" t="n">
        <v>2107</v>
      </c>
    </row>
    <row spans="1:5" r="44">
      <c s="4" r="A44" t="s">
        <v>31</v>
      </c>
      <c s="6" r="B44" t="n">
        <v>744575</v>
      </c>
      <c s="6" r="C44" t="n">
        <v>604739</v>
      </c>
    </row>
    <row spans="1:5" r="45">
      <c s="4" r="A45" t="s">
        <v>424</v>
      </c>
      <c s="6" r="B45" t="n">
        <v>275076</v>
      </c>
      <c s="6" r="C45" t="n">
        <v>273983</v>
      </c>
    </row>
    <row spans="1:5" r="46">
      <c s="4" r="A46" t="s">
        <v>426</v>
      </c>
      <c s="6" r="B46" t="n">
        <v>4329</v>
      </c>
      <c s="6" r="C46" t="n">
        <v>1529</v>
      </c>
    </row>
    <row spans="1:5" r="47">
      <c s="4" r="A47" t="s">
        <v>430</v>
      </c>
      <c s="6" r="B47" t="n">
        <v>64737</v>
      </c>
      <c s="6" r="C47" t="n">
        <v>18619</v>
      </c>
    </row>
    <row spans="1:5" r="48">
      <c s="4" r="A48" t="s">
        <v>432</v>
      </c>
      <c s="6" r="B48" t="n">
        <v>3873</v>
      </c>
    </row>
    <row spans="1:5" r="49">
      <c s="3" r="A49" t="s">
        <v>433</v>
      </c>
    </row>
    <row spans="1:5" r="50">
      <c s="4" r="A50" t="s">
        <v>437</v>
      </c>
      <c s="6" r="B50" t="n">
        <v>607910</v>
      </c>
      <c s="6" r="C50" t="n">
        <v>423391</v>
      </c>
    </row>
    <row spans="1:5" r="51">
      <c s="4" r="A51" t="s">
        <v>438</v>
      </c>
      <c s="6" r="B51" t="n">
        <v>30591</v>
      </c>
      <c s="6" r="C51" t="n">
        <v>27472</v>
      </c>
    </row>
    <row spans="1:5" r="52">
      <c s="4" r="A52" t="s">
        <v>441</v>
      </c>
      <c s="6" r="B52" t="n">
        <v>174116</v>
      </c>
      <c s="6" r="C52" t="n">
        <v>200250</v>
      </c>
    </row>
    <row spans="1:5" r="53">
      <c s="4" r="A53" t="s">
        <v>444</v>
      </c>
      <c s="6" r="B53" t="n">
        <v>66741</v>
      </c>
      <c s="6" r="C53" t="n">
        <v>19822</v>
      </c>
    </row>
    <row spans="1:5" r="54">
      <c s="4" r="A54" t="s">
        <v>445</v>
      </c>
      <c s="6" r="B54" t="n">
        <v>932</v>
      </c>
      <c s="6" r="C54" t="n">
        <v>218</v>
      </c>
    </row>
    <row spans="1:5" r="55">
      <c s="4" r="A55" t="s">
        <v>446</v>
      </c>
      <c s="6" r="C55" t="n">
        <v>25000</v>
      </c>
    </row>
    <row spans="1:5" r="56">
      <c s="4" r="A56" t="s">
        <v>410</v>
      </c>
    </row>
    <row spans="1:5" r="57">
      <c s="3" r="A57" t="s">
        <v>421</v>
      </c>
    </row>
    <row spans="1:5" r="58">
      <c s="4" r="A58" t="s">
        <v>428</v>
      </c>
      <c s="6" r="B58" t="n">
        <v>3172592</v>
      </c>
      <c s="6" r="C58" t="n">
        <v>2574516</v>
      </c>
    </row>
    <row spans="1:5" r="59">
      <c s="4" r="A59" t="s">
        <v>432</v>
      </c>
      <c s="6" r="B59" t="n">
        <v>7117</v>
      </c>
      <c s="6" r="C59" t="n">
        <v>10286</v>
      </c>
    </row>
    <row spans="1:5" r="60">
      <c s="3" r="A60" t="s">
        <v>433</v>
      </c>
    </row>
    <row spans="1:5" r="61">
      <c s="4" r="A61" t="s">
        <v>442</v>
      </c>
      <c s="7" r="B61" t="n">
        <v>22069</v>
      </c>
      <c s="7" r="C61" t="n">
        <v>197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48</v>
      </c>
      <c s="2" r="B1" t="s">
        <v>2</v>
      </c>
      <c s="2" r="C1" t="s">
        <v>449</v>
      </c>
      <c s="2" r="D1" t="s">
        <v>25</v>
      </c>
      <c s="2" r="E1" t="s">
        <v>82</v>
      </c>
      <c s="2" r="F1" t="s">
        <v>450</v>
      </c>
      <c s="2" r="G1" t="s">
        <v>420</v>
      </c>
    </row>
    <row spans="1:7" r="2">
      <c s="3" r="A2" t="s">
        <v>241</v>
      </c>
    </row>
    <row spans="1:7" r="3">
      <c s="4" r="A3" t="s">
        <v>451</v>
      </c>
      <c s="7" r="B3" t="n">
        <v>24172</v>
      </c>
      <c s="7" r="C3" t="n">
        <v>23122</v>
      </c>
      <c s="7" r="D3" t="n">
        <v>22264</v>
      </c>
      <c s="7" r="E3" t="n">
        <v>22934</v>
      </c>
      <c s="7" r="F3" t="n">
        <v>20980</v>
      </c>
      <c s="7" r="G3" t="n">
        <v>198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52</v>
      </c>
      <c s="2" r="B1" t="s">
        <v>81</v>
      </c>
      <c s="2" r="D1" t="s">
        <v>1</v>
      </c>
    </row>
    <row spans="1:6" r="2">
      <c s="2" r="B2" t="s">
        <v>2</v>
      </c>
      <c s="2" r="C2" t="s">
        <v>82</v>
      </c>
      <c s="2" r="D2" t="s">
        <v>2</v>
      </c>
      <c s="2" r="E2" t="s">
        <v>82</v>
      </c>
      <c s="2" r="F2" t="s">
        <v>25</v>
      </c>
    </row>
    <row spans="1:6" r="3">
      <c s="3" r="A3" t="s">
        <v>453</v>
      </c>
    </row>
    <row spans="1:6" r="4">
      <c s="4" r="A4" t="s">
        <v>454</v>
      </c>
      <c s="7" r="B4" t="n">
        <v>47309</v>
      </c>
      <c s="7" r="C4" t="n">
        <v>41625</v>
      </c>
      <c s="7" r="D4" t="n">
        <v>90807</v>
      </c>
      <c s="7" r="E4" t="n">
        <v>81110</v>
      </c>
    </row>
    <row spans="1:6" r="5">
      <c s="4" r="A5" t="s">
        <v>455</v>
      </c>
      <c s="6" r="B5" t="n">
        <v>-2312</v>
      </c>
      <c s="6" r="C5" t="n">
        <v>-1818</v>
      </c>
      <c s="6" r="D5" t="n">
        <v>-4335</v>
      </c>
      <c s="6" r="E5" t="n">
        <v>-3683</v>
      </c>
    </row>
    <row spans="1:6" r="6">
      <c s="4" r="A6" t="s">
        <v>93</v>
      </c>
      <c s="6" r="B6" t="n">
        <v>44997</v>
      </c>
      <c s="6" r="C6" t="n">
        <v>39807</v>
      </c>
      <c s="6" r="D6" t="n">
        <v>86472</v>
      </c>
      <c s="6" r="E6" t="n">
        <v>77427</v>
      </c>
    </row>
    <row spans="1:6" r="7">
      <c s="4" r="A7" t="s">
        <v>94</v>
      </c>
      <c s="6" r="B7" t="n">
        <v>-911</v>
      </c>
      <c s="6" r="C7" t="n">
        <v>-2308</v>
      </c>
      <c s="6" r="D7" t="n">
        <v>-1421</v>
      </c>
      <c s="6" r="E7" t="n">
        <v>-3950</v>
      </c>
    </row>
    <row spans="1:6" r="8">
      <c s="4" r="A8" t="s">
        <v>456</v>
      </c>
      <c s="6" r="B8" t="n">
        <v>16971</v>
      </c>
      <c s="6" r="C8" t="n">
        <v>10573</v>
      </c>
      <c s="6" r="D8" t="n">
        <v>31532</v>
      </c>
      <c s="6" r="E8" t="n">
        <v>19654</v>
      </c>
    </row>
    <row spans="1:6" r="9">
      <c s="4" r="A9" t="s">
        <v>457</v>
      </c>
      <c s="6" r="B9" t="n">
        <v>-37049</v>
      </c>
      <c s="6" r="C9" t="n">
        <v>-32538</v>
      </c>
      <c s="6" r="D9" t="n">
        <v>-99902</v>
      </c>
      <c s="6" r="E9" t="n">
        <v>-63141</v>
      </c>
    </row>
    <row spans="1:6" r="10">
      <c s="4" r="A10" t="s">
        <v>458</v>
      </c>
      <c s="6" r="B10" t="n">
        <v>24008</v>
      </c>
      <c s="6" r="C10" t="n">
        <v>15534</v>
      </c>
      <c s="6" r="D10" t="n">
        <v>16681</v>
      </c>
      <c s="6" r="E10" t="n">
        <v>29990</v>
      </c>
    </row>
    <row spans="1:6" r="11">
      <c s="4" r="A11" t="s">
        <v>459</v>
      </c>
      <c s="6" r="B11" t="n">
        <v>-8274</v>
      </c>
      <c s="6" r="C11" t="n">
        <v>-5656</v>
      </c>
      <c s="6" r="D11" t="n">
        <v>-5751</v>
      </c>
      <c s="6" r="E11" t="n">
        <v>-10964</v>
      </c>
    </row>
    <row spans="1:6" r="12">
      <c s="4" r="A12" t="s">
        <v>130</v>
      </c>
      <c s="6" r="B12" t="n">
        <v>15734</v>
      </c>
      <c s="6" r="C12" t="n">
        <v>9878</v>
      </c>
      <c s="6" r="D12" t="n">
        <v>10930</v>
      </c>
      <c s="6" r="E12" t="n">
        <v>19026</v>
      </c>
    </row>
    <row spans="1:6" r="13">
      <c s="4" r="A13" t="s">
        <v>460</v>
      </c>
      <c s="6" r="B13" t="n">
        <v>4995289</v>
      </c>
      <c s="6" r="C13" t="n">
        <v>3873209</v>
      </c>
      <c s="6" r="D13" t="n">
        <v>4995289</v>
      </c>
      <c s="6" r="E13" t="n">
        <v>3873209</v>
      </c>
      <c s="7" r="F13" t="n">
        <v>4022717</v>
      </c>
    </row>
    <row spans="1:6" r="14">
      <c s="4" r="A14" t="s">
        <v>461</v>
      </c>
    </row>
    <row spans="1:6" r="15">
      <c s="3" r="A15" t="s">
        <v>453</v>
      </c>
    </row>
    <row spans="1:6" r="16">
      <c s="4" r="A16" t="s">
        <v>454</v>
      </c>
      <c s="6" r="B16" t="n">
        <v>45509</v>
      </c>
      <c s="6" r="C16" t="n">
        <v>40005</v>
      </c>
      <c s="6" r="D16" t="n">
        <v>86943</v>
      </c>
      <c s="6" r="E16" t="n">
        <v>77756</v>
      </c>
    </row>
    <row spans="1:6" r="17">
      <c s="4" r="A17" t="s">
        <v>455</v>
      </c>
      <c s="6" r="B17" t="n">
        <v>-1768</v>
      </c>
      <c s="6" r="C17" t="n">
        <v>-1424</v>
      </c>
      <c s="6" r="D17" t="n">
        <v>-3281</v>
      </c>
      <c s="6" r="E17" t="n">
        <v>-2920</v>
      </c>
    </row>
    <row spans="1:6" r="18">
      <c s="4" r="A18" t="s">
        <v>93</v>
      </c>
      <c s="6" r="B18" t="n">
        <v>43741</v>
      </c>
      <c s="6" r="C18" t="n">
        <v>38581</v>
      </c>
      <c s="6" r="D18" t="n">
        <v>83662</v>
      </c>
      <c s="6" r="E18" t="n">
        <v>74836</v>
      </c>
    </row>
    <row spans="1:6" r="19">
      <c s="4" r="A19" t="s">
        <v>94</v>
      </c>
      <c s="6" r="B19" t="n">
        <v>-887</v>
      </c>
      <c s="6" r="C19" t="n">
        <v>-2284</v>
      </c>
      <c s="6" r="D19" t="n">
        <v>-1345</v>
      </c>
      <c s="6" r="E19" t="n">
        <v>-3795</v>
      </c>
    </row>
    <row spans="1:6" r="20">
      <c s="4" r="A20" t="s">
        <v>456</v>
      </c>
      <c s="6" r="B20" t="n">
        <v>7680</v>
      </c>
      <c s="6" r="C20" t="n">
        <v>1986</v>
      </c>
      <c s="6" r="D20" t="n">
        <v>13158</v>
      </c>
      <c s="6" r="E20" t="n">
        <v>4267</v>
      </c>
    </row>
    <row spans="1:6" r="21">
      <c s="4" r="A21" t="s">
        <v>457</v>
      </c>
      <c s="6" r="B21" t="n">
        <v>-29887</v>
      </c>
      <c s="6" r="C21" t="n">
        <v>-25400</v>
      </c>
      <c s="6" r="D21" t="n">
        <v>-85909</v>
      </c>
      <c s="6" r="E21" t="n">
        <v>-49299</v>
      </c>
    </row>
    <row spans="1:6" r="22">
      <c s="4" r="A22" t="s">
        <v>458</v>
      </c>
      <c s="6" r="B22" t="n">
        <v>20647</v>
      </c>
      <c s="6" r="C22" t="n">
        <v>12883</v>
      </c>
      <c s="6" r="D22" t="n">
        <v>9566</v>
      </c>
      <c s="6" r="E22" t="n">
        <v>26009</v>
      </c>
    </row>
    <row spans="1:6" r="23">
      <c s="4" r="A23" t="s">
        <v>459</v>
      </c>
      <c s="6" r="B23" t="n">
        <v>-6974</v>
      </c>
      <c s="6" r="C23" t="n">
        <v>-4629</v>
      </c>
      <c s="6" r="D23" t="n">
        <v>-2991</v>
      </c>
      <c s="6" r="E23" t="n">
        <v>-9420</v>
      </c>
    </row>
    <row spans="1:6" r="24">
      <c s="4" r="A24" t="s">
        <v>130</v>
      </c>
      <c s="6" r="B24" t="n">
        <v>13673</v>
      </c>
      <c s="6" r="C24" t="n">
        <v>8254</v>
      </c>
      <c s="6" r="D24" t="n">
        <v>6575</v>
      </c>
      <c s="6" r="E24" t="n">
        <v>16589</v>
      </c>
    </row>
    <row spans="1:6" r="25">
      <c s="4" r="A25" t="s">
        <v>460</v>
      </c>
      <c s="6" r="B25" t="n">
        <v>4657639</v>
      </c>
      <c s="6" r="C25" t="n">
        <v>3567183</v>
      </c>
      <c s="6" r="D25" t="n">
        <v>4657639</v>
      </c>
      <c s="6" r="E25" t="n">
        <v>3567183</v>
      </c>
    </row>
    <row spans="1:6" r="26">
      <c s="4" r="A26" t="s">
        <v>462</v>
      </c>
    </row>
    <row spans="1:6" r="27">
      <c s="3" r="A27" t="s">
        <v>453</v>
      </c>
    </row>
    <row spans="1:6" r="28">
      <c s="4" r="A28" t="s">
        <v>454</v>
      </c>
      <c s="6" r="B28" t="n">
        <v>1800</v>
      </c>
      <c s="6" r="C28" t="n">
        <v>1620</v>
      </c>
      <c s="6" r="D28" t="n">
        <v>3864</v>
      </c>
      <c s="6" r="E28" t="n">
        <v>3354</v>
      </c>
    </row>
    <row spans="1:6" r="29">
      <c s="4" r="A29" t="s">
        <v>455</v>
      </c>
      <c s="6" r="B29" t="n">
        <v>-245</v>
      </c>
      <c s="6" r="C29" t="n">
        <v>-153</v>
      </c>
      <c s="6" r="D29" t="n">
        <v>-507</v>
      </c>
      <c s="6" r="E29" t="n">
        <v>-285</v>
      </c>
    </row>
    <row spans="1:6" r="30">
      <c s="4" r="A30" t="s">
        <v>93</v>
      </c>
      <c s="6" r="B30" t="n">
        <v>1555</v>
      </c>
      <c s="6" r="C30" t="n">
        <v>1467</v>
      </c>
      <c s="6" r="D30" t="n">
        <v>3357</v>
      </c>
      <c s="6" r="E30" t="n">
        <v>3069</v>
      </c>
    </row>
    <row spans="1:6" r="31">
      <c s="4" r="A31" t="s">
        <v>94</v>
      </c>
      <c s="6" r="B31" t="n">
        <v>-24</v>
      </c>
      <c s="6" r="C31" t="n">
        <v>-24</v>
      </c>
      <c s="6" r="D31" t="n">
        <v>-76</v>
      </c>
      <c s="6" r="E31" t="n">
        <v>-155</v>
      </c>
    </row>
    <row spans="1:6" r="32">
      <c s="4" r="A32" t="s">
        <v>456</v>
      </c>
      <c s="6" r="B32" t="n">
        <v>9291</v>
      </c>
      <c s="6" r="C32" t="n">
        <v>8587</v>
      </c>
      <c s="6" r="D32" t="n">
        <v>18066</v>
      </c>
      <c s="6" r="E32" t="n">
        <v>15387</v>
      </c>
    </row>
    <row spans="1:6" r="33">
      <c s="4" r="A33" t="s">
        <v>457</v>
      </c>
      <c s="6" r="B33" t="n">
        <v>-6159</v>
      </c>
      <c s="6" r="C33" t="n">
        <v>-6008</v>
      </c>
      <c s="6" r="D33" t="n">
        <v>-11941</v>
      </c>
      <c s="6" r="E33" t="n">
        <v>-11603</v>
      </c>
    </row>
    <row spans="1:6" r="34">
      <c s="4" r="A34" t="s">
        <v>458</v>
      </c>
      <c s="6" r="B34" t="n">
        <v>4663</v>
      </c>
      <c s="6" r="C34" t="n">
        <v>4022</v>
      </c>
      <c s="6" r="D34" t="n">
        <v>9406</v>
      </c>
      <c s="6" r="E34" t="n">
        <v>6698</v>
      </c>
    </row>
    <row spans="1:6" r="35">
      <c s="4" r="A35" t="s">
        <v>459</v>
      </c>
      <c s="6" r="B35" t="n">
        <v>-1797</v>
      </c>
      <c s="6" r="C35" t="n">
        <v>-1551</v>
      </c>
      <c s="6" r="D35" t="n">
        <v>-3627</v>
      </c>
      <c s="6" r="E35" t="n">
        <v>-2584</v>
      </c>
    </row>
    <row spans="1:6" r="36">
      <c s="4" r="A36" t="s">
        <v>130</v>
      </c>
      <c s="6" r="B36" t="n">
        <v>2866</v>
      </c>
      <c s="6" r="C36" t="n">
        <v>2471</v>
      </c>
      <c s="6" r="D36" t="n">
        <v>5779</v>
      </c>
      <c s="6" r="E36" t="n">
        <v>4114</v>
      </c>
    </row>
    <row spans="1:6" r="37">
      <c s="4" r="A37" t="s">
        <v>460</v>
      </c>
      <c s="6" r="B37" t="n">
        <v>330614</v>
      </c>
      <c s="6" r="C37" t="n">
        <v>296215</v>
      </c>
      <c s="6" r="D37" t="n">
        <v>330614</v>
      </c>
      <c s="6" r="E37" t="n">
        <v>296215</v>
      </c>
    </row>
    <row spans="1:6" r="38">
      <c s="4" r="A38" t="s">
        <v>463</v>
      </c>
    </row>
    <row spans="1:6" r="39">
      <c s="3" r="A39" t="s">
        <v>453</v>
      </c>
    </row>
    <row spans="1:6" r="40">
      <c s="4" r="A40" t="s">
        <v>455</v>
      </c>
      <c s="6" r="B40" t="n">
        <v>-299</v>
      </c>
      <c s="6" r="C40" t="n">
        <v>-241</v>
      </c>
      <c s="6" r="D40" t="n">
        <v>-547</v>
      </c>
      <c s="6" r="E40" t="n">
        <v>-478</v>
      </c>
    </row>
    <row spans="1:6" r="41">
      <c s="4" r="A41" t="s">
        <v>93</v>
      </c>
      <c s="6" r="B41" t="n">
        <v>-299</v>
      </c>
      <c s="6" r="C41" t="n">
        <v>-241</v>
      </c>
      <c s="6" r="D41" t="n">
        <v>-547</v>
      </c>
      <c s="6" r="E41" t="n">
        <v>-478</v>
      </c>
    </row>
    <row spans="1:6" r="42">
      <c s="4" r="A42" t="s">
        <v>456</v>
      </c>
      <c s="6" r="D42" t="n">
        <v>308</v>
      </c>
    </row>
    <row spans="1:6" r="43">
      <c s="4" r="A43" t="s">
        <v>457</v>
      </c>
      <c s="6" r="B43" t="n">
        <v>-1003</v>
      </c>
      <c s="6" r="C43" t="n">
        <v>-1130</v>
      </c>
      <c s="6" r="D43" t="n">
        <v>-2052</v>
      </c>
      <c s="6" r="E43" t="n">
        <v>-2239</v>
      </c>
    </row>
    <row spans="1:6" r="44">
      <c s="4" r="A44" t="s">
        <v>458</v>
      </c>
      <c s="6" r="B44" t="n">
        <v>-1302</v>
      </c>
      <c s="6" r="C44" t="n">
        <v>-1371</v>
      </c>
      <c s="6" r="D44" t="n">
        <v>-2291</v>
      </c>
      <c s="6" r="E44" t="n">
        <v>-2717</v>
      </c>
    </row>
    <row spans="1:6" r="45">
      <c s="4" r="A45" t="s">
        <v>459</v>
      </c>
      <c s="6" r="B45" t="n">
        <v>497</v>
      </c>
      <c s="6" r="C45" t="n">
        <v>524</v>
      </c>
      <c s="6" r="D45" t="n">
        <v>867</v>
      </c>
      <c s="6" r="E45" t="n">
        <v>1040</v>
      </c>
    </row>
    <row spans="1:6" r="46">
      <c s="4" r="A46" t="s">
        <v>130</v>
      </c>
      <c s="6" r="B46" t="n">
        <v>-805</v>
      </c>
      <c s="6" r="C46" t="n">
        <v>-847</v>
      </c>
      <c s="6" r="D46" t="n">
        <v>-1424</v>
      </c>
      <c s="6" r="E46" t="n">
        <v>-1677</v>
      </c>
    </row>
    <row spans="1:6" r="47">
      <c s="4" r="A47" t="s">
        <v>460</v>
      </c>
      <c s="6" r="B47" t="n">
        <v>570396</v>
      </c>
      <c s="6" r="C47" t="n">
        <v>499388</v>
      </c>
      <c s="6" r="D47" t="n">
        <v>570396</v>
      </c>
      <c s="6" r="E47" t="n">
        <v>499388</v>
      </c>
    </row>
    <row spans="1:6" r="48">
      <c s="4" r="A48" t="s">
        <v>464</v>
      </c>
    </row>
    <row spans="1:6" r="49">
      <c s="3" r="A49" t="s">
        <v>453</v>
      </c>
    </row>
    <row spans="1:6" r="50">
      <c s="4" r="A50" t="s">
        <v>460</v>
      </c>
      <c s="7" r="B50" t="n">
        <v>-563360</v>
      </c>
      <c s="7" r="C50" t="n">
        <v>-489577</v>
      </c>
      <c s="7" r="D50" t="n">
        <v>-563360</v>
      </c>
      <c s="7" r="E50" t="n">
        <v>-4895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38"/>
  </cols>
  <sheetData>
    <row spans="1:2" r="1">
      <c s="1" r="A1" t="s">
        <v>465</v>
      </c>
      <c s="2" r="B1" t="s">
        <v>1</v>
      </c>
    </row>
    <row spans="1:2" r="2">
      <c s="2" r="B2" t="s">
        <v>466</v>
      </c>
    </row>
    <row spans="1:2" r="3">
      <c s="3" r="A3" t="s">
        <v>453</v>
      </c>
    </row>
    <row spans="1:2" r="4">
      <c s="4" r="A4" t="s">
        <v>351</v>
      </c>
      <c s="6" r="B4" t="n">
        <v>22</v>
      </c>
    </row>
    <row spans="1:2" r="5">
      <c s="4" r="A5" t="s">
        <v>467</v>
      </c>
      <c s="6" r="B5" t="n">
        <v>66</v>
      </c>
    </row>
    <row spans="1:2" r="6">
      <c s="4" r="A6" t="s">
        <v>468</v>
      </c>
    </row>
    <row spans="1:2" r="7">
      <c s="3" r="A7" t="s">
        <v>453</v>
      </c>
    </row>
    <row spans="1:2" r="8">
      <c s="4" r="A8" t="s">
        <v>469</v>
      </c>
      <c s="6" r="B8" t="n">
        <v>2</v>
      </c>
    </row>
    <row spans="1:2" r="9">
      <c s="4" r="A9" t="s">
        <v>351</v>
      </c>
      <c s="6" r="B9" t="n">
        <v>22</v>
      </c>
    </row>
    <row spans="1:2" r="10">
      <c s="4" r="A10" t="s">
        <v>467</v>
      </c>
      <c s="6" r="B10" t="n">
        <v>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0</v>
      </c>
      <c s="2" r="B1" t="s">
        <v>2</v>
      </c>
      <c s="2" r="C1" t="s">
        <v>25</v>
      </c>
    </row>
    <row spans="1:3" r="2">
      <c s="3" r="A2" t="s">
        <v>471</v>
      </c>
    </row>
    <row spans="1:3" r="3">
      <c s="4" r="A3" t="s">
        <v>472</v>
      </c>
      <c s="7" r="B3" t="n">
        <v>732716</v>
      </c>
      <c s="7" r="C3" t="n">
        <v>602397</v>
      </c>
    </row>
    <row spans="1:3" r="4">
      <c s="4" r="A4" t="s">
        <v>473</v>
      </c>
      <c s="6" r="B4" t="n">
        <v>12142</v>
      </c>
      <c s="6" r="C4" t="n">
        <v>5258</v>
      </c>
    </row>
    <row spans="1:3" r="5">
      <c s="4" r="A5" t="s">
        <v>474</v>
      </c>
      <c s="6" r="B5" t="n">
        <v>283</v>
      </c>
      <c s="6" r="C5" t="n">
        <v>2916</v>
      </c>
    </row>
    <row spans="1:3" r="6">
      <c s="4" r="A6" t="s">
        <v>371</v>
      </c>
      <c s="6" r="B6" t="n">
        <v>744575</v>
      </c>
      <c s="6" r="C6" t="n">
        <v>604739</v>
      </c>
    </row>
    <row spans="1:3" r="7">
      <c s="4" r="A7" t="s">
        <v>475</v>
      </c>
    </row>
    <row spans="1:3" r="8">
      <c s="3" r="A8" t="s">
        <v>471</v>
      </c>
    </row>
    <row spans="1:3" r="9">
      <c s="4" r="A9" t="s">
        <v>472</v>
      </c>
      <c s="6" r="B9" t="n">
        <v>1001</v>
      </c>
      <c s="6" r="C9" t="n">
        <v>1002</v>
      </c>
    </row>
    <row spans="1:3" r="10">
      <c s="4" r="A10" t="s">
        <v>473</v>
      </c>
      <c s="6" r="B10" t="n">
        <v>1</v>
      </c>
    </row>
    <row spans="1:3" r="11">
      <c s="4" r="A11" t="s">
        <v>474</v>
      </c>
      <c s="6" r="C11" t="n">
        <v>2</v>
      </c>
    </row>
    <row spans="1:3" r="12">
      <c s="4" r="A12" t="s">
        <v>371</v>
      </c>
      <c s="6" r="B12" t="n">
        <v>1002</v>
      </c>
      <c s="6" r="C12" t="n">
        <v>1000</v>
      </c>
    </row>
    <row spans="1:3" r="13">
      <c s="4" r="A13" t="s">
        <v>373</v>
      </c>
    </row>
    <row spans="1:3" r="14">
      <c s="3" r="A14" t="s">
        <v>471</v>
      </c>
    </row>
    <row spans="1:3" r="15">
      <c s="4" r="A15" t="s">
        <v>472</v>
      </c>
      <c s="6" r="B15" t="n">
        <v>702083</v>
      </c>
      <c s="6" r="C15" t="n">
        <v>567264</v>
      </c>
    </row>
    <row spans="1:3" r="16">
      <c s="4" r="A16" t="s">
        <v>473</v>
      </c>
      <c s="6" r="B16" t="n">
        <v>10824</v>
      </c>
      <c s="6" r="C16" t="n">
        <v>4102</v>
      </c>
    </row>
    <row spans="1:3" r="17">
      <c s="4" r="A17" t="s">
        <v>474</v>
      </c>
      <c s="6" r="B17" t="n">
        <v>283</v>
      </c>
      <c s="6" r="C17" t="n">
        <v>2914</v>
      </c>
    </row>
    <row spans="1:3" r="18">
      <c s="4" r="A18" t="s">
        <v>371</v>
      </c>
      <c s="6" r="B18" t="n">
        <v>712624</v>
      </c>
      <c s="6" r="C18" t="n">
        <v>568452</v>
      </c>
    </row>
    <row spans="1:3" r="19">
      <c s="4" r="A19" t="s">
        <v>374</v>
      </c>
    </row>
    <row spans="1:3" r="20">
      <c s="3" r="A20" t="s">
        <v>471</v>
      </c>
    </row>
    <row spans="1:3" r="21">
      <c s="4" r="A21" t="s">
        <v>472</v>
      </c>
      <c s="6" r="B21" t="n">
        <v>29632</v>
      </c>
      <c s="6" r="C21" t="n">
        <v>34131</v>
      </c>
    </row>
    <row spans="1:3" r="22">
      <c s="4" r="A22" t="s">
        <v>473</v>
      </c>
      <c s="6" r="B22" t="n">
        <v>1317</v>
      </c>
      <c s="6" r="C22" t="n">
        <v>1156</v>
      </c>
    </row>
    <row spans="1:3" r="23">
      <c s="4" r="A23" t="s">
        <v>371</v>
      </c>
      <c s="7" r="B23" t="n">
        <v>30949</v>
      </c>
      <c s="7" r="C23" t="n">
        <v>352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9"/>
  </cols>
  <sheetData>
    <row spans="1:6" r="1">
      <c s="1" r="A1" t="s">
        <v>476</v>
      </c>
      <c s="2" r="B1" t="s">
        <v>81</v>
      </c>
      <c s="2" r="D1" t="s">
        <v>1</v>
      </c>
      <c s="2" r="F1" t="s">
        <v>477</v>
      </c>
    </row>
    <row spans="1:6" r="2">
      <c s="2" r="B2" t="s">
        <v>478</v>
      </c>
      <c s="2" r="C2" t="s">
        <v>479</v>
      </c>
      <c s="2" r="D2" t="s">
        <v>480</v>
      </c>
      <c s="2" r="E2" t="s">
        <v>479</v>
      </c>
      <c s="2" r="F2" t="s">
        <v>481</v>
      </c>
    </row>
    <row spans="1:6" r="3">
      <c s="3" r="A3" t="s">
        <v>471</v>
      </c>
    </row>
    <row spans="1:6" r="4">
      <c s="4" r="A4" t="s">
        <v>143</v>
      </c>
      <c s="7" r="B4" t="n">
        <v>0</v>
      </c>
      <c s="7" r="C4" t="n">
        <v>0</v>
      </c>
      <c s="7" r="D4" t="n">
        <v>0</v>
      </c>
      <c s="7" r="E4" t="n">
        <v>0</v>
      </c>
    </row>
    <row spans="1:6" r="5">
      <c s="4" r="A5" t="s">
        <v>482</v>
      </c>
      <c s="7" r="B5" t="n">
        <v>245424000</v>
      </c>
      <c s="7" r="D5" t="n">
        <v>245424000</v>
      </c>
      <c s="7" r="F5" t="n">
        <v>195753000</v>
      </c>
    </row>
    <row spans="1:6" r="6">
      <c s="4" r="A6" t="s">
        <v>483</v>
      </c>
      <c s="4" r="B6" t="s">
        <v>398</v>
      </c>
      <c s="4" r="D6" t="s">
        <v>398</v>
      </c>
      <c s="4" r="F6" t="s">
        <v>398</v>
      </c>
    </row>
    <row spans="1:6" r="7">
      <c s="4" r="A7" t="s">
        <v>484</v>
      </c>
      <c s="6" r="D7" t="n">
        <v>0</v>
      </c>
      <c s="6" r="F7" t="n">
        <v>0</v>
      </c>
    </row>
    <row spans="1:6" r="8">
      <c s="4" r="A8" t="s">
        <v>485</v>
      </c>
      <c s="4" r="B8" t="s">
        <v>486</v>
      </c>
      <c s="4" r="D8" t="s">
        <v>486</v>
      </c>
    </row>
    <row spans="1:6" r="9">
      <c s="4" r="A9" t="s">
        <v>150</v>
      </c>
    </row>
    <row spans="1:6" r="10">
      <c s="3" r="A10" t="s">
        <v>471</v>
      </c>
    </row>
    <row spans="1:6" r="11">
      <c s="4" r="A11" t="s">
        <v>487</v>
      </c>
      <c s="7" r="D11" t="n">
        <v>0</v>
      </c>
    </row>
    <row spans="1:6" r="12">
      <c s="4" r="A12" t="s">
        <v>339</v>
      </c>
    </row>
    <row spans="1:6" r="13">
      <c s="3" r="A13" t="s">
        <v>471</v>
      </c>
    </row>
    <row spans="1:6" r="14">
      <c s="4" r="A14" t="s">
        <v>487</v>
      </c>
      <c s="7" r="D14"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8</v>
      </c>
      <c s="2" r="B1" t="s">
        <v>1</v>
      </c>
    </row>
    <row spans="1:3" r="2">
      <c s="2" r="B2" t="s">
        <v>2</v>
      </c>
      <c s="2" r="C2" t="s">
        <v>82</v>
      </c>
    </row>
    <row spans="1:3" r="3">
      <c s="3" r="A3" t="s">
        <v>247</v>
      </c>
    </row>
    <row spans="1:3" r="4">
      <c s="4" r="A4" t="s">
        <v>489</v>
      </c>
      <c s="7" r="B4" t="n">
        <v>141715</v>
      </c>
      <c s="7" r="C4" t="n">
        <v>0</v>
      </c>
    </row>
    <row spans="1:3" r="5">
      <c s="4" r="A5" t="s">
        <v>490</v>
      </c>
      <c s="6" r="B5" t="n">
        <v>0</v>
      </c>
      <c s="6" r="C5" t="n">
        <v>0</v>
      </c>
    </row>
    <row spans="1:3" r="6">
      <c s="4" r="A6" t="s">
        <v>491</v>
      </c>
      <c s="7" r="B6" t="n">
        <v>0</v>
      </c>
      <c s="7" r="C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31"/>
    <col customWidth="1" max="3" min="3" width="15"/>
    <col customWidth="1" max="4" min="4" width="14"/>
    <col customWidth="1" max="5" min="5" width="15"/>
    <col customWidth="1" max="6" min="6" width="14"/>
  </cols>
  <sheetData>
    <row spans="1:6" r="1">
      <c s="1" r="A1" t="s">
        <v>80</v>
      </c>
      <c s="2" r="C1" t="s">
        <v>81</v>
      </c>
      <c s="2" r="E1" t="s">
        <v>1</v>
      </c>
    </row>
    <row spans="1:6" r="2">
      <c s="2" r="C2" t="s">
        <v>2</v>
      </c>
      <c s="2" r="D2" t="s">
        <v>82</v>
      </c>
      <c s="2" r="E2" t="s">
        <v>2</v>
      </c>
      <c s="2" r="F2" t="s">
        <v>82</v>
      </c>
    </row>
    <row spans="1:6" r="3">
      <c s="3" r="A3" t="s">
        <v>83</v>
      </c>
    </row>
    <row spans="1:6" r="4">
      <c s="4" r="A4" t="s">
        <v>84</v>
      </c>
      <c s="7" r="C4" t="n">
        <v>40977</v>
      </c>
      <c s="7" r="D4" t="n">
        <v>36786</v>
      </c>
      <c s="7" r="E4" t="n">
        <v>78095</v>
      </c>
      <c s="7" r="F4" t="n">
        <v>71054</v>
      </c>
    </row>
    <row spans="1:6" r="5">
      <c s="3" r="A5" t="s">
        <v>85</v>
      </c>
    </row>
    <row spans="1:6" r="6">
      <c s="4" r="A6" t="s">
        <v>86</v>
      </c>
      <c s="6" r="C6" t="n">
        <v>4768</v>
      </c>
      <c s="6" r="D6" t="n">
        <v>3803</v>
      </c>
      <c s="6" r="E6" t="n">
        <v>9830</v>
      </c>
      <c s="6" r="F6" t="n">
        <v>8085</v>
      </c>
    </row>
    <row spans="1:6" r="7">
      <c s="4" r="A7" t="s">
        <v>87</v>
      </c>
      <c s="6" r="C7" t="n">
        <v>942</v>
      </c>
      <c s="6" r="D7" t="n">
        <v>667</v>
      </c>
      <c s="6" r="E7" t="n">
        <v>1722</v>
      </c>
      <c s="6" r="F7" t="n">
        <v>1206</v>
      </c>
    </row>
    <row spans="1:6" r="8">
      <c s="4" r="A8" t="s">
        <v>88</v>
      </c>
      <c s="6" r="C8" t="n">
        <v>622</v>
      </c>
      <c s="6" r="D8" t="n">
        <v>369</v>
      </c>
      <c s="6" r="E8" t="n">
        <v>1160</v>
      </c>
      <c s="6" r="F8" t="n">
        <v>765</v>
      </c>
    </row>
    <row spans="1:6" r="9">
      <c s="4" r="A9" t="s">
        <v>89</v>
      </c>
      <c s="6" r="C9" t="n">
        <v>47309</v>
      </c>
      <c s="6" r="D9" t="n">
        <v>41625</v>
      </c>
      <c s="6" r="E9" t="n">
        <v>90807</v>
      </c>
      <c s="6" r="F9" t="n">
        <v>81110</v>
      </c>
    </row>
    <row spans="1:6" r="10">
      <c s="3" r="A10" t="s">
        <v>90</v>
      </c>
    </row>
    <row spans="1:6" r="11">
      <c s="4" r="A11" t="s">
        <v>91</v>
      </c>
      <c s="6" r="C11" t="n">
        <v>1740</v>
      </c>
      <c s="6" r="D11" t="n">
        <v>1369</v>
      </c>
      <c s="6" r="E11" t="n">
        <v>3221</v>
      </c>
      <c s="6" r="F11" t="n">
        <v>2816</v>
      </c>
    </row>
    <row spans="1:6" r="12">
      <c s="4" r="A12" t="s">
        <v>59</v>
      </c>
      <c s="6" r="C12" t="n">
        <v>28</v>
      </c>
      <c s="6" r="D12" t="n">
        <v>54</v>
      </c>
      <c s="6" r="E12" t="n">
        <v>55</v>
      </c>
      <c s="6" r="F12" t="n">
        <v>103</v>
      </c>
    </row>
    <row spans="1:6" r="13">
      <c s="4" r="A13" t="s">
        <v>60</v>
      </c>
      <c s="6" r="C13" t="n">
        <v>250</v>
      </c>
      <c s="6" r="D13" t="n">
        <v>154</v>
      </c>
      <c s="6" r="E13" t="n">
        <v>521</v>
      </c>
      <c s="6" r="F13" t="n">
        <v>286</v>
      </c>
    </row>
    <row spans="1:6" r="14">
      <c s="4" r="A14" t="s">
        <v>62</v>
      </c>
      <c s="6" r="C14" t="n">
        <v>294</v>
      </c>
      <c s="6" r="D14" t="n">
        <v>241</v>
      </c>
      <c s="6" r="E14" t="n">
        <v>538</v>
      </c>
      <c s="6" r="F14" t="n">
        <v>478</v>
      </c>
    </row>
    <row spans="1:6" r="15">
      <c s="4" r="A15" t="s">
        <v>92</v>
      </c>
      <c s="6" r="C15" t="n">
        <v>2312</v>
      </c>
      <c s="6" r="D15" t="n">
        <v>1818</v>
      </c>
      <c s="6" r="E15" t="n">
        <v>4335</v>
      </c>
      <c s="6" r="F15" t="n">
        <v>3683</v>
      </c>
    </row>
    <row spans="1:6" r="16">
      <c s="4" r="A16" t="s">
        <v>93</v>
      </c>
      <c s="6" r="C16" t="n">
        <v>44997</v>
      </c>
      <c s="6" r="D16" t="n">
        <v>39807</v>
      </c>
      <c s="6" r="E16" t="n">
        <v>86472</v>
      </c>
      <c s="6" r="F16" t="n">
        <v>77427</v>
      </c>
    </row>
    <row spans="1:6" r="17">
      <c s="4" r="A17" t="s">
        <v>94</v>
      </c>
      <c s="6" r="C17" t="n">
        <v>911</v>
      </c>
      <c s="6" r="D17" t="n">
        <v>2308</v>
      </c>
      <c s="6" r="E17" t="n">
        <v>1421</v>
      </c>
      <c s="6" r="F17" t="n">
        <v>3950</v>
      </c>
    </row>
    <row spans="1:6" r="18">
      <c s="4" r="A18" t="s">
        <v>95</v>
      </c>
      <c s="6" r="C18" t="n">
        <v>44086</v>
      </c>
      <c s="6" r="D18" t="n">
        <v>37499</v>
      </c>
      <c s="6" r="E18" t="n">
        <v>85051</v>
      </c>
      <c s="6" r="F18" t="n">
        <v>73477</v>
      </c>
    </row>
    <row spans="1:6" r="19">
      <c s="3" r="A19" t="s">
        <v>96</v>
      </c>
    </row>
    <row spans="1:6" r="20">
      <c s="4" r="A20" t="s">
        <v>97</v>
      </c>
      <c s="6" r="C20" t="n">
        <v>8049</v>
      </c>
      <c s="6" r="D20" t="n">
        <v>7334</v>
      </c>
      <c s="6" r="E20" t="n">
        <v>15420</v>
      </c>
      <c s="6" r="F20" t="n">
        <v>13028</v>
      </c>
    </row>
    <row spans="1:6" r="21">
      <c s="4" r="A21" t="s">
        <v>98</v>
      </c>
      <c s="6" r="C21" t="n">
        <v>1242</v>
      </c>
      <c s="6" r="D21" t="n">
        <v>1253</v>
      </c>
      <c s="6" r="E21" t="n">
        <v>2646</v>
      </c>
      <c s="6" r="F21" t="n">
        <v>2359</v>
      </c>
    </row>
    <row spans="1:6" r="22">
      <c s="4" r="A22" t="s">
        <v>99</v>
      </c>
      <c s="6" r="C22" t="n">
        <v>3329</v>
      </c>
      <c s="6" r="D22" t="n">
        <v>2420</v>
      </c>
      <c s="6" r="E22" t="n">
        <v>6065</v>
      </c>
      <c s="6" r="F22" t="n">
        <v>4681</v>
      </c>
    </row>
    <row spans="1:6" r="23">
      <c s="4" r="A23" t="s">
        <v>100</v>
      </c>
      <c s="6" r="C23" t="n">
        <v>2182</v>
      </c>
      <c s="6" r="D23" t="n">
        <v>1823</v>
      </c>
      <c s="6" r="E23" t="n">
        <v>4228</v>
      </c>
      <c s="6" r="F23" t="n">
        <v>3524</v>
      </c>
    </row>
    <row spans="1:6" r="24">
      <c s="4" r="A24" t="s">
        <v>101</v>
      </c>
      <c s="6" r="C24" t="n">
        <v>795</v>
      </c>
      <c s="6" r="D24" t="n">
        <v>990</v>
      </c>
      <c s="6" r="E24" t="n">
        <v>1530</v>
      </c>
      <c s="6" r="F24" t="n">
        <v>1960</v>
      </c>
    </row>
    <row spans="1:6" r="25">
      <c s="4" r="A25" t="s">
        <v>102</v>
      </c>
      <c s="6" r="D25" t="n">
        <v>359</v>
      </c>
      <c s="6" r="E25" t="n">
        <v>96</v>
      </c>
      <c s="6" r="F25" t="n">
        <v>1026</v>
      </c>
    </row>
    <row spans="1:6" r="26">
      <c s="4" r="A26" t="s">
        <v>103</v>
      </c>
      <c s="6" r="D26" t="n">
        <v>-4649</v>
      </c>
      <c s="6" r="E26" t="n">
        <v>-1166</v>
      </c>
      <c s="6" r="F26" t="n">
        <v>-8999</v>
      </c>
    </row>
    <row spans="1:6" r="27">
      <c s="4" r="A27" t="s">
        <v>104</v>
      </c>
      <c s="6" r="C27" t="n">
        <v>654</v>
      </c>
      <c s="6" r="D27" t="n">
        <v>599</v>
      </c>
      <c s="6" r="E27" t="n">
        <v>1219</v>
      </c>
      <c s="6" r="F27" t="n">
        <v>1192</v>
      </c>
    </row>
    <row spans="1:6" r="28">
      <c s="4" r="A28" t="s">
        <v>105</v>
      </c>
      <c s="6" r="C28" t="n">
        <v>720</v>
      </c>
      <c s="6" r="D28" t="n">
        <v>444</v>
      </c>
      <c s="6" r="E28" t="n">
        <v>1494</v>
      </c>
      <c s="6" r="F28" t="n">
        <v>883</v>
      </c>
    </row>
    <row spans="1:6" r="29">
      <c s="4" r="A29" t="s">
        <v>106</v>
      </c>
      <c s="6" r="C29" t="n">
        <v>16971</v>
      </c>
      <c s="6" r="D29" t="n">
        <v>10573</v>
      </c>
      <c s="6" r="E29" t="n">
        <v>31532</v>
      </c>
      <c s="6" r="F29" t="n">
        <v>19654</v>
      </c>
    </row>
    <row spans="1:6" r="30">
      <c s="3" r="A30" t="s">
        <v>107</v>
      </c>
    </row>
    <row spans="1:6" r="31">
      <c s="4" r="A31" t="s">
        <v>108</v>
      </c>
      <c s="6" r="C31" t="n">
        <v>22959</v>
      </c>
      <c s="6" r="D31" t="n">
        <v>19925</v>
      </c>
      <c s="6" r="E31" t="n">
        <v>44414</v>
      </c>
      <c s="6" r="F31" t="n">
        <v>39505</v>
      </c>
    </row>
    <row spans="1:6" r="32">
      <c s="4" r="A32" t="s">
        <v>109</v>
      </c>
      <c s="6" r="C32" t="n">
        <v>2477</v>
      </c>
      <c s="6" r="D32" t="n">
        <v>2566</v>
      </c>
      <c s="6" r="E32" t="n">
        <v>4624</v>
      </c>
      <c s="6" r="F32" t="n">
        <v>5011</v>
      </c>
    </row>
    <row spans="1:6" r="33">
      <c s="4" r="A33" t="s">
        <v>110</v>
      </c>
      <c s="6" r="C33" t="n">
        <v>1588</v>
      </c>
      <c s="6" r="D33" t="n">
        <v>1403</v>
      </c>
      <c s="6" r="E33" t="n">
        <v>3085</v>
      </c>
      <c s="6" r="F33" t="n">
        <v>2836</v>
      </c>
    </row>
    <row spans="1:6" r="34">
      <c s="4" r="A34" t="s">
        <v>111</v>
      </c>
      <c s="6" r="C34" t="n">
        <v>380</v>
      </c>
      <c s="6" r="D34" t="n">
        <v>351</v>
      </c>
      <c s="6" r="E34" t="n">
        <v>679</v>
      </c>
      <c s="6" r="F34" t="n">
        <v>716</v>
      </c>
    </row>
    <row spans="1:6" r="35">
      <c s="4" r="A35" t="s">
        <v>112</v>
      </c>
      <c s="6" r="C35" t="n">
        <v>826</v>
      </c>
      <c s="6" r="D35" t="n">
        <v>481</v>
      </c>
      <c s="6" r="E35" t="n">
        <v>1516</v>
      </c>
      <c s="6" r="F35" t="n">
        <v>1019</v>
      </c>
    </row>
    <row spans="1:6" r="36">
      <c s="4" r="A36" t="s">
        <v>113</v>
      </c>
      <c s="6" r="C36" t="n">
        <v>1765</v>
      </c>
      <c s="6" r="D36" t="n">
        <v>1127</v>
      </c>
      <c s="6" r="E36" t="n">
        <v>3292</v>
      </c>
      <c s="6" r="F36" t="n">
        <v>2457</v>
      </c>
    </row>
    <row spans="1:6" r="37">
      <c s="4" r="A37" t="s">
        <v>114</v>
      </c>
      <c s="6" r="C37" t="n">
        <v>949</v>
      </c>
      <c s="6" r="D37" t="n">
        <v>690</v>
      </c>
      <c s="6" r="E37" t="n">
        <v>1852</v>
      </c>
      <c s="6" r="F37" t="n">
        <v>1425</v>
      </c>
    </row>
    <row spans="1:6" r="38">
      <c s="4" r="A38" t="s">
        <v>115</v>
      </c>
      <c s="6" r="C38" t="n">
        <v>780</v>
      </c>
      <c s="6" r="D38" t="n">
        <v>603</v>
      </c>
      <c s="6" r="E38" t="n">
        <v>1423</v>
      </c>
      <c s="6" r="F38" t="n">
        <v>1231</v>
      </c>
    </row>
    <row spans="1:6" r="39">
      <c s="4" r="A39" t="s">
        <v>116</v>
      </c>
      <c s="6" r="C39" t="n">
        <v>486</v>
      </c>
      <c s="6" r="D39" t="n">
        <v>336</v>
      </c>
      <c s="6" r="E39" t="n">
        <v>841</v>
      </c>
      <c s="6" r="F39" t="n">
        <v>704</v>
      </c>
    </row>
    <row spans="1:6" r="40">
      <c s="4" r="A40" t="s">
        <v>117</v>
      </c>
      <c s="6" r="C40" t="n">
        <v>816</v>
      </c>
      <c s="6" r="D40" t="n">
        <v>450</v>
      </c>
      <c s="6" r="E40" t="n">
        <v>1412</v>
      </c>
      <c s="6" r="F40" t="n">
        <v>883</v>
      </c>
    </row>
    <row spans="1:6" r="41">
      <c s="4" r="A41" t="s">
        <v>118</v>
      </c>
      <c s="6" r="C41" t="n">
        <v>968</v>
      </c>
      <c s="6" r="D41" t="n">
        <v>883</v>
      </c>
      <c s="6" r="E41" t="n">
        <v>1778</v>
      </c>
      <c s="6" r="F41" t="n">
        <v>1793</v>
      </c>
    </row>
    <row spans="1:6" r="42">
      <c s="4" r="A42" t="s">
        <v>119</v>
      </c>
      <c s="6" r="C42" t="n">
        <v>-554</v>
      </c>
      <c s="6" r="D42" t="n">
        <v>27</v>
      </c>
      <c s="6" r="E42" t="n">
        <v>-712</v>
      </c>
      <c s="6" r="F42" t="n">
        <v>-1501</v>
      </c>
    </row>
    <row spans="1:6" r="43">
      <c s="4" r="A43" t="s">
        <v>120</v>
      </c>
      <c s="6" r="C43" t="n">
        <v>392</v>
      </c>
      <c s="6" r="D43" t="n">
        <v>390</v>
      </c>
      <c s="6" r="E43" t="n">
        <v>414</v>
      </c>
      <c s="6" r="F43" t="n">
        <v>779</v>
      </c>
    </row>
    <row spans="1:6" r="44">
      <c s="4" r="A44" t="s">
        <v>121</v>
      </c>
      <c s="6" r="C44" t="n">
        <v>31</v>
      </c>
      <c s="6" r="E44" t="n">
        <v>37</v>
      </c>
      <c s="6" r="F44" t="n">
        <v>-1</v>
      </c>
    </row>
    <row spans="1:6" r="45">
      <c s="4" r="A45" t="s">
        <v>122</v>
      </c>
      <c s="6" r="C45" t="n">
        <v>742</v>
      </c>
      <c s="6" r="D45" t="n">
        <v>730</v>
      </c>
      <c s="6" r="E45" t="n">
        <v>1231</v>
      </c>
      <c s="6" r="F45" t="n">
        <v>1319</v>
      </c>
    </row>
    <row spans="1:6" r="46">
      <c s="4" r="A46" t="s">
        <v>123</v>
      </c>
      <c s="6" r="E46" t="n">
        <v>11172</v>
      </c>
    </row>
    <row spans="1:6" r="47">
      <c s="4" r="A47" t="s">
        <v>124</v>
      </c>
      <c s="6" r="C47" t="n">
        <v>-38</v>
      </c>
      <c s="6" r="E47" t="n">
        <v>418</v>
      </c>
    </row>
    <row spans="1:6" r="48">
      <c s="4" r="A48" t="s">
        <v>125</v>
      </c>
      <c s="6" r="E48" t="n">
        <v>17560</v>
      </c>
      <c s="6" r="F48" t="n">
        <v>0</v>
      </c>
    </row>
    <row spans="1:6" r="49">
      <c s="4" r="A49" t="s">
        <v>126</v>
      </c>
      <c s="6" r="C49" t="n">
        <v>2482</v>
      </c>
      <c s="6" r="D49" t="n">
        <v>2576</v>
      </c>
      <c s="6" r="E49" t="n">
        <v>4866</v>
      </c>
      <c s="6" r="F49" t="n">
        <v>4965</v>
      </c>
    </row>
    <row spans="1:6" r="50">
      <c s="4" r="A50" t="s">
        <v>127</v>
      </c>
      <c s="6" r="C50" t="n">
        <v>37049</v>
      </c>
      <c s="6" r="D50" t="n">
        <v>32538</v>
      </c>
      <c s="6" r="E50" t="n">
        <v>99902</v>
      </c>
      <c s="6" r="F50" t="n">
        <v>63141</v>
      </c>
    </row>
    <row spans="1:6" r="51">
      <c s="4" r="A51" t="s">
        <v>128</v>
      </c>
      <c s="6" r="C51" t="n">
        <v>24008</v>
      </c>
      <c s="6" r="D51" t="n">
        <v>15534</v>
      </c>
      <c s="6" r="E51" t="n">
        <v>16681</v>
      </c>
      <c s="6" r="F51" t="n">
        <v>29990</v>
      </c>
    </row>
    <row spans="1:6" r="52">
      <c s="4" r="A52" t="s">
        <v>129</v>
      </c>
      <c s="6" r="C52" t="n">
        <v>8274</v>
      </c>
      <c s="6" r="D52" t="n">
        <v>5656</v>
      </c>
      <c s="6" r="E52" t="n">
        <v>5751</v>
      </c>
      <c s="6" r="F52" t="n">
        <v>10964</v>
      </c>
    </row>
    <row spans="1:6" r="53">
      <c s="4" r="A53" t="s">
        <v>130</v>
      </c>
      <c s="6" r="C53" t="n">
        <v>15734</v>
      </c>
      <c s="6" r="D53" t="n">
        <v>9878</v>
      </c>
      <c s="6" r="E53" t="n">
        <v>10930</v>
      </c>
      <c s="6" r="F53" t="n">
        <v>19026</v>
      </c>
    </row>
    <row spans="1:6" r="54">
      <c s="3" r="A54" t="s">
        <v>131</v>
      </c>
    </row>
    <row spans="1:6" r="55">
      <c s="4" r="A55" t="s">
        <v>132</v>
      </c>
      <c s="6" r="C55" t="n">
        <v>3277</v>
      </c>
      <c s="6" r="D55" t="n">
        <v>-3536</v>
      </c>
      <c s="6" r="E55" t="n">
        <v>5846</v>
      </c>
      <c s="6" r="F55" t="n">
        <v>-2522</v>
      </c>
    </row>
    <row spans="1:6" r="56">
      <c s="4" r="A56" t="s">
        <v>133</v>
      </c>
      <c s="6" r="C56" t="n">
        <v>3277</v>
      </c>
      <c s="6" r="D56" t="n">
        <v>-3536</v>
      </c>
      <c s="6" r="E56" t="n">
        <v>5846</v>
      </c>
      <c s="6" r="F56" t="n">
        <v>-2522</v>
      </c>
    </row>
    <row spans="1:6" r="57">
      <c s="4" r="A57" t="s">
        <v>134</v>
      </c>
      <c s="7" r="C57" t="n">
        <v>19011</v>
      </c>
      <c s="7" r="D57" t="n">
        <v>6342</v>
      </c>
      <c s="7" r="E57" t="n">
        <v>16776</v>
      </c>
      <c s="7" r="F57" t="n">
        <v>16504</v>
      </c>
    </row>
    <row spans="1:6" r="58">
      <c s="3" r="A58" t="s">
        <v>135</v>
      </c>
    </row>
    <row spans="1:6" r="59">
      <c s="4" r="A59" t="s">
        <v>136</v>
      </c>
      <c s="8" r="C59" t="n">
        <v>0.33</v>
      </c>
      <c s="8" r="D59" t="n">
        <v>0.22</v>
      </c>
      <c s="8" r="E59" t="n">
        <v>0.23</v>
      </c>
      <c s="8" r="F59" t="n">
        <v>0.42</v>
      </c>
    </row>
    <row spans="1:6" r="60">
      <c s="4" r="A60" t="s">
        <v>137</v>
      </c>
      <c s="8" r="C60" t="n">
        <v>0.32</v>
      </c>
      <c s="8" r="D60" t="n">
        <v>0.21</v>
      </c>
      <c s="8" r="E60" t="n">
        <v>0.23</v>
      </c>
      <c s="8" r="F60" t="n">
        <v>0.41</v>
      </c>
    </row>
    <row spans="1:6" r="61">
      <c s="3" r="A61" t="s">
        <v>138</v>
      </c>
    </row>
    <row spans="1:6" r="62">
      <c s="4" r="A62" t="s">
        <v>136</v>
      </c>
      <c s="4" r="B62" t="s">
        <v>139</v>
      </c>
      <c s="6" r="C62" t="n">
        <v>47781994</v>
      </c>
      <c s="6" r="D62" t="n">
        <v>45161374</v>
      </c>
      <c s="6" r="E62" t="n">
        <v>46968000</v>
      </c>
      <c s="6" r="F62" t="n">
        <v>45145164</v>
      </c>
    </row>
    <row spans="1:6" r="63">
      <c s="4" r="A63" t="s">
        <v>137</v>
      </c>
      <c s="4" r="B63" t="s">
        <v>139</v>
      </c>
      <c s="6" r="C63" t="n">
        <v>48453912</v>
      </c>
      <c s="6" r="D63" t="n">
        <v>45737295</v>
      </c>
      <c s="6" r="E63" t="n">
        <v>47620315</v>
      </c>
      <c s="6" r="F63" t="n">
        <v>45694693</v>
      </c>
    </row>
    <row spans="1:6" r="64">
      <c r="A64" t="n"/>
    </row>
    <row spans="1:6" r="65">
      <c s="4" r="A65" t="s">
        <v>139</v>
      </c>
      <c s="4" r="B65" t="s">
        <v>140</v>
      </c>
    </row>
  </sheetData>
  <mergeCells count="5">
    <mergeCell ref="A1:B2"/>
    <mergeCell ref="C1:D1"/>
    <mergeCell ref="E1:F1"/>
    <mergeCell ref="A64:E64"/>
    <mergeCell ref="B65:E6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2</v>
      </c>
      <c s="2" r="B1" t="s">
        <v>2</v>
      </c>
      <c s="2" r="C1" t="s">
        <v>25</v>
      </c>
    </row>
    <row spans="1:3" r="2">
      <c s="3" r="A2" t="s">
        <v>247</v>
      </c>
    </row>
    <row spans="1:3" r="3">
      <c s="4" r="A3" t="s">
        <v>493</v>
      </c>
      <c s="7" r="B3" t="n">
        <v>1626</v>
      </c>
    </row>
    <row spans="1:3" r="4">
      <c s="4" r="A4" t="s">
        <v>494</v>
      </c>
      <c s="6" r="B4" t="n">
        <v>4836</v>
      </c>
    </row>
    <row spans="1:3" r="5">
      <c s="4" r="A5" t="s">
        <v>495</v>
      </c>
      <c s="6" r="B5" t="n">
        <v>12333</v>
      </c>
    </row>
    <row spans="1:3" r="6">
      <c s="4" r="A6" t="s">
        <v>496</v>
      </c>
      <c s="6" r="B6" t="n">
        <v>13156</v>
      </c>
    </row>
    <row spans="1:3" r="7">
      <c s="4" r="A7" t="s">
        <v>497</v>
      </c>
      <c s="6" r="B7" t="n">
        <v>712624</v>
      </c>
    </row>
    <row spans="1:3" r="8">
      <c s="4" r="A8" t="s">
        <v>240</v>
      </c>
      <c s="6" r="B8" t="n">
        <v>744575</v>
      </c>
      <c s="7" r="C8" t="n">
        <v>604739</v>
      </c>
    </row>
    <row spans="1:3" r="9">
      <c s="4" r="A9" t="s">
        <v>498</v>
      </c>
      <c s="6" r="B9" t="n">
        <v>1617</v>
      </c>
    </row>
    <row spans="1:3" r="10">
      <c s="4" r="A10" t="s">
        <v>499</v>
      </c>
      <c s="6" r="B10" t="n">
        <v>4648</v>
      </c>
    </row>
    <row spans="1:3" r="11">
      <c s="4" r="A11" t="s">
        <v>500</v>
      </c>
      <c s="6" r="B11" t="n">
        <v>11845</v>
      </c>
    </row>
    <row spans="1:3" r="12">
      <c s="4" r="A12" t="s">
        <v>501</v>
      </c>
      <c s="6" r="B12" t="n">
        <v>12523</v>
      </c>
    </row>
    <row spans="1:3" r="13">
      <c s="4" r="A13" t="s">
        <v>502</v>
      </c>
      <c s="6" r="B13" t="n">
        <v>702083</v>
      </c>
    </row>
    <row spans="1:3" r="14">
      <c s="4" r="A14" t="s">
        <v>472</v>
      </c>
      <c s="7" r="B14" t="n">
        <v>732716</v>
      </c>
      <c s="7" r="C14" t="n">
        <v>6023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25</v>
      </c>
    </row>
    <row spans="1:3" r="2">
      <c s="3" r="A2" t="s">
        <v>471</v>
      </c>
    </row>
    <row spans="1:3" r="3">
      <c s="4" r="A3" t="s">
        <v>504</v>
      </c>
      <c s="7" r="B3" t="n">
        <v>50636</v>
      </c>
      <c s="7" r="C3" t="n">
        <v>283299</v>
      </c>
    </row>
    <row spans="1:3" r="4">
      <c s="4" r="A4" t="s">
        <v>505</v>
      </c>
      <c s="6" r="B4" t="n">
        <v>137</v>
      </c>
      <c s="6" r="C4" t="n">
        <v>1601</v>
      </c>
    </row>
    <row spans="1:3" r="5">
      <c s="4" r="A5" t="s">
        <v>506</v>
      </c>
      <c s="6" r="B5" t="n">
        <v>26563</v>
      </c>
      <c s="6" r="C5" t="n">
        <v>32892</v>
      </c>
    </row>
    <row spans="1:3" r="6">
      <c s="4" r="A6" t="s">
        <v>507</v>
      </c>
      <c s="6" r="B6" t="n">
        <v>146</v>
      </c>
      <c s="6" r="C6" t="n">
        <v>1315</v>
      </c>
    </row>
    <row spans="1:3" r="7">
      <c s="4" r="A7" t="s">
        <v>508</v>
      </c>
      <c s="6" r="B7" t="n">
        <v>77199</v>
      </c>
      <c s="6" r="C7" t="n">
        <v>316191</v>
      </c>
    </row>
    <row spans="1:3" r="8">
      <c s="4" r="A8" t="s">
        <v>509</v>
      </c>
      <c s="6" r="B8" t="n">
        <v>283</v>
      </c>
      <c s="6" r="C8" t="n">
        <v>2916</v>
      </c>
    </row>
    <row spans="1:3" r="9">
      <c s="4" r="A9" t="s">
        <v>373</v>
      </c>
    </row>
    <row spans="1:3" r="10">
      <c s="3" r="A10" t="s">
        <v>471</v>
      </c>
    </row>
    <row spans="1:3" r="11">
      <c s="4" r="A11" t="s">
        <v>504</v>
      </c>
      <c s="6" r="B11" t="n">
        <v>50636</v>
      </c>
      <c s="6" r="C11" t="n">
        <v>282299</v>
      </c>
    </row>
    <row spans="1:3" r="12">
      <c s="4" r="A12" t="s">
        <v>505</v>
      </c>
      <c s="6" r="B12" t="n">
        <v>137</v>
      </c>
      <c s="6" r="C12" t="n">
        <v>1599</v>
      </c>
    </row>
    <row spans="1:3" r="13">
      <c s="4" r="A13" t="s">
        <v>506</v>
      </c>
      <c s="6" r="B13" t="n">
        <v>26563</v>
      </c>
      <c s="6" r="C13" t="n">
        <v>32892</v>
      </c>
    </row>
    <row spans="1:3" r="14">
      <c s="4" r="A14" t="s">
        <v>507</v>
      </c>
      <c s="6" r="B14" t="n">
        <v>146</v>
      </c>
      <c s="6" r="C14" t="n">
        <v>1315</v>
      </c>
    </row>
    <row spans="1:3" r="15">
      <c s="4" r="A15" t="s">
        <v>508</v>
      </c>
      <c s="6" r="B15" t="n">
        <v>77199</v>
      </c>
      <c s="6" r="C15" t="n">
        <v>315191</v>
      </c>
    </row>
    <row spans="1:3" r="16">
      <c s="4" r="A16" t="s">
        <v>509</v>
      </c>
      <c s="7" r="B16" t="n">
        <v>283</v>
      </c>
      <c s="6" r="C16" t="n">
        <v>2914</v>
      </c>
    </row>
    <row spans="1:3" r="17">
      <c s="4" r="A17" t="s">
        <v>475</v>
      </c>
    </row>
    <row spans="1:3" r="18">
      <c s="3" r="A18" t="s">
        <v>471</v>
      </c>
    </row>
    <row spans="1:3" r="19">
      <c s="4" r="A19" t="s">
        <v>504</v>
      </c>
      <c s="6" r="C19" t="n">
        <v>1000</v>
      </c>
    </row>
    <row spans="1:3" r="20">
      <c s="4" r="A20" t="s">
        <v>505</v>
      </c>
      <c s="6" r="C20" t="n">
        <v>2</v>
      </c>
    </row>
    <row spans="1:3" r="21">
      <c s="4" r="A21" t="s">
        <v>508</v>
      </c>
      <c s="6" r="C21" t="n">
        <v>1000</v>
      </c>
    </row>
    <row spans="1:3" r="22">
      <c s="4" r="A22" t="s">
        <v>509</v>
      </c>
      <c s="7" r="C22" t="n">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0</v>
      </c>
      <c s="2" r="B1" t="s">
        <v>2</v>
      </c>
      <c s="2" r="C1" t="s">
        <v>25</v>
      </c>
    </row>
    <row spans="1:3" r="2">
      <c s="3" r="A2" t="s">
        <v>511</v>
      </c>
    </row>
    <row spans="1:3" r="3">
      <c s="4" r="A3" t="s">
        <v>472</v>
      </c>
      <c s="7" r="B3" t="n">
        <v>267082</v>
      </c>
      <c s="7" r="C3" t="n">
        <v>272840</v>
      </c>
    </row>
    <row spans="1:3" r="4">
      <c s="4" r="A4" t="s">
        <v>512</v>
      </c>
      <c s="6" r="B4" t="n">
        <v>7997</v>
      </c>
      <c s="6" r="C4" t="n">
        <v>1778</v>
      </c>
    </row>
    <row spans="1:3" r="5">
      <c s="4" r="A5" t="s">
        <v>513</v>
      </c>
      <c s="6" r="B5" t="n">
        <v>3</v>
      </c>
      <c s="6" r="C5" t="n">
        <v>635</v>
      </c>
    </row>
    <row spans="1:3" r="6">
      <c s="4" r="A6" t="s">
        <v>75</v>
      </c>
      <c s="6" r="B6" t="n">
        <v>275076</v>
      </c>
      <c s="6" r="C6" t="n">
        <v>273983</v>
      </c>
    </row>
    <row spans="1:3" r="7">
      <c s="4" r="A7" t="s">
        <v>514</v>
      </c>
    </row>
    <row spans="1:3" r="8">
      <c s="3" r="A8" t="s">
        <v>511</v>
      </c>
    </row>
    <row spans="1:3" r="9">
      <c s="4" r="A9" t="s">
        <v>472</v>
      </c>
      <c s="6" r="B9" t="n">
        <v>22132</v>
      </c>
      <c s="6" r="C9" t="n">
        <v>57610</v>
      </c>
    </row>
    <row spans="1:3" r="10">
      <c s="4" r="A10" t="s">
        <v>512</v>
      </c>
      <c s="6" r="B10" t="n">
        <v>81</v>
      </c>
      <c s="6" r="C10" t="n">
        <v>141</v>
      </c>
    </row>
    <row spans="1:3" r="11">
      <c s="4" r="A11" t="s">
        <v>513</v>
      </c>
      <c s="6" r="C11" t="n">
        <v>23</v>
      </c>
    </row>
    <row spans="1:3" r="12">
      <c s="4" r="A12" t="s">
        <v>75</v>
      </c>
      <c s="6" r="B12" t="n">
        <v>22213</v>
      </c>
      <c s="6" r="C12" t="n">
        <v>57728</v>
      </c>
    </row>
    <row spans="1:3" r="13">
      <c s="4" r="A13" t="s">
        <v>373</v>
      </c>
    </row>
    <row spans="1:3" r="14">
      <c s="3" r="A14" t="s">
        <v>511</v>
      </c>
    </row>
    <row spans="1:3" r="15">
      <c s="4" r="A15" t="s">
        <v>472</v>
      </c>
      <c s="6" r="B15" t="n">
        <v>142413</v>
      </c>
      <c s="6" r="C15" t="n">
        <v>155942</v>
      </c>
    </row>
    <row spans="1:3" r="16">
      <c s="4" r="A16" t="s">
        <v>512</v>
      </c>
      <c s="6" r="B16" t="n">
        <v>1677</v>
      </c>
      <c s="6" r="C16" t="n">
        <v>71</v>
      </c>
    </row>
    <row spans="1:3" r="17">
      <c s="4" r="A17" t="s">
        <v>513</v>
      </c>
      <c s="6" r="B17" t="n">
        <v>3</v>
      </c>
      <c s="6" r="C17" t="n">
        <v>601</v>
      </c>
    </row>
    <row spans="1:3" r="18">
      <c s="4" r="A18" t="s">
        <v>75</v>
      </c>
      <c s="6" r="B18" t="n">
        <v>144087</v>
      </c>
      <c s="6" r="C18" t="n">
        <v>155412</v>
      </c>
    </row>
    <row spans="1:3" r="19">
      <c s="4" r="A19" t="s">
        <v>374</v>
      </c>
    </row>
    <row spans="1:3" r="20">
      <c s="3" r="A20" t="s">
        <v>511</v>
      </c>
    </row>
    <row spans="1:3" r="21">
      <c s="4" r="A21" t="s">
        <v>472</v>
      </c>
      <c s="6" r="B21" t="n">
        <v>102537</v>
      </c>
      <c s="6" r="C21" t="n">
        <v>59288</v>
      </c>
    </row>
    <row spans="1:3" r="22">
      <c s="4" r="A22" t="s">
        <v>512</v>
      </c>
      <c s="6" r="B22" t="n">
        <v>6239</v>
      </c>
      <c s="6" r="C22" t="n">
        <v>1566</v>
      </c>
    </row>
    <row spans="1:3" r="23">
      <c s="4" r="A23" t="s">
        <v>513</v>
      </c>
      <c s="6" r="C23" t="n">
        <v>11</v>
      </c>
    </row>
    <row spans="1:3" r="24">
      <c s="4" r="A24" t="s">
        <v>75</v>
      </c>
      <c s="7" r="B24" t="n">
        <v>108776</v>
      </c>
      <c s="7" r="C24" t="n">
        <v>608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515</v>
      </c>
      <c s="2" r="B1" t="s">
        <v>1</v>
      </c>
      <c s="2" r="C1" t="s">
        <v>477</v>
      </c>
    </row>
    <row spans="1:3" r="2">
      <c s="2" r="B2" t="s">
        <v>480</v>
      </c>
      <c s="2" r="C2" t="s">
        <v>481</v>
      </c>
    </row>
    <row spans="1:3" r="3">
      <c s="3" r="A3" t="s">
        <v>511</v>
      </c>
    </row>
    <row spans="1:3" r="4">
      <c s="4" r="A4" t="s">
        <v>516</v>
      </c>
      <c s="6" r="B4" t="n">
        <v>0</v>
      </c>
      <c s="6" r="C4" t="n">
        <v>0</v>
      </c>
    </row>
    <row spans="1:3" r="5">
      <c s="4" r="A5" t="s">
        <v>517</v>
      </c>
      <c s="4" r="B5" t="s">
        <v>398</v>
      </c>
    </row>
    <row spans="1:3" r="6">
      <c s="4" r="A6" t="s">
        <v>518</v>
      </c>
      <c s="7" r="B6" t="n">
        <v>48704</v>
      </c>
      <c s="7" r="C6" t="n">
        <v>48246</v>
      </c>
    </row>
    <row spans="1:3" r="7">
      <c s="4" r="A7" t="s">
        <v>485</v>
      </c>
      <c s="4" r="B7" t="s">
        <v>486</v>
      </c>
    </row>
    <row spans="1:3" r="8">
      <c s="4" r="A8" t="s">
        <v>288</v>
      </c>
    </row>
    <row spans="1:3" r="9">
      <c s="3" r="A9" t="s">
        <v>511</v>
      </c>
    </row>
    <row spans="1:3" r="10">
      <c s="4" r="A10" t="s">
        <v>516</v>
      </c>
      <c s="6" r="B10" t="n">
        <v>0</v>
      </c>
    </row>
    <row spans="1:3" r="11">
      <c s="4" r="A11" t="s">
        <v>485</v>
      </c>
      <c s="4" r="B11"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v>
      </c>
      <c s="2" r="C1" t="s">
        <v>25</v>
      </c>
    </row>
    <row spans="1:3" r="2">
      <c s="3" r="A2" t="s">
        <v>247</v>
      </c>
    </row>
    <row spans="1:3" r="3">
      <c s="4" r="A3" t="s">
        <v>495</v>
      </c>
      <c s="7" r="B3" t="n">
        <v>17845</v>
      </c>
    </row>
    <row spans="1:3" r="4">
      <c s="4" r="A4" t="s">
        <v>496</v>
      </c>
      <c s="6" r="B4" t="n">
        <v>113144</v>
      </c>
    </row>
    <row spans="1:3" r="5">
      <c s="4" r="A5" t="s">
        <v>497</v>
      </c>
      <c s="6" r="B5" t="n">
        <v>144087</v>
      </c>
    </row>
    <row spans="1:3" r="6">
      <c s="4" r="A6" t="s">
        <v>240</v>
      </c>
      <c s="6" r="B6" t="n">
        <v>275076</v>
      </c>
      <c s="7" r="C6" t="n">
        <v>273983</v>
      </c>
    </row>
    <row spans="1:3" r="7">
      <c s="4" r="A7" t="s">
        <v>500</v>
      </c>
      <c s="6" r="B7" t="n">
        <v>17781</v>
      </c>
    </row>
    <row spans="1:3" r="8">
      <c s="4" r="A8" t="s">
        <v>501</v>
      </c>
      <c s="6" r="B8" t="n">
        <v>106888</v>
      </c>
    </row>
    <row spans="1:3" r="9">
      <c s="4" r="A9" t="s">
        <v>502</v>
      </c>
      <c s="6" r="B9" t="n">
        <v>142413</v>
      </c>
    </row>
    <row spans="1:3" r="10">
      <c s="4" r="A10" t="s">
        <v>472</v>
      </c>
      <c s="7" r="B10" t="n">
        <v>267082</v>
      </c>
      <c s="7" r="C10" t="n">
        <v>2728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0</v>
      </c>
      <c s="2" r="B1" t="s">
        <v>2</v>
      </c>
      <c s="2" r="C1" t="s">
        <v>25</v>
      </c>
    </row>
    <row spans="1:3" r="2">
      <c s="3" r="A2" t="s">
        <v>511</v>
      </c>
    </row>
    <row spans="1:3" r="3">
      <c s="4" r="A3" t="s">
        <v>504</v>
      </c>
      <c s="7" r="B3" t="n">
        <v>8978</v>
      </c>
      <c s="7" r="C3" t="n">
        <v>131239</v>
      </c>
    </row>
    <row spans="1:3" r="4">
      <c s="4" r="A4" t="s">
        <v>521</v>
      </c>
      <c s="6" r="B4" t="n">
        <v>3</v>
      </c>
      <c s="6" r="C4" t="n">
        <v>635</v>
      </c>
    </row>
    <row spans="1:3" r="5">
      <c s="4" r="A5" t="s">
        <v>508</v>
      </c>
      <c s="6" r="B5" t="n">
        <v>8978</v>
      </c>
      <c s="6" r="C5" t="n">
        <v>131239</v>
      </c>
    </row>
    <row spans="1:3" r="6">
      <c s="4" r="A6" t="s">
        <v>522</v>
      </c>
      <c s="6" r="B6" t="n">
        <v>3</v>
      </c>
      <c s="6" r="C6" t="n">
        <v>635</v>
      </c>
    </row>
    <row spans="1:3" r="7">
      <c s="4" r="A7" t="s">
        <v>514</v>
      </c>
    </row>
    <row spans="1:3" r="8">
      <c s="3" r="A8" t="s">
        <v>511</v>
      </c>
    </row>
    <row spans="1:3" r="9">
      <c s="4" r="A9" t="s">
        <v>504</v>
      </c>
      <c s="6" r="C9" t="n">
        <v>9958</v>
      </c>
    </row>
    <row spans="1:3" r="10">
      <c s="4" r="A10" t="s">
        <v>521</v>
      </c>
      <c s="6" r="C10" t="n">
        <v>23</v>
      </c>
    </row>
    <row spans="1:3" r="11">
      <c s="4" r="A11" t="s">
        <v>508</v>
      </c>
      <c s="6" r="C11" t="n">
        <v>9958</v>
      </c>
    </row>
    <row spans="1:3" r="12">
      <c s="4" r="A12" t="s">
        <v>522</v>
      </c>
      <c s="6" r="C12" t="n">
        <v>23</v>
      </c>
    </row>
    <row spans="1:3" r="13">
      <c s="4" r="A13" t="s">
        <v>373</v>
      </c>
    </row>
    <row spans="1:3" r="14">
      <c s="3" r="A14" t="s">
        <v>511</v>
      </c>
    </row>
    <row spans="1:3" r="15">
      <c s="4" r="A15" t="s">
        <v>504</v>
      </c>
      <c s="6" r="B15" t="n">
        <v>8978</v>
      </c>
      <c s="6" r="C15" t="n">
        <v>119546</v>
      </c>
    </row>
    <row spans="1:3" r="16">
      <c s="4" r="A16" t="s">
        <v>521</v>
      </c>
      <c s="6" r="B16" t="n">
        <v>3</v>
      </c>
      <c s="6" r="C16" t="n">
        <v>601</v>
      </c>
    </row>
    <row spans="1:3" r="17">
      <c s="4" r="A17" t="s">
        <v>508</v>
      </c>
      <c s="6" r="B17" t="n">
        <v>8978</v>
      </c>
      <c s="6" r="C17" t="n">
        <v>119546</v>
      </c>
    </row>
    <row spans="1:3" r="18">
      <c s="4" r="A18" t="s">
        <v>522</v>
      </c>
      <c s="7" r="B18" t="n">
        <v>3</v>
      </c>
      <c s="6" r="C18" t="n">
        <v>601</v>
      </c>
    </row>
    <row spans="1:3" r="19">
      <c s="4" r="A19" t="s">
        <v>374</v>
      </c>
    </row>
    <row spans="1:3" r="20">
      <c s="3" r="A20" t="s">
        <v>511</v>
      </c>
    </row>
    <row spans="1:3" r="21">
      <c s="4" r="A21" t="s">
        <v>504</v>
      </c>
      <c s="6" r="C21" t="n">
        <v>1735</v>
      </c>
    </row>
    <row spans="1:3" r="22">
      <c s="4" r="A22" t="s">
        <v>521</v>
      </c>
      <c s="6" r="C22" t="n">
        <v>11</v>
      </c>
    </row>
    <row spans="1:3" r="23">
      <c s="4" r="A23" t="s">
        <v>508</v>
      </c>
      <c s="6" r="C23" t="n">
        <v>1735</v>
      </c>
    </row>
    <row spans="1:3" r="24">
      <c s="4" r="A24" t="s">
        <v>522</v>
      </c>
      <c s="7" r="C24" t="n">
        <v>1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3</v>
      </c>
      <c s="2" r="B1" t="s">
        <v>2</v>
      </c>
      <c s="2" r="C1" t="s">
        <v>25</v>
      </c>
    </row>
    <row spans="1:3" r="2">
      <c s="3" r="A2" t="s">
        <v>524</v>
      </c>
    </row>
    <row spans="1:3" r="3">
      <c s="4" r="A3" t="s">
        <v>525</v>
      </c>
      <c s="7" r="B3" t="n">
        <v>2978108</v>
      </c>
      <c s="7" r="C3" t="n">
        <v>2383248</v>
      </c>
    </row>
    <row spans="1:3" r="4">
      <c s="4" r="A4" t="s">
        <v>526</v>
      </c>
      <c s="6" r="B4" t="n">
        <v>216859</v>
      </c>
      <c s="6" r="C4" t="n">
        <v>210528</v>
      </c>
    </row>
    <row spans="1:3" r="5">
      <c s="4" r="A5" t="s">
        <v>527</v>
      </c>
      <c s="6" r="B5" t="n">
        <v>3194967</v>
      </c>
      <c s="6" r="C5" t="n">
        <v>2593776</v>
      </c>
    </row>
    <row spans="1:3" r="6">
      <c s="4" r="A6" t="s">
        <v>528</v>
      </c>
      <c s="6" r="B6" t="n">
        <v>-24066</v>
      </c>
      <c s="6" r="C6" t="n">
        <v>-22143</v>
      </c>
    </row>
    <row spans="1:3" r="7">
      <c s="4" r="A7" t="s">
        <v>37</v>
      </c>
      <c s="6" r="B7" t="n">
        <v>3170795</v>
      </c>
      <c s="6" r="C7" t="n">
        <v>2571512</v>
      </c>
    </row>
    <row spans="1:3" r="8">
      <c s="4" r="A8" t="s">
        <v>529</v>
      </c>
    </row>
    <row spans="1:3" r="9">
      <c s="3" r="A9" t="s">
        <v>524</v>
      </c>
    </row>
    <row spans="1:3" r="10">
      <c s="4" r="A10" t="s">
        <v>530</v>
      </c>
      <c s="6" r="B10" t="n">
        <v>802441</v>
      </c>
      <c s="6" r="C10" t="n">
        <v>647496</v>
      </c>
    </row>
    <row spans="1:3" r="11">
      <c s="4" r="A11" t="s">
        <v>531</v>
      </c>
      <c s="6" r="B11" t="n">
        <v>1593380</v>
      </c>
      <c s="6" r="C11" t="n">
        <v>1254782</v>
      </c>
    </row>
    <row spans="1:3" r="12">
      <c s="4" r="A12" t="s">
        <v>532</v>
      </c>
      <c s="6" r="B12" t="n">
        <v>125381</v>
      </c>
      <c s="6" r="C12" t="n">
        <v>105276</v>
      </c>
    </row>
    <row spans="1:3" r="13">
      <c s="4" r="A13" t="s">
        <v>533</v>
      </c>
      <c s="6" r="B13" t="n">
        <v>2521202</v>
      </c>
      <c s="6" r="C13" t="n">
        <v>2007554</v>
      </c>
    </row>
    <row spans="1:3" r="14">
      <c s="4" r="A14" t="s">
        <v>534</v>
      </c>
      <c s="6" r="B14" t="n">
        <v>377195</v>
      </c>
      <c s="6" r="C14" t="n">
        <v>307321</v>
      </c>
    </row>
    <row spans="1:3" r="15">
      <c s="4" r="A15" t="s">
        <v>535</v>
      </c>
      <c s="6" r="B15" t="n">
        <v>79232</v>
      </c>
      <c s="6" r="C15" t="n">
        <v>67500</v>
      </c>
    </row>
    <row spans="1:3" r="16">
      <c s="4" r="A16" t="s">
        <v>536</v>
      </c>
      <c s="6" r="B16" t="n">
        <v>2977629</v>
      </c>
      <c s="6" r="C16" t="n">
        <v>2382375</v>
      </c>
    </row>
    <row spans="1:3" r="17">
      <c s="4" r="A17" t="s">
        <v>537</v>
      </c>
      <c s="6" r="B17" t="n">
        <v>479</v>
      </c>
      <c s="6" r="C17" t="n">
        <v>873</v>
      </c>
    </row>
    <row spans="1:3" r="18">
      <c s="4" r="A18" t="s">
        <v>538</v>
      </c>
    </row>
    <row spans="1:3" r="19">
      <c s="3" r="A19" t="s">
        <v>524</v>
      </c>
    </row>
    <row spans="1:3" r="20">
      <c s="4" r="A20" t="s">
        <v>530</v>
      </c>
      <c s="6" r="B20" t="n">
        <v>78371</v>
      </c>
      <c s="6" r="C20" t="n">
        <v>86104</v>
      </c>
    </row>
    <row spans="1:3" r="21">
      <c s="4" r="A21" t="s">
        <v>531</v>
      </c>
      <c s="6" r="B21" t="n">
        <v>120255</v>
      </c>
      <c s="6" r="C21" t="n">
        <v>105629</v>
      </c>
    </row>
    <row spans="1:3" r="22">
      <c s="4" r="A22" t="s">
        <v>532</v>
      </c>
      <c s="6" r="B22" t="n">
        <v>11649</v>
      </c>
      <c s="6" r="C22" t="n">
        <v>15548</v>
      </c>
    </row>
    <row spans="1:3" r="23">
      <c s="4" r="A23" t="s">
        <v>533</v>
      </c>
      <c s="6" r="B23" t="n">
        <v>210275</v>
      </c>
      <c s="6" r="C23" t="n">
        <v>207281</v>
      </c>
    </row>
    <row spans="1:3" r="24">
      <c s="4" r="A24" t="s">
        <v>534</v>
      </c>
      <c s="6" r="B24" t="n">
        <v>5974</v>
      </c>
      <c s="6" r="C24" t="n">
        <v>2771</v>
      </c>
    </row>
    <row spans="1:3" r="25">
      <c s="4" r="A25" t="s">
        <v>535</v>
      </c>
      <c s="6" r="B25" t="n">
        <v>610</v>
      </c>
      <c s="6" r="C25" t="n">
        <v>476</v>
      </c>
    </row>
    <row spans="1:3" r="26">
      <c s="4" r="A26" t="s">
        <v>539</v>
      </c>
      <c s="7" r="B26" t="n">
        <v>-106</v>
      </c>
      <c s="7" r="C26" t="n">
        <v>-1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0</v>
      </c>
      <c s="2" r="B1" t="s">
        <v>81</v>
      </c>
      <c s="2" r="D1" t="s">
        <v>1</v>
      </c>
    </row>
    <row spans="1:5" r="2">
      <c s="2" r="B2" t="s">
        <v>2</v>
      </c>
      <c s="2" r="C2" t="s">
        <v>82</v>
      </c>
      <c s="2" r="D2" t="s">
        <v>2</v>
      </c>
      <c s="2" r="E2" t="s">
        <v>82</v>
      </c>
    </row>
    <row spans="1:5" r="3">
      <c s="3" r="A3" t="s">
        <v>541</v>
      </c>
    </row>
    <row spans="1:5" r="4">
      <c s="4" r="A4" t="s">
        <v>542</v>
      </c>
      <c s="7" r="B4" t="n">
        <v>23122</v>
      </c>
      <c s="7" r="C4" t="n">
        <v>20980</v>
      </c>
      <c s="7" r="D4" t="n">
        <v>22264</v>
      </c>
      <c s="7" r="E4" t="n">
        <v>19898</v>
      </c>
    </row>
    <row spans="1:5" r="5">
      <c s="4" r="A5" t="s">
        <v>543</v>
      </c>
      <c s="6" r="B5" t="n">
        <v>-326</v>
      </c>
      <c s="6" r="C5" t="n">
        <v>-783</v>
      </c>
      <c s="6" r="D5" t="n">
        <v>-821</v>
      </c>
      <c s="6" r="E5" t="n">
        <v>-1809</v>
      </c>
    </row>
    <row spans="1:5" r="6">
      <c s="4" r="A6" t="s">
        <v>544</v>
      </c>
      <c s="6" r="B6" t="n">
        <v>465</v>
      </c>
      <c s="6" r="C6" t="n">
        <v>429</v>
      </c>
      <c s="6" r="D6" t="n">
        <v>1308</v>
      </c>
      <c s="6" r="E6" t="n">
        <v>895</v>
      </c>
    </row>
    <row spans="1:5" r="7">
      <c s="4" r="A7" t="s">
        <v>545</v>
      </c>
      <c s="6" r="B7" t="n">
        <v>139</v>
      </c>
      <c s="6" r="C7" t="n">
        <v>-354</v>
      </c>
      <c s="6" r="D7" t="n">
        <v>487</v>
      </c>
      <c s="6" r="E7" t="n">
        <v>-914</v>
      </c>
    </row>
    <row spans="1:5" r="8">
      <c s="4" r="A8" t="s">
        <v>94</v>
      </c>
      <c s="6" r="B8" t="n">
        <v>911</v>
      </c>
      <c s="6" r="C8" t="n">
        <v>2308</v>
      </c>
      <c s="6" r="D8" t="n">
        <v>1421</v>
      </c>
      <c s="6" r="E8" t="n">
        <v>3950</v>
      </c>
    </row>
    <row spans="1:5" r="9">
      <c s="4" r="A9" t="s">
        <v>546</v>
      </c>
      <c s="6" r="B9" t="n">
        <v>24172</v>
      </c>
      <c s="6" r="C9" t="n">
        <v>22934</v>
      </c>
      <c s="6" r="D9" t="n">
        <v>24172</v>
      </c>
      <c s="6" r="E9" t="n">
        <v>22934</v>
      </c>
    </row>
    <row spans="1:5" r="10">
      <c s="4" r="A10" t="s">
        <v>547</v>
      </c>
    </row>
    <row spans="1:5" r="11">
      <c s="3" r="A11" t="s">
        <v>541</v>
      </c>
    </row>
    <row spans="1:5" r="12">
      <c s="4" r="A12" t="s">
        <v>542</v>
      </c>
      <c s="6" r="D12" t="n">
        <v>6015</v>
      </c>
    </row>
    <row spans="1:5" r="13">
      <c s="4" r="A13" t="s">
        <v>546</v>
      </c>
      <c s="6" r="B13" t="n">
        <v>5909</v>
      </c>
      <c s="6" r="D13" t="n">
        <v>5909</v>
      </c>
    </row>
    <row spans="1:5" r="14">
      <c s="4" r="A14" t="s">
        <v>548</v>
      </c>
    </row>
    <row spans="1:5" r="15">
      <c s="3" r="A15" t="s">
        <v>541</v>
      </c>
    </row>
    <row spans="1:5" r="16">
      <c s="4" r="A16" t="s">
        <v>542</v>
      </c>
      <c s="6" r="D16" t="n">
        <v>10662</v>
      </c>
    </row>
    <row spans="1:5" r="17">
      <c s="4" r="A17" t="s">
        <v>546</v>
      </c>
      <c s="6" r="B17" t="n">
        <v>12546</v>
      </c>
      <c s="6" r="D17" t="n">
        <v>12546</v>
      </c>
    </row>
    <row spans="1:5" r="18">
      <c s="4" r="A18" t="s">
        <v>549</v>
      </c>
    </row>
    <row spans="1:5" r="19">
      <c s="3" r="A19" t="s">
        <v>541</v>
      </c>
    </row>
    <row spans="1:5" r="20">
      <c s="4" r="A20" t="s">
        <v>542</v>
      </c>
      <c s="6" r="D20" t="n">
        <v>937</v>
      </c>
    </row>
    <row spans="1:5" r="21">
      <c s="4" r="A21" t="s">
        <v>546</v>
      </c>
      <c s="6" r="B21" t="n">
        <v>799</v>
      </c>
      <c s="6" r="D21" t="n">
        <v>799</v>
      </c>
    </row>
    <row spans="1:5" r="22">
      <c s="4" r="A22" t="s">
        <v>550</v>
      </c>
    </row>
    <row spans="1:5" r="23">
      <c s="3" r="A23" t="s">
        <v>541</v>
      </c>
    </row>
    <row spans="1:5" r="24">
      <c s="4" r="A24" t="s">
        <v>542</v>
      </c>
      <c s="6" r="D24" t="n">
        <v>3215</v>
      </c>
    </row>
    <row spans="1:5" r="25">
      <c s="4" r="A25" t="s">
        <v>546</v>
      </c>
      <c s="6" r="B25" t="n">
        <v>3497</v>
      </c>
      <c s="6" r="D25" t="n">
        <v>3497</v>
      </c>
    </row>
    <row spans="1:5" r="26">
      <c s="4" r="A26" t="s">
        <v>551</v>
      </c>
    </row>
    <row spans="1:5" r="27">
      <c s="3" r="A27" t="s">
        <v>541</v>
      </c>
    </row>
    <row spans="1:5" r="28">
      <c s="4" r="A28" t="s">
        <v>542</v>
      </c>
      <c s="6" r="D28" t="n">
        <v>1435</v>
      </c>
    </row>
    <row spans="1:5" r="29">
      <c s="4" r="A29" t="s">
        <v>546</v>
      </c>
      <c s="6" r="B29" t="n">
        <v>1421</v>
      </c>
      <c s="6" r="D29" t="n">
        <v>1421</v>
      </c>
    </row>
    <row spans="1:5" r="30">
      <c s="4" r="A30" t="s">
        <v>529</v>
      </c>
    </row>
    <row spans="1:5" r="31">
      <c s="3" r="A31" t="s">
        <v>541</v>
      </c>
    </row>
    <row spans="1:5" r="32">
      <c s="4" r="A32" t="s">
        <v>542</v>
      </c>
      <c s="6" r="B32" t="n">
        <v>23002</v>
      </c>
      <c s="6" r="C32" t="n">
        <v>20842</v>
      </c>
      <c s="6" r="D32" t="n">
        <v>22143</v>
      </c>
      <c s="6" r="E32" t="n">
        <v>19384</v>
      </c>
    </row>
    <row spans="1:5" r="33">
      <c s="4" r="A33" t="s">
        <v>543</v>
      </c>
      <c s="6" r="B33" t="n">
        <v>-326</v>
      </c>
      <c s="6" r="C33" t="n">
        <v>-783</v>
      </c>
      <c s="6" r="D33" t="n">
        <v>-821</v>
      </c>
      <c s="6" r="E33" t="n">
        <v>-1732</v>
      </c>
    </row>
    <row spans="1:5" r="34">
      <c s="4" r="A34" t="s">
        <v>544</v>
      </c>
      <c s="6" r="B34" t="n">
        <v>465</v>
      </c>
      <c s="6" r="C34" t="n">
        <v>429</v>
      </c>
      <c s="6" r="D34" t="n">
        <v>1308</v>
      </c>
      <c s="6" r="E34" t="n">
        <v>895</v>
      </c>
    </row>
    <row spans="1:5" r="35">
      <c s="4" r="A35" t="s">
        <v>545</v>
      </c>
      <c s="6" r="B35" t="n">
        <v>139</v>
      </c>
      <c s="6" r="C35" t="n">
        <v>-354</v>
      </c>
      <c s="6" r="D35" t="n">
        <v>487</v>
      </c>
      <c s="6" r="E35" t="n">
        <v>-837</v>
      </c>
    </row>
    <row spans="1:5" r="36">
      <c s="4" r="A36" t="s">
        <v>94</v>
      </c>
      <c s="6" r="B36" t="n">
        <v>925</v>
      </c>
      <c s="6" r="C36" t="n">
        <v>2330</v>
      </c>
      <c s="6" r="D36" t="n">
        <v>1436</v>
      </c>
      <c s="6" r="E36" t="n">
        <v>4271</v>
      </c>
    </row>
    <row spans="1:5" r="37">
      <c s="4" r="A37" t="s">
        <v>546</v>
      </c>
      <c s="6" r="B37" t="n">
        <v>24066</v>
      </c>
      <c s="6" r="C37" t="n">
        <v>22818</v>
      </c>
      <c s="6" r="D37" t="n">
        <v>24066</v>
      </c>
      <c s="6" r="E37" t="n">
        <v>22818</v>
      </c>
    </row>
    <row spans="1:5" r="38">
      <c s="4" r="A38" t="s">
        <v>552</v>
      </c>
    </row>
    <row spans="1:5" r="39">
      <c s="3" r="A39" t="s">
        <v>541</v>
      </c>
    </row>
    <row spans="1:5" r="40">
      <c s="4" r="A40" t="s">
        <v>542</v>
      </c>
      <c s="6" r="B40" t="n">
        <v>5824</v>
      </c>
      <c s="6" r="C40" t="n">
        <v>6766</v>
      </c>
      <c s="6" r="D40" t="n">
        <v>6015</v>
      </c>
      <c s="6" r="E40" t="n">
        <v>6743</v>
      </c>
    </row>
    <row spans="1:5" r="41">
      <c s="4" r="A41" t="s">
        <v>543</v>
      </c>
      <c s="6" r="B41" t="n">
        <v>-52</v>
      </c>
      <c s="6" r="C41" t="n">
        <v>-75</v>
      </c>
      <c s="6" r="D41" t="n">
        <v>-133</v>
      </c>
      <c s="6" r="E41" t="n">
        <v>-403</v>
      </c>
    </row>
    <row spans="1:5" r="42">
      <c s="4" r="A42" t="s">
        <v>544</v>
      </c>
      <c s="6" r="B42" t="n">
        <v>242</v>
      </c>
      <c s="6" r="C42" t="n">
        <v>273</v>
      </c>
      <c s="6" r="D42" t="n">
        <v>560</v>
      </c>
      <c s="6" r="E42" t="n">
        <v>587</v>
      </c>
    </row>
    <row spans="1:5" r="43">
      <c s="4" r="A43" t="s">
        <v>94</v>
      </c>
      <c s="6" r="B43" t="n">
        <v>-105</v>
      </c>
      <c s="6" r="C43" t="n">
        <v>-200</v>
      </c>
      <c s="6" r="D43" t="n">
        <v>-533</v>
      </c>
      <c s="6" r="E43" t="n">
        <v>-163</v>
      </c>
    </row>
    <row spans="1:5" r="44">
      <c s="4" r="A44" t="s">
        <v>546</v>
      </c>
      <c s="6" r="B44" t="n">
        <v>5909</v>
      </c>
      <c s="6" r="C44" t="n">
        <v>6764</v>
      </c>
      <c s="6" r="D44" t="n">
        <v>5909</v>
      </c>
      <c s="6" r="E44" t="n">
        <v>6764</v>
      </c>
    </row>
    <row spans="1:5" r="45">
      <c s="4" r="A45" t="s">
        <v>553</v>
      </c>
    </row>
    <row spans="1:5" r="46">
      <c s="3" r="A46" t="s">
        <v>541</v>
      </c>
    </row>
    <row spans="1:5" r="47">
      <c s="4" r="A47" t="s">
        <v>542</v>
      </c>
      <c s="6" r="B47" t="n">
        <v>11409</v>
      </c>
      <c s="6" r="C47" t="n">
        <v>9311</v>
      </c>
      <c s="6" r="D47" t="n">
        <v>10559</v>
      </c>
      <c s="6" r="E47" t="n">
        <v>8269</v>
      </c>
    </row>
    <row spans="1:5" r="48">
      <c s="4" r="A48" t="s">
        <v>543</v>
      </c>
      <c s="6" r="B48" t="n">
        <v>-41</v>
      </c>
      <c s="6" r="D48" t="n">
        <v>-266</v>
      </c>
      <c s="6" r="E48" t="n">
        <v>-60</v>
      </c>
    </row>
    <row spans="1:5" r="49">
      <c s="4" r="A49" t="s">
        <v>544</v>
      </c>
      <c s="6" r="B49" t="n">
        <v>93</v>
      </c>
      <c s="6" r="C49" t="n">
        <v>75</v>
      </c>
      <c s="6" r="D49" t="n">
        <v>297</v>
      </c>
      <c s="6" r="E49" t="n">
        <v>120</v>
      </c>
    </row>
    <row spans="1:5" r="50">
      <c s="4" r="A50" t="s">
        <v>94</v>
      </c>
      <c s="6" r="B50" t="n">
        <v>993</v>
      </c>
      <c s="6" r="C50" t="n">
        <v>1263</v>
      </c>
      <c s="6" r="D50" t="n">
        <v>1864</v>
      </c>
      <c s="6" r="E50" t="n">
        <v>2320</v>
      </c>
    </row>
    <row spans="1:5" r="51">
      <c s="4" r="A51" t="s">
        <v>546</v>
      </c>
      <c s="6" r="B51" t="n">
        <v>12454</v>
      </c>
      <c s="6" r="C51" t="n">
        <v>10649</v>
      </c>
      <c s="6" r="D51" t="n">
        <v>12454</v>
      </c>
      <c s="6" r="E51" t="n">
        <v>10649</v>
      </c>
    </row>
    <row spans="1:5" r="52">
      <c s="4" r="A52" t="s">
        <v>554</v>
      </c>
    </row>
    <row spans="1:5" r="53">
      <c s="3" r="A53" t="s">
        <v>541</v>
      </c>
    </row>
    <row spans="1:5" r="54">
      <c s="4" r="A54" t="s">
        <v>542</v>
      </c>
      <c s="6" r="B54" t="n">
        <v>896</v>
      </c>
      <c s="6" r="C54" t="n">
        <v>829</v>
      </c>
      <c s="6" r="D54" t="n">
        <v>936</v>
      </c>
      <c s="6" r="E54" t="n">
        <v>752</v>
      </c>
    </row>
    <row spans="1:5" r="55">
      <c s="4" r="A55" t="s">
        <v>543</v>
      </c>
      <c s="6" r="D55" t="n">
        <v>-34</v>
      </c>
      <c s="6" r="E55" t="n">
        <v>-71</v>
      </c>
    </row>
    <row spans="1:5" r="56">
      <c s="4" r="A56" t="s">
        <v>544</v>
      </c>
      <c s="6" r="B56" t="n">
        <v>30</v>
      </c>
      <c s="6" r="C56" t="n">
        <v>3</v>
      </c>
      <c s="6" r="D56" t="n">
        <v>235</v>
      </c>
      <c s="6" r="E56" t="n">
        <v>4</v>
      </c>
    </row>
    <row spans="1:5" r="57">
      <c s="4" r="A57" t="s">
        <v>94</v>
      </c>
      <c s="6" r="B57" t="n">
        <v>-127</v>
      </c>
      <c s="6" r="C57" t="n">
        <v>35</v>
      </c>
      <c s="6" r="D57" t="n">
        <v>-338</v>
      </c>
      <c s="6" r="E57" t="n">
        <v>182</v>
      </c>
    </row>
    <row spans="1:5" r="58">
      <c s="4" r="A58" t="s">
        <v>546</v>
      </c>
      <c s="6" r="B58" t="n">
        <v>799</v>
      </c>
      <c s="6" r="C58" t="n">
        <v>867</v>
      </c>
      <c s="6" r="D58" t="n">
        <v>799</v>
      </c>
      <c s="6" r="E58" t="n">
        <v>867</v>
      </c>
    </row>
    <row spans="1:5" r="59">
      <c s="4" r="A59" t="s">
        <v>555</v>
      </c>
    </row>
    <row spans="1:5" r="60">
      <c s="3" r="A60" t="s">
        <v>541</v>
      </c>
    </row>
    <row spans="1:5" r="61">
      <c s="4" r="A61" t="s">
        <v>542</v>
      </c>
      <c s="6" r="B61" t="n">
        <v>3433</v>
      </c>
      <c s="6" r="C61" t="n">
        <v>2533</v>
      </c>
      <c s="6" r="D61" t="n">
        <v>3212</v>
      </c>
      <c s="6" r="E61" t="n">
        <v>2330</v>
      </c>
    </row>
    <row spans="1:5" r="62">
      <c s="4" r="A62" t="s">
        <v>543</v>
      </c>
      <c s="6" r="B62" t="n">
        <v>-23</v>
      </c>
      <c s="6" r="C62" t="n">
        <v>-534</v>
      </c>
      <c s="6" r="D62" t="n">
        <v>-23</v>
      </c>
      <c s="6" r="E62" t="n">
        <v>-812</v>
      </c>
    </row>
    <row spans="1:5" r="63">
      <c s="4" r="A63" t="s">
        <v>544</v>
      </c>
      <c s="6" r="B63" t="n">
        <v>61</v>
      </c>
      <c s="6" r="C63" t="n">
        <v>43</v>
      </c>
      <c s="6" r="D63" t="n">
        <v>119</v>
      </c>
      <c s="6" r="E63" t="n">
        <v>89</v>
      </c>
    </row>
    <row spans="1:5" r="64">
      <c s="4" r="A64" t="s">
        <v>94</v>
      </c>
      <c s="6" r="B64" t="n">
        <v>26</v>
      </c>
      <c s="6" r="C64" t="n">
        <v>993</v>
      </c>
      <c s="6" r="D64" t="n">
        <v>189</v>
      </c>
      <c s="6" r="E64" t="n">
        <v>1428</v>
      </c>
    </row>
    <row spans="1:5" r="65">
      <c s="4" r="A65" t="s">
        <v>546</v>
      </c>
      <c s="6" r="B65" t="n">
        <v>3497</v>
      </c>
      <c s="6" r="C65" t="n">
        <v>3035</v>
      </c>
      <c s="6" r="D65" t="n">
        <v>3497</v>
      </c>
      <c s="6" r="E65" t="n">
        <v>3035</v>
      </c>
    </row>
    <row spans="1:5" r="66">
      <c s="4" r="A66" t="s">
        <v>556</v>
      </c>
    </row>
    <row spans="1:5" r="67">
      <c s="3" r="A67" t="s">
        <v>541</v>
      </c>
    </row>
    <row spans="1:5" r="68">
      <c s="4" r="A68" t="s">
        <v>542</v>
      </c>
      <c s="6" r="B68" t="n">
        <v>1440</v>
      </c>
      <c s="6" r="C68" t="n">
        <v>1403</v>
      </c>
      <c s="6" r="D68" t="n">
        <v>1421</v>
      </c>
      <c s="6" r="E68" t="n">
        <v>1290</v>
      </c>
    </row>
    <row spans="1:5" r="69">
      <c s="4" r="A69" t="s">
        <v>543</v>
      </c>
      <c s="6" r="B69" t="n">
        <v>-210</v>
      </c>
      <c s="6" r="C69" t="n">
        <v>-174</v>
      </c>
      <c s="6" r="D69" t="n">
        <v>-365</v>
      </c>
      <c s="6" r="E69" t="n">
        <v>-386</v>
      </c>
    </row>
    <row spans="1:5" r="70">
      <c s="4" r="A70" t="s">
        <v>544</v>
      </c>
      <c s="6" r="B70" t="n">
        <v>39</v>
      </c>
      <c s="6" r="C70" t="n">
        <v>35</v>
      </c>
      <c s="6" r="D70" t="n">
        <v>97</v>
      </c>
      <c s="6" r="E70" t="n">
        <v>95</v>
      </c>
    </row>
    <row spans="1:5" r="71">
      <c s="4" r="A71" t="s">
        <v>94</v>
      </c>
      <c s="6" r="B71" t="n">
        <v>138</v>
      </c>
      <c s="6" r="C71" t="n">
        <v>239</v>
      </c>
      <c s="6" r="D71" t="n">
        <v>254</v>
      </c>
      <c s="6" r="E71" t="n">
        <v>504</v>
      </c>
    </row>
    <row spans="1:5" r="72">
      <c s="4" r="A72" t="s">
        <v>546</v>
      </c>
      <c s="6" r="B72" t="n">
        <v>1407</v>
      </c>
      <c s="6" r="C72" t="n">
        <v>1503</v>
      </c>
      <c s="6" r="D72" t="n">
        <v>1407</v>
      </c>
      <c s="6" r="E72" t="n">
        <v>1503</v>
      </c>
    </row>
    <row spans="1:5" r="73">
      <c s="4" r="A73" t="s">
        <v>538</v>
      </c>
    </row>
    <row spans="1:5" r="74">
      <c s="3" r="A74" t="s">
        <v>541</v>
      </c>
    </row>
    <row spans="1:5" r="75">
      <c s="4" r="A75" t="s">
        <v>542</v>
      </c>
      <c s="6" r="B75" t="n">
        <v>120</v>
      </c>
      <c s="6" r="C75" t="n">
        <v>138</v>
      </c>
      <c s="6" r="D75" t="n">
        <v>121</v>
      </c>
      <c s="6" r="E75" t="n">
        <v>514</v>
      </c>
    </row>
    <row spans="1:5" r="76">
      <c s="4" r="A76" t="s">
        <v>543</v>
      </c>
      <c s="6" r="E76" t="n">
        <v>-77</v>
      </c>
    </row>
    <row spans="1:5" r="77">
      <c s="4" r="A77" t="s">
        <v>545</v>
      </c>
      <c s="6" r="E77" t="n">
        <v>-77</v>
      </c>
    </row>
    <row spans="1:5" r="78">
      <c s="4" r="A78" t="s">
        <v>94</v>
      </c>
      <c s="6" r="B78" t="n">
        <v>-14</v>
      </c>
      <c s="6" r="C78" t="n">
        <v>-22</v>
      </c>
      <c s="6" r="D78" t="n">
        <v>-15</v>
      </c>
      <c s="6" r="E78" t="n">
        <v>-321</v>
      </c>
    </row>
    <row spans="1:5" r="79">
      <c s="4" r="A79" t="s">
        <v>546</v>
      </c>
      <c s="6" r="B79" t="n">
        <v>106</v>
      </c>
      <c s="6" r="C79" t="n">
        <v>116</v>
      </c>
      <c s="6" r="D79" t="n">
        <v>106</v>
      </c>
      <c s="6" r="E79" t="n">
        <v>116</v>
      </c>
    </row>
    <row spans="1:5" r="80">
      <c s="4" r="A80" t="s">
        <v>557</v>
      </c>
    </row>
    <row spans="1:5" r="81">
      <c s="3" r="A81" t="s">
        <v>541</v>
      </c>
    </row>
    <row spans="1:5" r="82">
      <c s="4" r="A82" t="s">
        <v>542</v>
      </c>
      <c s="6" r="B82" t="n">
        <v>103</v>
      </c>
      <c s="6" r="C82" t="n">
        <v>130</v>
      </c>
      <c s="6" r="D82" t="n">
        <v>103</v>
      </c>
      <c s="6" r="E82" t="n">
        <v>372</v>
      </c>
    </row>
    <row spans="1:5" r="83">
      <c s="4" r="A83" t="s">
        <v>543</v>
      </c>
      <c s="6" r="E83" t="n">
        <v>-77</v>
      </c>
    </row>
    <row spans="1:5" r="84">
      <c s="4" r="A84" t="s">
        <v>94</v>
      </c>
      <c s="6" r="B84" t="n">
        <v>-11</v>
      </c>
      <c s="6" r="C84" t="n">
        <v>-19</v>
      </c>
      <c s="6" r="D84" t="n">
        <v>-11</v>
      </c>
      <c s="6" r="E84" t="n">
        <v>-184</v>
      </c>
    </row>
    <row spans="1:5" r="85">
      <c s="4" r="A85" t="s">
        <v>546</v>
      </c>
      <c s="6" r="B85" t="n">
        <v>92</v>
      </c>
      <c s="6" r="C85" t="n">
        <v>111</v>
      </c>
      <c s="6" r="D85" t="n">
        <v>92</v>
      </c>
      <c s="6" r="E85" t="n">
        <v>111</v>
      </c>
    </row>
    <row spans="1:5" r="86">
      <c s="4" r="A86" t="s">
        <v>558</v>
      </c>
    </row>
    <row spans="1:5" r="87">
      <c s="3" r="A87" t="s">
        <v>541</v>
      </c>
    </row>
    <row spans="1:5" r="88">
      <c s="4" r="A88" t="s">
        <v>542</v>
      </c>
      <c s="6" r="B88" t="n">
        <v>1</v>
      </c>
      <c s="6" r="C88" t="n">
        <v>4</v>
      </c>
      <c s="6" r="D88" t="n">
        <v>1</v>
      </c>
      <c s="6" r="E88" t="n">
        <v>6</v>
      </c>
    </row>
    <row spans="1:5" r="89">
      <c s="4" r="A89" t="s">
        <v>94</v>
      </c>
      <c s="6" r="B89" t="n">
        <v>-1</v>
      </c>
      <c s="6" r="C89" t="n">
        <v>-2</v>
      </c>
      <c s="6" r="D89" t="n">
        <v>-1</v>
      </c>
      <c s="6" r="E89" t="n">
        <v>-4</v>
      </c>
    </row>
    <row spans="1:5" r="90">
      <c s="4" r="A90" t="s">
        <v>546</v>
      </c>
      <c s="6" r="C90" t="n">
        <v>2</v>
      </c>
      <c s="6" r="E90" t="n">
        <v>2</v>
      </c>
    </row>
    <row spans="1:5" r="91">
      <c s="4" r="A91" t="s">
        <v>559</v>
      </c>
    </row>
    <row spans="1:5" r="92">
      <c s="3" r="A92" t="s">
        <v>541</v>
      </c>
    </row>
    <row spans="1:5" r="93">
      <c s="4" r="A93" t="s">
        <v>542</v>
      </c>
      <c s="6" r="B93" t="n">
        <v>2</v>
      </c>
      <c s="6" r="C93" t="n">
        <v>4</v>
      </c>
      <c s="6" r="D93" t="n">
        <v>3</v>
      </c>
      <c s="6" r="E93" t="n">
        <v>136</v>
      </c>
    </row>
    <row spans="1:5" r="94">
      <c s="4" r="A94" t="s">
        <v>94</v>
      </c>
      <c s="6" r="B94" t="n">
        <v>-2</v>
      </c>
      <c s="6" r="C94" t="n">
        <v>-1</v>
      </c>
      <c s="6" r="D94" t="n">
        <v>-3</v>
      </c>
      <c s="6" r="E94" t="n">
        <v>-133</v>
      </c>
    </row>
    <row spans="1:5" r="95">
      <c s="4" r="A95" t="s">
        <v>546</v>
      </c>
      <c s="7" r="C95" t="n">
        <v>3</v>
      </c>
      <c s="7" r="E95" t="n">
        <v>3</v>
      </c>
    </row>
    <row spans="1:5" r="96">
      <c s="4" r="A96" t="s">
        <v>560</v>
      </c>
    </row>
    <row spans="1:5" r="97">
      <c s="3" r="A97" t="s">
        <v>541</v>
      </c>
    </row>
    <row spans="1:5" r="98">
      <c s="4" r="A98" t="s">
        <v>542</v>
      </c>
      <c s="6" r="B98" t="n">
        <v>14</v>
      </c>
      <c s="6" r="D98" t="n">
        <v>14</v>
      </c>
    </row>
    <row spans="1:5" r="99">
      <c s="4" r="A99" t="s">
        <v>546</v>
      </c>
      <c s="7" r="B99" t="n">
        <v>14</v>
      </c>
      <c s="7" r="D99" t="n">
        <v>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61</v>
      </c>
      <c s="2" r="B1" t="s">
        <v>2</v>
      </c>
      <c s="2" r="C1" t="s">
        <v>449</v>
      </c>
      <c s="2" r="D1" t="s">
        <v>25</v>
      </c>
      <c s="2" r="E1" t="s">
        <v>82</v>
      </c>
      <c s="2" r="F1" t="s">
        <v>450</v>
      </c>
      <c s="2" r="G1" t="s">
        <v>420</v>
      </c>
    </row>
    <row spans="1:7" r="2">
      <c s="3" r="A2" t="s">
        <v>562</v>
      </c>
    </row>
    <row spans="1:7" r="3">
      <c s="4" r="A3" t="s">
        <v>563</v>
      </c>
      <c s="7" r="B3" t="n">
        <v>1093</v>
      </c>
      <c s="7" r="D3" t="n">
        <v>1080</v>
      </c>
    </row>
    <row spans="1:7" r="4">
      <c s="4" r="A4" t="s">
        <v>564</v>
      </c>
      <c s="6" r="B4" t="n">
        <v>22973</v>
      </c>
      <c s="6" r="D4" t="n">
        <v>21063</v>
      </c>
    </row>
    <row spans="1:7" r="5">
      <c s="4" r="A5" t="s">
        <v>565</v>
      </c>
      <c s="6" r="B5" t="n">
        <v>106</v>
      </c>
      <c s="6" r="D5" t="n">
        <v>121</v>
      </c>
    </row>
    <row spans="1:7" r="6">
      <c s="4" r="A6" t="s">
        <v>566</v>
      </c>
      <c s="6" r="B6" t="n">
        <v>24172</v>
      </c>
      <c s="7" r="C6" t="n">
        <v>23122</v>
      </c>
      <c s="6" r="D6" t="n">
        <v>22264</v>
      </c>
      <c s="7" r="E6" t="n">
        <v>22934</v>
      </c>
      <c s="7" r="F6" t="n">
        <v>20980</v>
      </c>
      <c s="7" r="G6" t="n">
        <v>19898</v>
      </c>
    </row>
    <row spans="1:7" r="7">
      <c s="3" r="A7" t="s">
        <v>567</v>
      </c>
    </row>
    <row spans="1:7" r="8">
      <c s="4" r="A8" t="s">
        <v>563</v>
      </c>
      <c s="6" r="B8" t="n">
        <v>24884</v>
      </c>
      <c s="6" r="D8" t="n">
        <v>23175</v>
      </c>
    </row>
    <row spans="1:7" r="9">
      <c s="4" r="A9" t="s">
        <v>564</v>
      </c>
      <c s="6" r="B9" t="n">
        <v>2952745</v>
      </c>
      <c s="6" r="D9" t="n">
        <v>2359200</v>
      </c>
    </row>
    <row spans="1:7" r="10">
      <c s="4" r="A10" t="s">
        <v>565</v>
      </c>
      <c s="6" r="B10" t="n">
        <v>216859</v>
      </c>
      <c s="6" r="D10" t="n">
        <v>210528</v>
      </c>
    </row>
    <row spans="1:7" r="11">
      <c s="4" r="A11" t="s">
        <v>568</v>
      </c>
      <c s="6" r="B11" t="n">
        <v>3194488</v>
      </c>
      <c s="6" r="D11" t="n">
        <v>2592903</v>
      </c>
    </row>
    <row spans="1:7" r="12">
      <c s="4" r="A12" t="s">
        <v>547</v>
      </c>
    </row>
    <row spans="1:7" r="13">
      <c s="3" r="A13" t="s">
        <v>562</v>
      </c>
    </row>
    <row spans="1:7" r="14">
      <c s="4" r="A14" t="s">
        <v>563</v>
      </c>
      <c s="6" r="B14" t="n">
        <v>674</v>
      </c>
      <c s="6" r="D14" t="n">
        <v>402</v>
      </c>
    </row>
    <row spans="1:7" r="15">
      <c s="4" r="A15" t="s">
        <v>564</v>
      </c>
      <c s="6" r="B15" t="n">
        <v>5235</v>
      </c>
      <c s="6" r="D15" t="n">
        <v>5613</v>
      </c>
    </row>
    <row spans="1:7" r="16">
      <c s="4" r="A16" t="s">
        <v>566</v>
      </c>
      <c s="6" r="B16" t="n">
        <v>5909</v>
      </c>
      <c s="6" r="D16" t="n">
        <v>6015</v>
      </c>
    </row>
    <row spans="1:7" r="17">
      <c s="3" r="A17" t="s">
        <v>567</v>
      </c>
    </row>
    <row spans="1:7" r="18">
      <c s="4" r="A18" t="s">
        <v>563</v>
      </c>
      <c s="6" r="B18" t="n">
        <v>8558</v>
      </c>
      <c s="6" r="D18" t="n">
        <v>8096</v>
      </c>
    </row>
    <row spans="1:7" r="19">
      <c s="4" r="A19" t="s">
        <v>564</v>
      </c>
      <c s="6" r="B19" t="n">
        <v>793883</v>
      </c>
      <c s="6" r="D19" t="n">
        <v>639400</v>
      </c>
    </row>
    <row spans="1:7" r="20">
      <c s="4" r="A20" t="s">
        <v>565</v>
      </c>
      <c s="6" r="B20" t="n">
        <v>78371</v>
      </c>
      <c s="6" r="D20" t="n">
        <v>86104</v>
      </c>
    </row>
    <row spans="1:7" r="21">
      <c s="4" r="A21" t="s">
        <v>568</v>
      </c>
      <c s="6" r="B21" t="n">
        <v>880812</v>
      </c>
      <c s="6" r="D21" t="n">
        <v>733600</v>
      </c>
    </row>
    <row spans="1:7" r="22">
      <c s="4" r="A22" t="s">
        <v>548</v>
      </c>
    </row>
    <row spans="1:7" r="23">
      <c s="3" r="A23" t="s">
        <v>562</v>
      </c>
    </row>
    <row spans="1:7" r="24">
      <c s="4" r="A24" t="s">
        <v>563</v>
      </c>
      <c s="6" r="B24" t="n">
        <v>214</v>
      </c>
      <c s="6" r="D24" t="n">
        <v>478</v>
      </c>
    </row>
    <row spans="1:7" r="25">
      <c s="4" r="A25" t="s">
        <v>564</v>
      </c>
      <c s="6" r="B25" t="n">
        <v>12240</v>
      </c>
      <c s="6" r="D25" t="n">
        <v>10081</v>
      </c>
    </row>
    <row spans="1:7" r="26">
      <c s="4" r="A26" t="s">
        <v>565</v>
      </c>
      <c s="6" r="B26" t="n">
        <v>92</v>
      </c>
      <c s="6" r="D26" t="n">
        <v>103</v>
      </c>
    </row>
    <row spans="1:7" r="27">
      <c s="4" r="A27" t="s">
        <v>566</v>
      </c>
      <c s="6" r="B27" t="n">
        <v>12546</v>
      </c>
      <c s="6" r="D27" t="n">
        <v>10662</v>
      </c>
    </row>
    <row spans="1:7" r="28">
      <c s="3" r="A28" t="s">
        <v>567</v>
      </c>
    </row>
    <row spans="1:7" r="29">
      <c s="4" r="A29" t="s">
        <v>563</v>
      </c>
      <c s="6" r="B29" t="n">
        <v>12921</v>
      </c>
      <c s="6" r="D29" t="n">
        <v>11482</v>
      </c>
    </row>
    <row spans="1:7" r="30">
      <c s="4" r="A30" t="s">
        <v>564</v>
      </c>
      <c s="6" r="B30" t="n">
        <v>1580459</v>
      </c>
      <c s="6" r="D30" t="n">
        <v>1243300</v>
      </c>
    </row>
    <row spans="1:7" r="31">
      <c s="4" r="A31" t="s">
        <v>565</v>
      </c>
      <c s="6" r="B31" t="n">
        <v>120255</v>
      </c>
      <c s="6" r="D31" t="n">
        <v>105629</v>
      </c>
    </row>
    <row spans="1:7" r="32">
      <c s="4" r="A32" t="s">
        <v>568</v>
      </c>
      <c s="6" r="B32" t="n">
        <v>1713635</v>
      </c>
      <c s="6" r="D32" t="n">
        <v>1360411</v>
      </c>
    </row>
    <row spans="1:7" r="33">
      <c s="4" r="A33" t="s">
        <v>549</v>
      </c>
    </row>
    <row spans="1:7" r="34">
      <c s="3" r="A34" t="s">
        <v>562</v>
      </c>
    </row>
    <row spans="1:7" r="35">
      <c s="4" r="A35" t="s">
        <v>563</v>
      </c>
      <c s="6" r="B35" t="n">
        <v>162</v>
      </c>
      <c s="6" r="D35" t="n">
        <v>164</v>
      </c>
    </row>
    <row spans="1:7" r="36">
      <c s="4" r="A36" t="s">
        <v>564</v>
      </c>
      <c s="6" r="B36" t="n">
        <v>637</v>
      </c>
      <c s="6" r="D36" t="n">
        <v>772</v>
      </c>
    </row>
    <row spans="1:7" r="37">
      <c s="4" r="A37" t="s">
        <v>565</v>
      </c>
      <c s="6" r="D37" t="n">
        <v>1</v>
      </c>
    </row>
    <row spans="1:7" r="38">
      <c s="4" r="A38" t="s">
        <v>566</v>
      </c>
      <c s="6" r="B38" t="n">
        <v>799</v>
      </c>
      <c s="6" r="D38" t="n">
        <v>937</v>
      </c>
    </row>
    <row spans="1:7" r="39">
      <c s="3" r="A39" t="s">
        <v>567</v>
      </c>
    </row>
    <row spans="1:7" r="40">
      <c s="4" r="A40" t="s">
        <v>563</v>
      </c>
      <c s="6" r="B40" t="n">
        <v>1228</v>
      </c>
      <c s="6" r="D40" t="n">
        <v>2267</v>
      </c>
    </row>
    <row spans="1:7" r="41">
      <c s="4" r="A41" t="s">
        <v>564</v>
      </c>
      <c s="6" r="B41" t="n">
        <v>124153</v>
      </c>
      <c s="6" r="D41" t="n">
        <v>103009</v>
      </c>
    </row>
    <row spans="1:7" r="42">
      <c s="4" r="A42" t="s">
        <v>565</v>
      </c>
      <c s="6" r="B42" t="n">
        <v>11649</v>
      </c>
      <c s="6" r="D42" t="n">
        <v>15548</v>
      </c>
    </row>
    <row spans="1:7" r="43">
      <c s="4" r="A43" t="s">
        <v>568</v>
      </c>
      <c s="6" r="B43" t="n">
        <v>137030</v>
      </c>
      <c s="6" r="D43" t="n">
        <v>120824</v>
      </c>
    </row>
    <row spans="1:7" r="44">
      <c s="4" r="A44" t="s">
        <v>550</v>
      </c>
    </row>
    <row spans="1:7" r="45">
      <c s="3" r="A45" t="s">
        <v>562</v>
      </c>
    </row>
    <row spans="1:7" r="46">
      <c s="4" r="A46" t="s">
        <v>563</v>
      </c>
      <c s="6" r="B46" t="n">
        <v>16</v>
      </c>
      <c s="6" r="D46" t="n">
        <v>7</v>
      </c>
    </row>
    <row spans="1:7" r="47">
      <c s="4" r="A47" t="s">
        <v>564</v>
      </c>
      <c s="6" r="B47" t="n">
        <v>3481</v>
      </c>
      <c s="6" r="D47" t="n">
        <v>3205</v>
      </c>
    </row>
    <row spans="1:7" r="48">
      <c s="4" r="A48" t="s">
        <v>565</v>
      </c>
      <c s="6" r="D48" t="n">
        <v>3</v>
      </c>
    </row>
    <row spans="1:7" r="49">
      <c s="4" r="A49" t="s">
        <v>566</v>
      </c>
      <c s="6" r="B49" t="n">
        <v>3497</v>
      </c>
      <c s="6" r="D49" t="n">
        <v>3215</v>
      </c>
    </row>
    <row spans="1:7" r="50">
      <c s="3" r="A50" t="s">
        <v>567</v>
      </c>
    </row>
    <row spans="1:7" r="51">
      <c s="4" r="A51" t="s">
        <v>563</v>
      </c>
      <c s="6" r="B51" t="n">
        <v>1926</v>
      </c>
      <c s="6" r="D51" t="n">
        <v>1057</v>
      </c>
    </row>
    <row spans="1:7" r="52">
      <c s="4" r="A52" t="s">
        <v>564</v>
      </c>
      <c s="6" r="B52" t="n">
        <v>375269</v>
      </c>
      <c s="6" r="D52" t="n">
        <v>306264</v>
      </c>
    </row>
    <row spans="1:7" r="53">
      <c s="4" r="A53" t="s">
        <v>565</v>
      </c>
      <c s="6" r="B53" t="n">
        <v>5974</v>
      </c>
      <c s="6" r="D53" t="n">
        <v>2771</v>
      </c>
    </row>
    <row spans="1:7" r="54">
      <c s="4" r="A54" t="s">
        <v>568</v>
      </c>
      <c s="6" r="B54" t="n">
        <v>383169</v>
      </c>
      <c s="6" r="D54" t="n">
        <v>310092</v>
      </c>
    </row>
    <row spans="1:7" r="55">
      <c s="4" r="A55" t="s">
        <v>551</v>
      </c>
    </row>
    <row spans="1:7" r="56">
      <c s="3" r="A56" t="s">
        <v>562</v>
      </c>
    </row>
    <row spans="1:7" r="57">
      <c s="4" r="A57" t="s">
        <v>563</v>
      </c>
      <c s="6" r="B57" t="n">
        <v>27</v>
      </c>
      <c s="6" r="D57" t="n">
        <v>29</v>
      </c>
    </row>
    <row spans="1:7" r="58">
      <c s="4" r="A58" t="s">
        <v>564</v>
      </c>
      <c s="6" r="B58" t="n">
        <v>1380</v>
      </c>
      <c s="6" r="D58" t="n">
        <v>1392</v>
      </c>
    </row>
    <row spans="1:7" r="59">
      <c s="4" r="A59" t="s">
        <v>565</v>
      </c>
      <c s="6" r="B59" t="n">
        <v>14</v>
      </c>
      <c s="6" r="D59" t="n">
        <v>14</v>
      </c>
    </row>
    <row spans="1:7" r="60">
      <c s="4" r="A60" t="s">
        <v>566</v>
      </c>
      <c s="6" r="B60" t="n">
        <v>1421</v>
      </c>
      <c s="6" r="D60" t="n">
        <v>1435</v>
      </c>
    </row>
    <row spans="1:7" r="61">
      <c s="3" r="A61" t="s">
        <v>567</v>
      </c>
    </row>
    <row spans="1:7" r="62">
      <c s="4" r="A62" t="s">
        <v>563</v>
      </c>
      <c s="6" r="B62" t="n">
        <v>251</v>
      </c>
      <c s="6" r="D62" t="n">
        <v>273</v>
      </c>
    </row>
    <row spans="1:7" r="63">
      <c s="4" r="A63" t="s">
        <v>564</v>
      </c>
      <c s="6" r="B63" t="n">
        <v>78981</v>
      </c>
      <c s="6" r="D63" t="n">
        <v>67227</v>
      </c>
    </row>
    <row spans="1:7" r="64">
      <c s="4" r="A64" t="s">
        <v>565</v>
      </c>
      <c s="6" r="B64" t="n">
        <v>610</v>
      </c>
      <c s="6" r="D64" t="n">
        <v>476</v>
      </c>
    </row>
    <row spans="1:7" r="65">
      <c s="4" r="A65" t="s">
        <v>568</v>
      </c>
      <c s="7" r="B65" t="n">
        <v>79842</v>
      </c>
      <c s="7" r="D65" t="n">
        <v>6797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569</v>
      </c>
      <c s="2" r="B1" t="s">
        <v>81</v>
      </c>
      <c s="2" r="D1" t="s">
        <v>1</v>
      </c>
      <c s="2" r="F1" t="s">
        <v>477</v>
      </c>
    </row>
    <row spans="1:7" r="2">
      <c s="2" r="B2" t="s">
        <v>2</v>
      </c>
      <c s="2" r="C2" t="s">
        <v>82</v>
      </c>
      <c s="2" r="D2" t="s">
        <v>2</v>
      </c>
      <c s="2" r="E2" t="s">
        <v>82</v>
      </c>
      <c s="2" r="F2" t="s">
        <v>25</v>
      </c>
      <c s="2" r="G2" t="s">
        <v>420</v>
      </c>
    </row>
    <row spans="1:7" r="3">
      <c s="3" r="A3" t="s">
        <v>570</v>
      </c>
    </row>
    <row spans="1:7" r="4">
      <c s="4" r="A4" t="s">
        <v>571</v>
      </c>
      <c s="4" r="D4" t="s">
        <v>572</v>
      </c>
    </row>
    <row spans="1:7" r="5">
      <c s="4" r="A5" t="s">
        <v>573</v>
      </c>
      <c s="4" r="D5" t="s">
        <v>574</v>
      </c>
    </row>
    <row spans="1:7" r="6">
      <c s="4" r="A6" t="s">
        <v>575</v>
      </c>
      <c s="7" r="B6" t="n">
        <v>360000</v>
      </c>
      <c s="7" r="C6" t="n">
        <v>935000</v>
      </c>
      <c s="7" r="D6" t="n">
        <v>464000</v>
      </c>
      <c s="7" r="E6" t="n">
        <v>1024000</v>
      </c>
    </row>
    <row spans="1:7" r="7">
      <c s="4" r="A7" t="s">
        <v>576</v>
      </c>
      <c s="6" r="B7" t="n">
        <v>90000</v>
      </c>
      <c s="6" r="C7" t="n">
        <v>81000</v>
      </c>
      <c s="7" r="D7" t="n">
        <v>153000</v>
      </c>
      <c s="6" r="E7" t="n">
        <v>175000</v>
      </c>
    </row>
    <row spans="1:7" r="8">
      <c s="4" r="A8" t="s">
        <v>577</v>
      </c>
      <c s="4" r="D8" t="s">
        <v>578</v>
      </c>
    </row>
    <row spans="1:7" r="9">
      <c s="4" r="A9" t="s">
        <v>579</v>
      </c>
      <c s="6" r="B9" t="n">
        <v>5101000</v>
      </c>
      <c s="7" r="D9" t="n">
        <v>5101000</v>
      </c>
    </row>
    <row spans="1:7" r="10">
      <c s="4" r="A10" t="s">
        <v>580</v>
      </c>
      <c s="4" r="D10" t="s">
        <v>581</v>
      </c>
    </row>
    <row spans="1:7" r="11">
      <c s="4" r="A11" t="s">
        <v>582</v>
      </c>
      <c s="6" r="B11" t="n">
        <v>992000</v>
      </c>
      <c s="6" r="C11" t="n">
        <v>987000</v>
      </c>
      <c s="7" r="D11" t="n">
        <v>2025000</v>
      </c>
      <c s="6" r="E11" t="n">
        <v>2978000</v>
      </c>
    </row>
    <row spans="1:7" r="12">
      <c s="4" r="A12" t="s">
        <v>583</v>
      </c>
      <c s="6" r="B12" t="n">
        <v>174000</v>
      </c>
      <c s="6" r="C12" t="n">
        <v>425000</v>
      </c>
      <c s="6" r="D12" t="n">
        <v>197000</v>
      </c>
      <c s="6" r="E12" t="n">
        <v>848000</v>
      </c>
    </row>
    <row spans="1:7" r="13">
      <c s="4" r="A13" t="s">
        <v>584</v>
      </c>
      <c s="6" r="B13" t="n">
        <v>78000</v>
      </c>
      <c s="6" r="C13" t="n">
        <v>284000</v>
      </c>
      <c s="6" r="D13" t="n">
        <v>117000</v>
      </c>
      <c s="6" r="E13" t="n">
        <v>337000</v>
      </c>
    </row>
    <row spans="1:7" r="14">
      <c s="4" r="A14" t="s">
        <v>576</v>
      </c>
      <c s="6" r="B14" t="n">
        <v>41000</v>
      </c>
      <c s="6" r="C14" t="n">
        <v>49000</v>
      </c>
      <c s="6" r="D14" t="n">
        <v>55000</v>
      </c>
      <c s="6" r="E14" t="n">
        <v>110000</v>
      </c>
    </row>
    <row spans="1:7" r="15">
      <c s="4" r="A15" t="s">
        <v>585</v>
      </c>
      <c s="7" r="B15" t="n">
        <v>237000</v>
      </c>
      <c s="7" r="C15" t="n">
        <v>6368000</v>
      </c>
      <c s="6" r="D15" t="n">
        <v>3601000</v>
      </c>
      <c s="7" r="E15" t="n">
        <v>12425000</v>
      </c>
    </row>
    <row spans="1:7" r="16">
      <c s="4" r="A16" t="s">
        <v>586</v>
      </c>
    </row>
    <row spans="1:7" r="17">
      <c s="3" r="A17" t="s">
        <v>570</v>
      </c>
    </row>
    <row spans="1:7" r="18">
      <c s="4" r="A18" t="s">
        <v>587</v>
      </c>
      <c s="7" r="G18" t="n">
        <v>17761000</v>
      </c>
    </row>
    <row spans="1:7" r="19">
      <c s="4" r="A19" t="s">
        <v>588</v>
      </c>
      <c s="4" r="G19" t="s">
        <v>589</v>
      </c>
    </row>
    <row spans="1:7" r="20">
      <c s="4" r="A20" t="s">
        <v>590</v>
      </c>
      <c s="7" r="D20" t="n">
        <v>7731000</v>
      </c>
      <c s="7" r="F20" t="n">
        <v>9354000</v>
      </c>
    </row>
    <row spans="1:7" r="21">
      <c s="4" r="A21" t="s">
        <v>591</v>
      </c>
      <c s="4" r="D21" t="s">
        <v>592</v>
      </c>
      <c s="4" r="F21" t="s">
        <v>593</v>
      </c>
    </row>
    <row spans="1:7" r="22">
      <c s="4" r="A22" t="s">
        <v>594</v>
      </c>
      <c s="7" r="D22" t="n">
        <v>2438000</v>
      </c>
    </row>
    <row spans="1:7" r="23">
      <c s="4" r="A23" t="s">
        <v>344</v>
      </c>
    </row>
    <row spans="1:7" r="24">
      <c s="3" r="A24" t="s">
        <v>570</v>
      </c>
    </row>
    <row spans="1:7" r="25">
      <c s="4" r="A25" t="s">
        <v>594</v>
      </c>
      <c s="7" r="D25" t="n">
        <v>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41</v>
      </c>
      <c s="2" r="B1" t="s">
        <v>81</v>
      </c>
      <c s="2" r="D1" t="s">
        <v>1</v>
      </c>
    </row>
    <row spans="1:5" r="2">
      <c s="2" r="B2" t="s">
        <v>2</v>
      </c>
      <c s="2" r="C2" t="s">
        <v>82</v>
      </c>
      <c s="2" r="D2" t="s">
        <v>2</v>
      </c>
      <c s="2" r="E2" t="s">
        <v>82</v>
      </c>
    </row>
    <row spans="1:5" r="3">
      <c s="3" r="A3" t="s">
        <v>142</v>
      </c>
    </row>
    <row spans="1:5" r="4">
      <c s="4" r="A4" t="s">
        <v>143</v>
      </c>
      <c s="7" r="B4" t="n">
        <v>0</v>
      </c>
      <c s="7" r="C4" t="n">
        <v>0</v>
      </c>
      <c s="7" r="D4" t="n">
        <v>0</v>
      </c>
      <c s="7" r="E4"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95</v>
      </c>
      <c s="2" r="B1" t="s">
        <v>2</v>
      </c>
      <c s="2" r="C1" t="s">
        <v>25</v>
      </c>
    </row>
    <row spans="1:3" r="2">
      <c s="3" r="A2" t="s">
        <v>596</v>
      </c>
    </row>
    <row spans="1:3" r="3">
      <c s="4" r="A3" t="s">
        <v>597</v>
      </c>
      <c s="7" r="B3" t="n">
        <v>14895</v>
      </c>
      <c s="7" r="C3" t="n">
        <v>15127</v>
      </c>
    </row>
    <row spans="1:3" r="4">
      <c s="4" r="A4" t="s">
        <v>598</v>
      </c>
      <c s="6" r="B4" t="n">
        <v>9989</v>
      </c>
      <c s="6" r="C4" t="n">
        <v>8048</v>
      </c>
    </row>
    <row spans="1:3" r="5">
      <c s="4" r="A5" t="s">
        <v>599</v>
      </c>
      <c s="6" r="B5" t="n">
        <v>24884</v>
      </c>
      <c s="6" r="C5" t="n">
        <v>23175</v>
      </c>
    </row>
    <row spans="1:3" r="6">
      <c s="4" r="A6" t="s">
        <v>600</v>
      </c>
    </row>
    <row spans="1:3" r="7">
      <c s="3" r="A7" t="s">
        <v>596</v>
      </c>
    </row>
    <row spans="1:3" r="8">
      <c s="4" r="A8" t="s">
        <v>597</v>
      </c>
      <c s="6" r="B8" t="n">
        <v>9794</v>
      </c>
      <c s="6" r="C8" t="n">
        <v>10254</v>
      </c>
    </row>
    <row spans="1:3" r="9">
      <c s="4" r="A9" t="s">
        <v>601</v>
      </c>
    </row>
    <row spans="1:3" r="10">
      <c s="3" r="A10" t="s">
        <v>596</v>
      </c>
    </row>
    <row spans="1:3" r="11">
      <c s="4" r="A11" t="s">
        <v>597</v>
      </c>
      <c s="7" r="B11" t="n">
        <v>5101</v>
      </c>
      <c s="7" r="C11" t="n">
        <v>48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2</v>
      </c>
      <c s="2" r="B1" t="s">
        <v>2</v>
      </c>
      <c s="2" r="C1" t="s">
        <v>25</v>
      </c>
    </row>
    <row spans="1:3" r="2">
      <c s="3" r="A2" t="s">
        <v>603</v>
      </c>
    </row>
    <row spans="1:3" r="3">
      <c s="4" r="A3" t="s">
        <v>604</v>
      </c>
      <c s="7" r="B3" t="n">
        <v>14895</v>
      </c>
      <c s="7" r="C3" t="n">
        <v>15127</v>
      </c>
    </row>
    <row spans="1:3" r="4">
      <c s="4" r="A4" t="s">
        <v>605</v>
      </c>
    </row>
    <row spans="1:3" r="5">
      <c s="3" r="A5" t="s">
        <v>603</v>
      </c>
    </row>
    <row spans="1:3" r="6">
      <c s="4" r="A6" t="s">
        <v>604</v>
      </c>
      <c s="6" r="B6" t="n">
        <v>13697</v>
      </c>
      <c s="6" r="C6" t="n">
        <v>13797</v>
      </c>
    </row>
    <row spans="1:3" r="7">
      <c s="4" r="A7" t="s">
        <v>606</v>
      </c>
    </row>
    <row spans="1:3" r="8">
      <c s="3" r="A8" t="s">
        <v>603</v>
      </c>
    </row>
    <row spans="1:3" r="9">
      <c s="4" r="A9" t="s">
        <v>604</v>
      </c>
      <c s="6" r="B9" t="n">
        <v>9794</v>
      </c>
      <c s="6" r="C9" t="n">
        <v>10254</v>
      </c>
    </row>
    <row spans="1:3" r="10">
      <c s="4" r="A10" t="s">
        <v>607</v>
      </c>
    </row>
    <row spans="1:3" r="11">
      <c s="3" r="A11" t="s">
        <v>603</v>
      </c>
    </row>
    <row spans="1:3" r="12">
      <c s="4" r="A12" t="s">
        <v>604</v>
      </c>
      <c s="6" r="B12" t="n">
        <v>8702</v>
      </c>
      <c s="6" r="C12" t="n">
        <v>9038</v>
      </c>
    </row>
    <row spans="1:3" r="13">
      <c s="4" r="A13" t="s">
        <v>608</v>
      </c>
    </row>
    <row spans="1:3" r="14">
      <c s="3" r="A14" t="s">
        <v>603</v>
      </c>
    </row>
    <row spans="1:3" r="15">
      <c s="4" r="A15" t="s">
        <v>604</v>
      </c>
      <c s="6" r="B15" t="n">
        <v>5101</v>
      </c>
      <c s="6" r="C15" t="n">
        <v>4873</v>
      </c>
    </row>
    <row spans="1:3" r="16">
      <c s="4" r="A16" t="s">
        <v>609</v>
      </c>
    </row>
    <row spans="1:3" r="17">
      <c s="3" r="A17" t="s">
        <v>603</v>
      </c>
    </row>
    <row spans="1:3" r="18">
      <c s="4" r="A18" t="s">
        <v>604</v>
      </c>
      <c s="6" r="B18" t="n">
        <v>4995</v>
      </c>
      <c s="6" r="C18" t="n">
        <v>4759</v>
      </c>
    </row>
    <row spans="1:3" r="19">
      <c s="4" r="A19" t="s">
        <v>547</v>
      </c>
    </row>
    <row spans="1:3" r="20">
      <c s="3" r="A20" t="s">
        <v>603</v>
      </c>
    </row>
    <row spans="1:3" r="21">
      <c s="4" r="A21" t="s">
        <v>604</v>
      </c>
      <c s="6" r="B21" t="n">
        <v>8558</v>
      </c>
      <c s="6" r="C21" t="n">
        <v>8095</v>
      </c>
    </row>
    <row spans="1:3" r="22">
      <c s="4" r="A22" t="s">
        <v>610</v>
      </c>
    </row>
    <row spans="1:3" r="23">
      <c s="3" r="A23" t="s">
        <v>603</v>
      </c>
    </row>
    <row spans="1:3" r="24">
      <c s="4" r="A24" t="s">
        <v>604</v>
      </c>
      <c s="6" r="B24" t="n">
        <v>6592</v>
      </c>
      <c s="6" r="C24" t="n">
        <v>5987</v>
      </c>
    </row>
    <row spans="1:3" r="25">
      <c s="4" r="A25" t="s">
        <v>611</v>
      </c>
    </row>
    <row spans="1:3" r="26">
      <c s="3" r="A26" t="s">
        <v>603</v>
      </c>
    </row>
    <row spans="1:3" r="27">
      <c s="4" r="A27" t="s">
        <v>604</v>
      </c>
      <c s="6" r="B27" t="n">
        <v>1966</v>
      </c>
      <c s="6" r="C27" t="n">
        <v>2108</v>
      </c>
    </row>
    <row spans="1:3" r="28">
      <c s="4" r="A28" t="s">
        <v>548</v>
      </c>
    </row>
    <row spans="1:3" r="29">
      <c s="3" r="A29" t="s">
        <v>603</v>
      </c>
    </row>
    <row spans="1:3" r="30">
      <c s="4" r="A30" t="s">
        <v>604</v>
      </c>
      <c s="6" r="B30" t="n">
        <v>4757</v>
      </c>
      <c s="6" r="C30" t="n">
        <v>5016</v>
      </c>
    </row>
    <row spans="1:3" r="31">
      <c s="4" r="A31" t="s">
        <v>612</v>
      </c>
    </row>
    <row spans="1:3" r="32">
      <c s="3" r="A32" t="s">
        <v>603</v>
      </c>
    </row>
    <row spans="1:3" r="33">
      <c s="4" r="A33" t="s">
        <v>604</v>
      </c>
      <c s="6" r="B33" t="n">
        <v>1817</v>
      </c>
      <c s="6" r="C33" t="n">
        <v>2458</v>
      </c>
    </row>
    <row spans="1:3" r="34">
      <c s="4" r="A34" t="s">
        <v>613</v>
      </c>
    </row>
    <row spans="1:3" r="35">
      <c s="3" r="A35" t="s">
        <v>603</v>
      </c>
    </row>
    <row spans="1:3" r="36">
      <c s="4" r="A36" t="s">
        <v>604</v>
      </c>
      <c s="6" r="B36" t="n">
        <v>2940</v>
      </c>
      <c s="6" r="C36" t="n">
        <v>2558</v>
      </c>
    </row>
    <row spans="1:3" r="37">
      <c s="4" r="A37" t="s">
        <v>549</v>
      </c>
    </row>
    <row spans="1:3" r="38">
      <c s="3" r="A38" t="s">
        <v>603</v>
      </c>
    </row>
    <row spans="1:3" r="39">
      <c s="4" r="A39" t="s">
        <v>604</v>
      </c>
      <c s="6" r="B39" t="n">
        <v>382</v>
      </c>
      <c s="6" r="C39" t="n">
        <v>686</v>
      </c>
    </row>
    <row spans="1:3" r="40">
      <c s="4" r="A40" t="s">
        <v>614</v>
      </c>
    </row>
    <row spans="1:3" r="41">
      <c s="3" r="A41" t="s">
        <v>603</v>
      </c>
    </row>
    <row spans="1:3" r="42">
      <c s="4" r="A42" t="s">
        <v>604</v>
      </c>
      <c s="6" r="B42" t="n">
        <v>293</v>
      </c>
      <c s="6" r="C42" t="n">
        <v>593</v>
      </c>
    </row>
    <row spans="1:3" r="43">
      <c s="4" r="A43" t="s">
        <v>615</v>
      </c>
    </row>
    <row spans="1:3" r="44">
      <c s="3" r="A44" t="s">
        <v>603</v>
      </c>
    </row>
    <row spans="1:3" r="45">
      <c s="4" r="A45" t="s">
        <v>604</v>
      </c>
      <c s="6" r="B45" t="n">
        <v>89</v>
      </c>
      <c s="6" r="C45" t="n">
        <v>93</v>
      </c>
    </row>
    <row spans="1:3" r="46">
      <c s="4" r="A46" t="s">
        <v>550</v>
      </c>
    </row>
    <row spans="1:3" r="47">
      <c s="3" r="A47" t="s">
        <v>603</v>
      </c>
    </row>
    <row spans="1:3" r="48">
      <c s="4" r="A48" t="s">
        <v>604</v>
      </c>
      <c s="6" r="B48" t="n">
        <v>948</v>
      </c>
      <c s="6" r="C48" t="n">
        <v>1057</v>
      </c>
    </row>
    <row spans="1:3" r="49">
      <c s="4" r="A49" t="s">
        <v>616</v>
      </c>
    </row>
    <row spans="1:3" r="50">
      <c s="3" r="A50" t="s">
        <v>603</v>
      </c>
    </row>
    <row spans="1:3" r="51">
      <c s="4" r="A51" t="s">
        <v>604</v>
      </c>
      <c s="6" r="B51" t="n">
        <v>888</v>
      </c>
      <c s="6" r="C51" t="n">
        <v>991</v>
      </c>
    </row>
    <row spans="1:3" r="52">
      <c s="4" r="A52" t="s">
        <v>617</v>
      </c>
    </row>
    <row spans="1:3" r="53">
      <c s="3" r="A53" t="s">
        <v>603</v>
      </c>
    </row>
    <row spans="1:3" r="54">
      <c s="4" r="A54" t="s">
        <v>604</v>
      </c>
      <c s="6" r="B54" t="n">
        <v>60</v>
      </c>
      <c s="6" r="C54" t="n">
        <v>66</v>
      </c>
    </row>
    <row spans="1:3" r="55">
      <c s="4" r="A55" t="s">
        <v>551</v>
      </c>
    </row>
    <row spans="1:3" r="56">
      <c s="3" r="A56" t="s">
        <v>603</v>
      </c>
    </row>
    <row spans="1:3" r="57">
      <c s="4" r="A57" t="s">
        <v>604</v>
      </c>
      <c s="6" r="B57" t="n">
        <v>250</v>
      </c>
      <c s="6" r="C57" t="n">
        <v>273</v>
      </c>
    </row>
    <row spans="1:3" r="58">
      <c s="4" r="A58" t="s">
        <v>618</v>
      </c>
    </row>
    <row spans="1:3" r="59">
      <c s="3" r="A59" t="s">
        <v>603</v>
      </c>
    </row>
    <row spans="1:3" r="60">
      <c s="4" r="A60" t="s">
        <v>604</v>
      </c>
      <c s="6" r="B60" t="n">
        <v>204</v>
      </c>
      <c s="6" r="C60" t="n">
        <v>225</v>
      </c>
    </row>
    <row spans="1:3" r="61">
      <c s="4" r="A61" t="s">
        <v>619</v>
      </c>
    </row>
    <row spans="1:3" r="62">
      <c s="3" r="A62" t="s">
        <v>603</v>
      </c>
    </row>
    <row spans="1:3" r="63">
      <c s="4" r="A63" t="s">
        <v>604</v>
      </c>
      <c s="7" r="B63" t="n">
        <v>46</v>
      </c>
      <c s="7" r="C63" t="n">
        <v>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33"/>
    <col customWidth="1" max="3" min="3" width="33"/>
  </cols>
  <sheetData>
    <row spans="1:3" r="1">
      <c s="1" r="A1" t="s">
        <v>620</v>
      </c>
      <c s="2" r="B1" t="s">
        <v>1</v>
      </c>
    </row>
    <row spans="1:3" r="2">
      <c s="2" r="B2" t="s">
        <v>621</v>
      </c>
      <c s="2" r="C2" t="s">
        <v>622</v>
      </c>
    </row>
    <row spans="1:3" r="3">
      <c s="3" r="A3" t="s">
        <v>596</v>
      </c>
    </row>
    <row spans="1:3" r="4">
      <c s="4" r="A4" t="s">
        <v>623</v>
      </c>
      <c s="6" r="B4" t="n">
        <v>5</v>
      </c>
      <c s="6" r="C4" t="n">
        <v>11</v>
      </c>
    </row>
    <row spans="1:3" r="5">
      <c s="4" r="A5" t="s">
        <v>624</v>
      </c>
      <c s="7" r="B5" t="n">
        <v>1206</v>
      </c>
      <c s="7" r="C5" t="n">
        <v>2646</v>
      </c>
    </row>
    <row spans="1:3" r="6">
      <c s="4" r="A6" t="s">
        <v>547</v>
      </c>
    </row>
    <row spans="1:3" r="7">
      <c s="3" r="A7" t="s">
        <v>596</v>
      </c>
    </row>
    <row spans="1:3" r="8">
      <c s="4" r="A8" t="s">
        <v>623</v>
      </c>
      <c s="6" r="B8" t="n">
        <v>2</v>
      </c>
      <c s="6" r="C8" t="n">
        <v>4</v>
      </c>
    </row>
    <row spans="1:3" r="9">
      <c s="4" r="A9" t="s">
        <v>624</v>
      </c>
      <c s="7" r="B9" t="n">
        <v>172</v>
      </c>
      <c s="7" r="C9" t="n">
        <v>788</v>
      </c>
    </row>
    <row spans="1:3" r="10">
      <c s="4" r="A10" t="s">
        <v>548</v>
      </c>
    </row>
    <row spans="1:3" r="11">
      <c s="3" r="A11" t="s">
        <v>596</v>
      </c>
    </row>
    <row spans="1:3" r="12">
      <c s="4" r="A12" t="s">
        <v>623</v>
      </c>
      <c s="6" r="B12" t="n">
        <v>2</v>
      </c>
      <c s="6" r="C12" t="n">
        <v>5</v>
      </c>
    </row>
    <row spans="1:3" r="13">
      <c s="4" r="A13" t="s">
        <v>624</v>
      </c>
      <c s="7" r="B13" t="n">
        <v>974</v>
      </c>
      <c s="7" r="C13" t="n">
        <v>1733</v>
      </c>
    </row>
    <row spans="1:3" r="14">
      <c s="4" r="A14" t="s">
        <v>549</v>
      </c>
    </row>
    <row spans="1:3" r="15">
      <c s="3" r="A15" t="s">
        <v>596</v>
      </c>
    </row>
    <row spans="1:3" r="16">
      <c s="4" r="A16" t="s">
        <v>623</v>
      </c>
      <c s="6" r="C16" t="n">
        <v>1</v>
      </c>
    </row>
    <row spans="1:3" r="17">
      <c s="4" r="A17" t="s">
        <v>624</v>
      </c>
      <c s="7" r="C17" t="n">
        <v>98</v>
      </c>
    </row>
    <row spans="1:3" r="18">
      <c s="4" r="A18" t="s">
        <v>550</v>
      </c>
    </row>
    <row spans="1:3" r="19">
      <c s="3" r="A19" t="s">
        <v>596</v>
      </c>
    </row>
    <row spans="1:3" r="20">
      <c s="4" r="A20" t="s">
        <v>623</v>
      </c>
      <c s="6" r="B20" t="n">
        <v>1</v>
      </c>
    </row>
    <row spans="1:3" r="21">
      <c s="4" r="A21" t="s">
        <v>624</v>
      </c>
      <c s="7" r="B21" t="n">
        <v>60</v>
      </c>
    </row>
    <row spans="1:3" r="22">
      <c s="4" r="A22" t="s">
        <v>551</v>
      </c>
    </row>
    <row spans="1:3" r="23">
      <c s="3" r="A23" t="s">
        <v>596</v>
      </c>
    </row>
    <row spans="1:3" r="24">
      <c s="4" r="A24" t="s">
        <v>623</v>
      </c>
      <c s="6" r="C24" t="n">
        <v>1</v>
      </c>
    </row>
    <row spans="1:3" r="25">
      <c s="4" r="A25" t="s">
        <v>624</v>
      </c>
      <c s="7" r="C25" t="n">
        <v>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5</v>
      </c>
      <c s="2" r="B1" t="s">
        <v>2</v>
      </c>
      <c s="2" r="C1" t="s">
        <v>25</v>
      </c>
    </row>
    <row spans="1:3" r="2">
      <c s="3" r="A2" t="s">
        <v>626</v>
      </c>
    </row>
    <row spans="1:3" r="3">
      <c s="4" r="A3" t="s">
        <v>627</v>
      </c>
      <c s="7" r="B3" t="n">
        <v>26012</v>
      </c>
      <c s="7" r="C3" t="n">
        <v>24890</v>
      </c>
    </row>
    <row spans="1:3" r="4">
      <c s="4" r="A4" t="s">
        <v>599</v>
      </c>
      <c s="6" r="B4" t="n">
        <v>24884</v>
      </c>
      <c s="6" r="C4" t="n">
        <v>23175</v>
      </c>
    </row>
    <row spans="1:3" r="5">
      <c s="4" r="A5" t="s">
        <v>628</v>
      </c>
      <c s="6" r="B5" t="n">
        <v>1093</v>
      </c>
      <c s="6" r="C5" t="n">
        <v>1080</v>
      </c>
    </row>
    <row spans="1:3" r="6">
      <c s="4" r="A6" t="s">
        <v>547</v>
      </c>
    </row>
    <row spans="1:3" r="7">
      <c s="3" r="A7" t="s">
        <v>626</v>
      </c>
    </row>
    <row spans="1:3" r="8">
      <c s="4" r="A8" t="s">
        <v>629</v>
      </c>
      <c s="6" r="B8" t="n">
        <v>4640</v>
      </c>
      <c s="6" r="C8" t="n">
        <v>5784</v>
      </c>
    </row>
    <row spans="1:3" r="9">
      <c s="4" r="A9" t="s">
        <v>630</v>
      </c>
      <c s="6" r="B9" t="n">
        <v>4241</v>
      </c>
      <c s="6" r="C9" t="n">
        <v>2682</v>
      </c>
    </row>
    <row spans="1:3" r="10">
      <c s="4" r="A10" t="s">
        <v>631</v>
      </c>
      <c s="6" r="B10" t="n">
        <v>4488</v>
      </c>
      <c s="6" r="C10" t="n">
        <v>5465</v>
      </c>
    </row>
    <row spans="1:3" r="11">
      <c s="4" r="A11" t="s">
        <v>632</v>
      </c>
      <c s="6" r="B11" t="n">
        <v>4070</v>
      </c>
      <c s="6" r="C11" t="n">
        <v>2631</v>
      </c>
    </row>
    <row spans="1:3" r="12">
      <c s="4" r="A12" t="s">
        <v>599</v>
      </c>
      <c s="6" r="B12" t="n">
        <v>8558</v>
      </c>
      <c s="6" r="C12" t="n">
        <v>8096</v>
      </c>
    </row>
    <row spans="1:3" r="13">
      <c s="4" r="A13" t="s">
        <v>628</v>
      </c>
      <c s="6" r="B13" t="n">
        <v>674</v>
      </c>
      <c s="6" r="C13" t="n">
        <v>402</v>
      </c>
    </row>
    <row spans="1:3" r="14">
      <c s="4" r="A14" t="s">
        <v>548</v>
      </c>
    </row>
    <row spans="1:3" r="15">
      <c s="3" r="A15" t="s">
        <v>626</v>
      </c>
    </row>
    <row spans="1:3" r="16">
      <c s="4" r="A16" t="s">
        <v>629</v>
      </c>
      <c s="6" r="B16" t="n">
        <v>11549</v>
      </c>
      <c s="6" r="C16" t="n">
        <v>9595</v>
      </c>
    </row>
    <row spans="1:3" r="17">
      <c s="4" r="A17" t="s">
        <v>630</v>
      </c>
      <c s="6" r="B17" t="n">
        <v>2075</v>
      </c>
      <c s="6" r="C17" t="n">
        <v>2538</v>
      </c>
    </row>
    <row spans="1:3" r="18">
      <c s="4" r="A18" t="s">
        <v>631</v>
      </c>
      <c s="6" r="B18" t="n">
        <v>11068</v>
      </c>
      <c s="6" r="C18" t="n">
        <v>9202</v>
      </c>
    </row>
    <row spans="1:3" r="19">
      <c s="4" r="A19" t="s">
        <v>632</v>
      </c>
      <c s="6" r="B19" t="n">
        <v>1853</v>
      </c>
      <c s="6" r="C19" t="n">
        <v>2280</v>
      </c>
    </row>
    <row spans="1:3" r="20">
      <c s="4" r="A20" t="s">
        <v>599</v>
      </c>
      <c s="6" r="B20" t="n">
        <v>12921</v>
      </c>
      <c s="6" r="C20" t="n">
        <v>11482</v>
      </c>
    </row>
    <row spans="1:3" r="21">
      <c s="4" r="A21" t="s">
        <v>628</v>
      </c>
      <c s="6" r="B21" t="n">
        <v>214</v>
      </c>
      <c s="6" r="C21" t="n">
        <v>478</v>
      </c>
    </row>
    <row spans="1:3" r="22">
      <c s="4" r="A22" t="s">
        <v>549</v>
      </c>
    </row>
    <row spans="1:3" r="23">
      <c s="3" r="A23" t="s">
        <v>626</v>
      </c>
    </row>
    <row spans="1:3" r="24">
      <c s="4" r="A24" t="s">
        <v>629</v>
      </c>
      <c s="6" r="B24" t="n">
        <v>230</v>
      </c>
      <c s="6" r="C24" t="n">
        <v>1869</v>
      </c>
    </row>
    <row spans="1:3" r="25">
      <c s="4" r="A25" t="s">
        <v>630</v>
      </c>
      <c s="6" r="B25" t="n">
        <v>1061</v>
      </c>
      <c s="6" r="C25" t="n">
        <v>1065</v>
      </c>
    </row>
    <row spans="1:3" r="26">
      <c s="4" r="A26" t="s">
        <v>631</v>
      </c>
      <c s="6" r="B26" t="n">
        <v>194</v>
      </c>
      <c s="6" r="C26" t="n">
        <v>1229</v>
      </c>
    </row>
    <row spans="1:3" r="27">
      <c s="4" r="A27" t="s">
        <v>632</v>
      </c>
      <c s="6" r="B27" t="n">
        <v>1034</v>
      </c>
      <c s="6" r="C27" t="n">
        <v>1038</v>
      </c>
    </row>
    <row spans="1:3" r="28">
      <c s="4" r="A28" t="s">
        <v>599</v>
      </c>
      <c s="6" r="B28" t="n">
        <v>1228</v>
      </c>
      <c s="6" r="C28" t="n">
        <v>2267</v>
      </c>
    </row>
    <row spans="1:3" r="29">
      <c s="4" r="A29" t="s">
        <v>628</v>
      </c>
      <c s="6" r="B29" t="n">
        <v>162</v>
      </c>
      <c s="6" r="C29" t="n">
        <v>164</v>
      </c>
    </row>
    <row spans="1:3" r="30">
      <c s="4" r="A30" t="s">
        <v>550</v>
      </c>
    </row>
    <row spans="1:3" r="31">
      <c s="3" r="A31" t="s">
        <v>626</v>
      </c>
    </row>
    <row spans="1:3" r="32">
      <c s="4" r="A32" t="s">
        <v>629</v>
      </c>
      <c s="6" r="B32" t="n">
        <v>1519</v>
      </c>
      <c s="6" r="C32" t="n">
        <v>585</v>
      </c>
    </row>
    <row spans="1:3" r="33">
      <c s="4" r="A33" t="s">
        <v>630</v>
      </c>
      <c s="6" r="B33" t="n">
        <v>434</v>
      </c>
      <c s="6" r="C33" t="n">
        <v>484</v>
      </c>
    </row>
    <row spans="1:3" r="34">
      <c s="4" r="A34" t="s">
        <v>631</v>
      </c>
      <c s="6" r="B34" t="n">
        <v>1492</v>
      </c>
      <c s="6" r="C34" t="n">
        <v>577</v>
      </c>
    </row>
    <row spans="1:3" r="35">
      <c s="4" r="A35" t="s">
        <v>632</v>
      </c>
      <c s="6" r="B35" t="n">
        <v>434</v>
      </c>
      <c s="6" r="C35" t="n">
        <v>480</v>
      </c>
    </row>
    <row spans="1:3" r="36">
      <c s="4" r="A36" t="s">
        <v>599</v>
      </c>
      <c s="6" r="B36" t="n">
        <v>1926</v>
      </c>
      <c s="6" r="C36" t="n">
        <v>1057</v>
      </c>
    </row>
    <row spans="1:3" r="37">
      <c s="4" r="A37" t="s">
        <v>628</v>
      </c>
      <c s="6" r="B37" t="n">
        <v>16</v>
      </c>
      <c s="6" r="C37" t="n">
        <v>7</v>
      </c>
    </row>
    <row spans="1:3" r="38">
      <c s="4" r="A38" t="s">
        <v>551</v>
      </c>
    </row>
    <row spans="1:3" r="39">
      <c s="3" r="A39" t="s">
        <v>626</v>
      </c>
    </row>
    <row spans="1:3" r="40">
      <c s="4" r="A40" t="s">
        <v>629</v>
      </c>
      <c s="6" r="B40" t="n">
        <v>91</v>
      </c>
      <c s="6" r="C40" t="n">
        <v>109</v>
      </c>
    </row>
    <row spans="1:3" r="41">
      <c s="4" r="A41" t="s">
        <v>630</v>
      </c>
      <c s="6" r="B41" t="n">
        <v>172</v>
      </c>
      <c s="6" r="C41" t="n">
        <v>179</v>
      </c>
    </row>
    <row spans="1:3" r="42">
      <c s="4" r="A42" t="s">
        <v>631</v>
      </c>
      <c s="6" r="B42" t="n">
        <v>88</v>
      </c>
      <c s="6" r="C42" t="n">
        <v>103</v>
      </c>
    </row>
    <row spans="1:3" r="43">
      <c s="4" r="A43" t="s">
        <v>632</v>
      </c>
      <c s="6" r="B43" t="n">
        <v>163</v>
      </c>
      <c s="6" r="C43" t="n">
        <v>170</v>
      </c>
    </row>
    <row spans="1:3" r="44">
      <c s="4" r="A44" t="s">
        <v>599</v>
      </c>
      <c s="6" r="B44" t="n">
        <v>251</v>
      </c>
      <c s="6" r="C44" t="n">
        <v>273</v>
      </c>
    </row>
    <row spans="1:3" r="45">
      <c s="4" r="A45" t="s">
        <v>628</v>
      </c>
      <c s="7" r="B45" t="n">
        <v>27</v>
      </c>
      <c s="7" r="C45" t="n">
        <v>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3</v>
      </c>
      <c s="2" r="B1" t="s">
        <v>81</v>
      </c>
      <c s="2" r="D1" t="s">
        <v>1</v>
      </c>
    </row>
    <row spans="1:5" r="2">
      <c s="2" r="B2" t="s">
        <v>2</v>
      </c>
      <c s="2" r="C2" t="s">
        <v>82</v>
      </c>
      <c s="2" r="D2" t="s">
        <v>2</v>
      </c>
      <c s="2" r="E2" t="s">
        <v>82</v>
      </c>
    </row>
    <row spans="1:5" r="3">
      <c s="3" r="A3" t="s">
        <v>626</v>
      </c>
    </row>
    <row spans="1:5" r="4">
      <c s="4" r="A4" t="s">
        <v>634</v>
      </c>
      <c s="7" r="B4" t="n">
        <v>27004</v>
      </c>
      <c s="7" r="C4" t="n">
        <v>22515</v>
      </c>
      <c s="7" r="D4" t="n">
        <v>26275</v>
      </c>
      <c s="7" r="E4" t="n">
        <v>23112</v>
      </c>
    </row>
    <row spans="1:5" r="5">
      <c s="4" r="A5" t="s">
        <v>635</v>
      </c>
      <c s="6" r="B5" t="n">
        <v>100</v>
      </c>
      <c s="6" r="C5" t="n">
        <v>143</v>
      </c>
      <c s="6" r="D5" t="n">
        <v>238</v>
      </c>
      <c s="6" r="E5" t="n">
        <v>289</v>
      </c>
    </row>
    <row spans="1:5" r="6">
      <c s="4" r="A6" t="s">
        <v>605</v>
      </c>
    </row>
    <row spans="1:5" r="7">
      <c s="3" r="A7" t="s">
        <v>626</v>
      </c>
    </row>
    <row spans="1:5" r="8">
      <c s="4" r="A8" t="s">
        <v>634</v>
      </c>
      <c s="6" r="B8" t="n">
        <v>24771</v>
      </c>
      <c s="6" r="C8" t="n">
        <v>21328</v>
      </c>
      <c s="6" r="D8" t="n">
        <v>24261</v>
      </c>
      <c s="6" r="E8" t="n">
        <v>21790</v>
      </c>
    </row>
    <row spans="1:5" r="9">
      <c s="4" r="A9" t="s">
        <v>635</v>
      </c>
      <c s="6" r="B9" t="n">
        <v>86</v>
      </c>
      <c s="6" r="C9" t="n">
        <v>131</v>
      </c>
      <c s="6" r="D9" t="n">
        <v>210</v>
      </c>
      <c s="6" r="E9" t="n">
        <v>264</v>
      </c>
    </row>
    <row spans="1:5" r="10">
      <c s="4" r="A10" t="s">
        <v>547</v>
      </c>
    </row>
    <row spans="1:5" r="11">
      <c s="3" r="A11" t="s">
        <v>626</v>
      </c>
    </row>
    <row spans="1:5" r="12">
      <c s="4" r="A12" t="s">
        <v>634</v>
      </c>
      <c s="6" r="B12" t="n">
        <v>8709</v>
      </c>
      <c s="6" r="C12" t="n">
        <v>8651</v>
      </c>
      <c s="6" r="D12" t="n">
        <v>8494</v>
      </c>
      <c s="6" r="E12" t="n">
        <v>8963</v>
      </c>
    </row>
    <row spans="1:5" r="13">
      <c s="4" r="A13" t="s">
        <v>635</v>
      </c>
      <c s="6" r="B13" t="n">
        <v>60</v>
      </c>
      <c s="6" r="C13" t="n">
        <v>60</v>
      </c>
      <c s="6" r="D13" t="n">
        <v>117</v>
      </c>
      <c s="6" r="E13" t="n">
        <v>124</v>
      </c>
    </row>
    <row spans="1:5" r="14">
      <c s="4" r="A14" t="s">
        <v>548</v>
      </c>
    </row>
    <row spans="1:5" r="15">
      <c s="3" r="A15" t="s">
        <v>626</v>
      </c>
    </row>
    <row spans="1:5" r="16">
      <c s="4" r="A16" t="s">
        <v>634</v>
      </c>
      <c s="6" r="B16" t="n">
        <v>14400</v>
      </c>
      <c s="6" r="C16" t="n">
        <v>10822</v>
      </c>
      <c s="6" r="D16" t="n">
        <v>13863</v>
      </c>
      <c s="6" r="E16" t="n">
        <v>10742</v>
      </c>
    </row>
    <row spans="1:5" r="17">
      <c s="4" r="A17" t="s">
        <v>635</v>
      </c>
      <c s="6" r="B17" t="n">
        <v>22</v>
      </c>
      <c s="6" r="C17" t="n">
        <v>64</v>
      </c>
      <c s="6" r="D17" t="n">
        <v>77</v>
      </c>
      <c s="6" r="E17" t="n">
        <v>127</v>
      </c>
    </row>
    <row spans="1:5" r="18">
      <c s="4" r="A18" t="s">
        <v>549</v>
      </c>
    </row>
    <row spans="1:5" r="19">
      <c s="3" r="A19" t="s">
        <v>626</v>
      </c>
    </row>
    <row spans="1:5" r="20">
      <c s="4" r="A20" t="s">
        <v>634</v>
      </c>
      <c s="6" r="B20" t="n">
        <v>1662</v>
      </c>
      <c s="6" r="C20" t="n">
        <v>1855</v>
      </c>
      <c s="6" r="D20" t="n">
        <v>1904</v>
      </c>
      <c s="6" r="E20" t="n">
        <v>2085</v>
      </c>
    </row>
    <row spans="1:5" r="21">
      <c s="4" r="A21" t="s">
        <v>635</v>
      </c>
      <c s="6" r="B21" t="n">
        <v>4</v>
      </c>
      <c s="6" r="C21" t="n">
        <v>7</v>
      </c>
      <c s="6" r="D21" t="n">
        <v>16</v>
      </c>
      <c s="6" r="E21" t="n">
        <v>13</v>
      </c>
    </row>
    <row spans="1:5" r="22">
      <c s="4" r="A22" t="s">
        <v>550</v>
      </c>
    </row>
    <row spans="1:5" r="23">
      <c s="3" r="A23" t="s">
        <v>626</v>
      </c>
    </row>
    <row spans="1:5" r="24">
      <c s="4" r="A24" t="s">
        <v>634</v>
      </c>
      <c s="6" r="B24" t="n">
        <v>1967</v>
      </c>
      <c s="6" r="C24" t="n">
        <v>806</v>
      </c>
      <c s="6" r="D24" t="n">
        <v>1746</v>
      </c>
      <c s="6" r="E24" t="n">
        <v>952</v>
      </c>
    </row>
    <row spans="1:5" r="25">
      <c s="4" r="A25" t="s">
        <v>635</v>
      </c>
      <c s="6" r="B25" t="n">
        <v>11</v>
      </c>
      <c s="6" r="C25" t="n">
        <v>9</v>
      </c>
      <c s="6" r="D25" t="n">
        <v>23</v>
      </c>
      <c s="6" r="E25" t="n">
        <v>17</v>
      </c>
    </row>
    <row spans="1:5" r="26">
      <c s="4" r="A26" t="s">
        <v>551</v>
      </c>
    </row>
    <row spans="1:5" r="27">
      <c s="3" r="A27" t="s">
        <v>626</v>
      </c>
    </row>
    <row spans="1:5" r="28">
      <c s="4" r="A28" t="s">
        <v>634</v>
      </c>
      <c s="6" r="B28" t="n">
        <v>266</v>
      </c>
      <c s="6" r="C28" t="n">
        <v>381</v>
      </c>
      <c s="6" r="D28" t="n">
        <v>268</v>
      </c>
      <c s="6" r="E28" t="n">
        <v>370</v>
      </c>
    </row>
    <row spans="1:5" r="29">
      <c s="4" r="A29" t="s">
        <v>635</v>
      </c>
      <c s="7" r="B29" t="n">
        <v>3</v>
      </c>
      <c s="7" r="C29" t="n">
        <v>3</v>
      </c>
      <c s="7" r="D29" t="n">
        <v>5</v>
      </c>
      <c s="7" r="E29" t="n">
        <v>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36</v>
      </c>
      <c s="2" r="B1" t="s">
        <v>2</v>
      </c>
      <c s="2" r="C1" t="s">
        <v>25</v>
      </c>
    </row>
    <row spans="1:3" r="2">
      <c s="3" r="A2" t="s">
        <v>249</v>
      </c>
    </row>
    <row spans="1:3" r="3">
      <c s="4" r="A3" t="s">
        <v>637</v>
      </c>
      <c s="7" r="B3" t="n">
        <v>25035</v>
      </c>
      <c s="7" r="C3" t="n">
        <v>20833</v>
      </c>
    </row>
    <row spans="1:3" r="4">
      <c s="4" r="A4" t="s">
        <v>638</v>
      </c>
      <c s="6" r="B4" t="n">
        <v>0</v>
      </c>
      <c s="6" r="C4" t="n">
        <v>0</v>
      </c>
    </row>
    <row spans="1:3" r="5">
      <c s="4" r="A5" t="s">
        <v>639</v>
      </c>
      <c s="7" r="B5" t="n">
        <v>25035</v>
      </c>
      <c s="7" r="C5" t="n">
        <v>208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0</v>
      </c>
      <c s="2" r="B1" t="s">
        <v>2</v>
      </c>
      <c s="2" r="C1" t="s">
        <v>25</v>
      </c>
    </row>
    <row spans="1:3" r="2">
      <c s="3" r="A2" t="s">
        <v>641</v>
      </c>
    </row>
    <row spans="1:3" r="3">
      <c s="4" r="A3" t="s">
        <v>642</v>
      </c>
      <c s="7" r="B3" t="n">
        <v>25035</v>
      </c>
      <c s="7" r="C3" t="n">
        <v>20833</v>
      </c>
    </row>
    <row spans="1:3" r="4">
      <c s="4" r="A4" t="s">
        <v>643</v>
      </c>
      <c s="6" r="B4" t="n">
        <v>0</v>
      </c>
      <c s="6" r="C4" t="n">
        <v>0</v>
      </c>
    </row>
    <row spans="1:3" r="5">
      <c s="4" r="A5" t="s">
        <v>547</v>
      </c>
    </row>
    <row spans="1:3" r="6">
      <c s="3" r="A6" t="s">
        <v>641</v>
      </c>
    </row>
    <row spans="1:3" r="7">
      <c s="4" r="A7" t="s">
        <v>642</v>
      </c>
      <c s="6" r="B7" t="n">
        <v>7204</v>
      </c>
      <c s="6" r="C7" t="n">
        <v>9540</v>
      </c>
    </row>
    <row spans="1:3" r="8">
      <c s="4" r="A8" t="s">
        <v>548</v>
      </c>
    </row>
    <row spans="1:3" r="9">
      <c s="3" r="A9" t="s">
        <v>641</v>
      </c>
    </row>
    <row spans="1:3" r="10">
      <c s="4" r="A10" t="s">
        <v>642</v>
      </c>
      <c s="6" r="B10" t="n">
        <v>14750</v>
      </c>
      <c s="6" r="C10" t="n">
        <v>9145</v>
      </c>
    </row>
    <row spans="1:3" r="11">
      <c s="4" r="A11" t="s">
        <v>549</v>
      </c>
    </row>
    <row spans="1:3" r="12">
      <c s="3" r="A12" t="s">
        <v>641</v>
      </c>
    </row>
    <row spans="1:3" r="13">
      <c s="4" r="A13" t="s">
        <v>642</v>
      </c>
      <c s="6" r="B13" t="n">
        <v>1175</v>
      </c>
      <c s="6" r="C13" t="n">
        <v>1608</v>
      </c>
    </row>
    <row spans="1:3" r="14">
      <c s="4" r="A14" t="s">
        <v>550</v>
      </c>
    </row>
    <row spans="1:3" r="15">
      <c s="3" r="A15" t="s">
        <v>641</v>
      </c>
    </row>
    <row spans="1:3" r="16">
      <c s="4" r="A16" t="s">
        <v>642</v>
      </c>
      <c s="6" r="B16" t="n">
        <v>1671</v>
      </c>
      <c s="6" r="C16" t="n">
        <v>187</v>
      </c>
    </row>
    <row spans="1:3" r="17">
      <c s="4" r="A17" t="s">
        <v>551</v>
      </c>
    </row>
    <row spans="1:3" r="18">
      <c s="3" r="A18" t="s">
        <v>641</v>
      </c>
    </row>
    <row spans="1:3" r="19">
      <c s="4" r="A19" t="s">
        <v>642</v>
      </c>
      <c s="7" r="B19" t="n">
        <v>235</v>
      </c>
      <c s="7" r="C19" t="n">
        <v>3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4</v>
      </c>
      <c s="2" r="B1" t="s">
        <v>2</v>
      </c>
      <c s="2" r="C1" t="s">
        <v>25</v>
      </c>
    </row>
    <row spans="1:3" r="2">
      <c s="3" r="A2" t="s">
        <v>641</v>
      </c>
    </row>
    <row spans="1:3" r="3">
      <c s="4" r="A3" t="s">
        <v>145</v>
      </c>
      <c s="7" r="B3" t="n">
        <v>2977629</v>
      </c>
      <c s="7" r="C3" t="n">
        <v>2382375</v>
      </c>
    </row>
    <row spans="1:3" r="4">
      <c s="4" r="A4" t="s">
        <v>645</v>
      </c>
      <c s="6" r="B4" t="n">
        <v>12260</v>
      </c>
      <c s="6" r="C4" t="n">
        <v>14723</v>
      </c>
    </row>
    <row spans="1:3" r="5">
      <c s="4" r="A5" t="s">
        <v>646</v>
      </c>
      <c s="6" r="B5" t="n">
        <v>2940334</v>
      </c>
      <c s="6" r="C5" t="n">
        <v>2346819</v>
      </c>
    </row>
    <row spans="1:3" r="6">
      <c s="4" r="A6" t="s">
        <v>637</v>
      </c>
      <c s="6" r="B6" t="n">
        <v>25035</v>
      </c>
      <c s="6" r="C6" t="n">
        <v>20833</v>
      </c>
    </row>
    <row spans="1:3" r="7">
      <c s="4" r="A7" t="s">
        <v>647</v>
      </c>
    </row>
    <row spans="1:3" r="8">
      <c s="3" r="A8" t="s">
        <v>641</v>
      </c>
    </row>
    <row spans="1:3" r="9">
      <c s="4" r="A9" t="s">
        <v>645</v>
      </c>
      <c s="6" r="B9" t="n">
        <v>7173</v>
      </c>
      <c s="6" r="C9" t="n">
        <v>8431</v>
      </c>
    </row>
    <row spans="1:3" r="10">
      <c s="4" r="A10" t="s">
        <v>648</v>
      </c>
    </row>
    <row spans="1:3" r="11">
      <c s="3" r="A11" t="s">
        <v>641</v>
      </c>
    </row>
    <row spans="1:3" r="12">
      <c s="4" r="A12" t="s">
        <v>645</v>
      </c>
      <c s="6" r="B12" t="n">
        <v>5087</v>
      </c>
      <c s="6" r="C12" t="n">
        <v>6292</v>
      </c>
    </row>
    <row spans="1:3" r="13">
      <c s="4" r="A13" t="s">
        <v>547</v>
      </c>
    </row>
    <row spans="1:3" r="14">
      <c s="3" r="A14" t="s">
        <v>641</v>
      </c>
    </row>
    <row spans="1:3" r="15">
      <c s="4" r="A15" t="s">
        <v>145</v>
      </c>
      <c s="6" r="B15" t="n">
        <v>802441</v>
      </c>
      <c s="6" r="C15" t="n">
        <v>647496</v>
      </c>
    </row>
    <row spans="1:3" r="16">
      <c s="4" r="A16" t="s">
        <v>645</v>
      </c>
      <c s="6" r="B16" t="n">
        <v>5276</v>
      </c>
      <c s="6" r="C16" t="n">
        <v>5207</v>
      </c>
    </row>
    <row spans="1:3" r="17">
      <c s="4" r="A17" t="s">
        <v>646</v>
      </c>
      <c s="6" r="B17" t="n">
        <v>789961</v>
      </c>
      <c s="6" r="C17" t="n">
        <v>632749</v>
      </c>
    </row>
    <row spans="1:3" r="18">
      <c s="4" r="A18" t="s">
        <v>637</v>
      </c>
      <c s="6" r="B18" t="n">
        <v>7204</v>
      </c>
      <c s="6" r="C18" t="n">
        <v>9540</v>
      </c>
    </row>
    <row spans="1:3" r="19">
      <c s="4" r="A19" t="s">
        <v>649</v>
      </c>
    </row>
    <row spans="1:3" r="20">
      <c s="3" r="A20" t="s">
        <v>641</v>
      </c>
    </row>
    <row spans="1:3" r="21">
      <c s="4" r="A21" t="s">
        <v>645</v>
      </c>
      <c s="6" r="B21" t="n">
        <v>2924</v>
      </c>
      <c s="6" r="C21" t="n">
        <v>2118</v>
      </c>
    </row>
    <row spans="1:3" r="22">
      <c s="4" r="A22" t="s">
        <v>650</v>
      </c>
    </row>
    <row spans="1:3" r="23">
      <c s="3" r="A23" t="s">
        <v>641</v>
      </c>
    </row>
    <row spans="1:3" r="24">
      <c s="4" r="A24" t="s">
        <v>645</v>
      </c>
      <c s="6" r="B24" t="n">
        <v>2352</v>
      </c>
      <c s="6" r="C24" t="n">
        <v>3089</v>
      </c>
    </row>
    <row spans="1:3" r="25">
      <c s="4" r="A25" t="s">
        <v>548</v>
      </c>
    </row>
    <row spans="1:3" r="26">
      <c s="3" r="A26" t="s">
        <v>641</v>
      </c>
    </row>
    <row spans="1:3" r="27">
      <c s="4" r="A27" t="s">
        <v>145</v>
      </c>
      <c s="6" r="B27" t="n">
        <v>1593380</v>
      </c>
      <c s="6" r="C27" t="n">
        <v>1254782</v>
      </c>
    </row>
    <row spans="1:3" r="28">
      <c s="4" r="A28" t="s">
        <v>645</v>
      </c>
      <c s="6" r="B28" t="n">
        <v>3932</v>
      </c>
      <c s="6" r="C28" t="n">
        <v>6817</v>
      </c>
    </row>
    <row spans="1:3" r="29">
      <c s="4" r="A29" t="s">
        <v>646</v>
      </c>
      <c s="6" r="B29" t="n">
        <v>1574698</v>
      </c>
      <c s="6" r="C29" t="n">
        <v>1238820</v>
      </c>
    </row>
    <row spans="1:3" r="30">
      <c s="4" r="A30" t="s">
        <v>637</v>
      </c>
      <c s="6" r="B30" t="n">
        <v>14750</v>
      </c>
      <c s="6" r="C30" t="n">
        <v>9145</v>
      </c>
    </row>
    <row spans="1:3" r="31">
      <c s="4" r="A31" t="s">
        <v>651</v>
      </c>
    </row>
    <row spans="1:3" r="32">
      <c s="3" r="A32" t="s">
        <v>641</v>
      </c>
    </row>
    <row spans="1:3" r="33">
      <c s="4" r="A33" t="s">
        <v>645</v>
      </c>
      <c s="6" r="B33" t="n">
        <v>2243</v>
      </c>
      <c s="6" r="C33" t="n">
        <v>4647</v>
      </c>
    </row>
    <row spans="1:3" r="34">
      <c s="4" r="A34" t="s">
        <v>652</v>
      </c>
    </row>
    <row spans="1:3" r="35">
      <c s="3" r="A35" t="s">
        <v>641</v>
      </c>
    </row>
    <row spans="1:3" r="36">
      <c s="4" r="A36" t="s">
        <v>645</v>
      </c>
      <c s="6" r="B36" t="n">
        <v>1689</v>
      </c>
      <c s="6" r="C36" t="n">
        <v>2170</v>
      </c>
    </row>
    <row spans="1:3" r="37">
      <c s="4" r="A37" t="s">
        <v>549</v>
      </c>
    </row>
    <row spans="1:3" r="38">
      <c s="3" r="A38" t="s">
        <v>641</v>
      </c>
    </row>
    <row spans="1:3" r="39">
      <c s="4" r="A39" t="s">
        <v>145</v>
      </c>
      <c s="6" r="B39" t="n">
        <v>125381</v>
      </c>
      <c s="6" r="C39" t="n">
        <v>105276</v>
      </c>
    </row>
    <row spans="1:3" r="40">
      <c s="4" r="A40" t="s">
        <v>645</v>
      </c>
      <c s="6" r="B40" t="n">
        <v>1637</v>
      </c>
      <c s="6" r="C40" t="n">
        <v>875</v>
      </c>
    </row>
    <row spans="1:3" r="41">
      <c s="4" r="A41" t="s">
        <v>646</v>
      </c>
      <c s="6" r="B41" t="n">
        <v>122569</v>
      </c>
      <c s="6" r="C41" t="n">
        <v>102793</v>
      </c>
    </row>
    <row spans="1:3" r="42">
      <c s="4" r="A42" t="s">
        <v>637</v>
      </c>
      <c s="6" r="B42" t="n">
        <v>1175</v>
      </c>
      <c s="6" r="C42" t="n">
        <v>1608</v>
      </c>
    </row>
    <row spans="1:3" r="43">
      <c s="4" r="A43" t="s">
        <v>653</v>
      </c>
    </row>
    <row spans="1:3" r="44">
      <c s="3" r="A44" t="s">
        <v>641</v>
      </c>
    </row>
    <row spans="1:3" r="45">
      <c s="4" r="A45" t="s">
        <v>645</v>
      </c>
      <c s="6" r="B45" t="n">
        <v>1054</v>
      </c>
      <c s="6" r="C45" t="n">
        <v>280</v>
      </c>
    </row>
    <row spans="1:3" r="46">
      <c s="4" r="A46" t="s">
        <v>654</v>
      </c>
    </row>
    <row spans="1:3" r="47">
      <c s="3" r="A47" t="s">
        <v>641</v>
      </c>
    </row>
    <row spans="1:3" r="48">
      <c s="4" r="A48" t="s">
        <v>645</v>
      </c>
      <c s="6" r="B48" t="n">
        <v>583</v>
      </c>
      <c s="6" r="C48" t="n">
        <v>595</v>
      </c>
    </row>
    <row spans="1:3" r="49">
      <c s="4" r="A49" t="s">
        <v>550</v>
      </c>
    </row>
    <row spans="1:3" r="50">
      <c s="3" r="A50" t="s">
        <v>641</v>
      </c>
    </row>
    <row spans="1:3" r="51">
      <c s="4" r="A51" t="s">
        <v>145</v>
      </c>
      <c s="6" r="B51" t="n">
        <v>377195</v>
      </c>
      <c s="6" r="C51" t="n">
        <v>307321</v>
      </c>
    </row>
    <row spans="1:3" r="52">
      <c s="4" r="A52" t="s">
        <v>645</v>
      </c>
      <c s="6" r="B52" t="n">
        <v>907</v>
      </c>
      <c s="6" r="C52" t="n">
        <v>1449</v>
      </c>
    </row>
    <row spans="1:3" r="53">
      <c s="4" r="A53" t="s">
        <v>646</v>
      </c>
      <c s="6" r="B53" t="n">
        <v>374617</v>
      </c>
      <c s="6" r="C53" t="n">
        <v>305685</v>
      </c>
    </row>
    <row spans="1:3" r="54">
      <c s="4" r="A54" t="s">
        <v>637</v>
      </c>
      <c s="6" r="B54" t="n">
        <v>1671</v>
      </c>
      <c s="6" r="C54" t="n">
        <v>187</v>
      </c>
    </row>
    <row spans="1:3" r="55">
      <c s="4" r="A55" t="s">
        <v>655</v>
      </c>
    </row>
    <row spans="1:3" r="56">
      <c s="3" r="A56" t="s">
        <v>641</v>
      </c>
    </row>
    <row spans="1:3" r="57">
      <c s="4" r="A57" t="s">
        <v>645</v>
      </c>
      <c s="6" r="B57" t="n">
        <v>505</v>
      </c>
      <c s="6" r="C57" t="n">
        <v>1101</v>
      </c>
    </row>
    <row spans="1:3" r="58">
      <c s="4" r="A58" t="s">
        <v>656</v>
      </c>
    </row>
    <row spans="1:3" r="59">
      <c s="3" r="A59" t="s">
        <v>641</v>
      </c>
    </row>
    <row spans="1:3" r="60">
      <c s="4" r="A60" t="s">
        <v>645</v>
      </c>
      <c s="6" r="B60" t="n">
        <v>402</v>
      </c>
      <c s="6" r="C60" t="n">
        <v>348</v>
      </c>
    </row>
    <row spans="1:3" r="61">
      <c s="4" r="A61" t="s">
        <v>551</v>
      </c>
    </row>
    <row spans="1:3" r="62">
      <c s="3" r="A62" t="s">
        <v>641</v>
      </c>
    </row>
    <row spans="1:3" r="63">
      <c s="4" r="A63" t="s">
        <v>145</v>
      </c>
      <c s="6" r="B63" t="n">
        <v>79232</v>
      </c>
      <c s="6" r="C63" t="n">
        <v>67500</v>
      </c>
    </row>
    <row spans="1:3" r="64">
      <c s="4" r="A64" t="s">
        <v>645</v>
      </c>
      <c s="6" r="B64" t="n">
        <v>508</v>
      </c>
      <c s="6" r="C64" t="n">
        <v>375</v>
      </c>
    </row>
    <row spans="1:3" r="65">
      <c s="4" r="A65" t="s">
        <v>646</v>
      </c>
      <c s="6" r="B65" t="n">
        <v>78489</v>
      </c>
      <c s="6" r="C65" t="n">
        <v>66772</v>
      </c>
    </row>
    <row spans="1:3" r="66">
      <c s="4" r="A66" t="s">
        <v>637</v>
      </c>
      <c s="6" r="B66" t="n">
        <v>235</v>
      </c>
      <c s="6" r="C66" t="n">
        <v>353</v>
      </c>
    </row>
    <row spans="1:3" r="67">
      <c s="4" r="A67" t="s">
        <v>657</v>
      </c>
    </row>
    <row spans="1:3" r="68">
      <c s="3" r="A68" t="s">
        <v>641</v>
      </c>
    </row>
    <row spans="1:3" r="69">
      <c s="4" r="A69" t="s">
        <v>645</v>
      </c>
      <c s="6" r="B69" t="n">
        <v>447</v>
      </c>
      <c s="6" r="C69" t="n">
        <v>285</v>
      </c>
    </row>
    <row spans="1:3" r="70">
      <c s="4" r="A70" t="s">
        <v>658</v>
      </c>
    </row>
    <row spans="1:3" r="71">
      <c s="3" r="A71" t="s">
        <v>641</v>
      </c>
    </row>
    <row spans="1:3" r="72">
      <c s="4" r="A72" t="s">
        <v>645</v>
      </c>
      <c s="7" r="B72" t="n">
        <v>61</v>
      </c>
      <c s="7" r="C72" t="n">
        <v>9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9</v>
      </c>
      <c s="2" r="B1" t="s">
        <v>2</v>
      </c>
      <c s="2" r="C1" t="s">
        <v>25</v>
      </c>
    </row>
    <row spans="1:3" r="2">
      <c s="4" r="A2" t="s">
        <v>547</v>
      </c>
    </row>
    <row spans="1:3" r="3">
      <c s="3" r="A3" t="s">
        <v>660</v>
      </c>
    </row>
    <row spans="1:3" r="4">
      <c s="4" r="A4" t="s">
        <v>84</v>
      </c>
      <c s="7" r="B4" t="n">
        <v>802441</v>
      </c>
      <c s="7" r="C4" t="n">
        <v>647496</v>
      </c>
    </row>
    <row spans="1:3" r="5">
      <c s="4" r="A5" t="s">
        <v>551</v>
      </c>
    </row>
    <row spans="1:3" r="6">
      <c s="3" r="A6" t="s">
        <v>660</v>
      </c>
    </row>
    <row spans="1:3" r="7">
      <c s="4" r="A7" t="s">
        <v>84</v>
      </c>
      <c s="6" r="B7" t="n">
        <v>79232</v>
      </c>
      <c s="6" r="C7" t="n">
        <v>67500</v>
      </c>
    </row>
    <row spans="1:3" r="8">
      <c s="4" r="A8" t="s">
        <v>661</v>
      </c>
    </row>
    <row spans="1:3" r="9">
      <c s="3" r="A9" t="s">
        <v>660</v>
      </c>
    </row>
    <row spans="1:3" r="10">
      <c s="4" r="A10" t="s">
        <v>84</v>
      </c>
      <c s="6" r="B10" t="n">
        <v>2805009</v>
      </c>
      <c s="6" r="C10" t="n">
        <v>2257613</v>
      </c>
    </row>
    <row spans="1:3" r="11">
      <c s="4" r="A11" t="s">
        <v>662</v>
      </c>
    </row>
    <row spans="1:3" r="12">
      <c s="3" r="A12" t="s">
        <v>660</v>
      </c>
    </row>
    <row spans="1:3" r="13">
      <c s="4" r="A13" t="s">
        <v>84</v>
      </c>
      <c s="6" r="B13" t="n">
        <v>771381</v>
      </c>
      <c s="6" r="C13" t="n">
        <v>620313</v>
      </c>
    </row>
    <row spans="1:3" r="14">
      <c s="4" r="A14" t="s">
        <v>663</v>
      </c>
    </row>
    <row spans="1:3" r="15">
      <c s="3" r="A15" t="s">
        <v>660</v>
      </c>
    </row>
    <row spans="1:3" r="16">
      <c s="4" r="A16" t="s">
        <v>84</v>
      </c>
      <c s="6" r="B16" t="n">
        <v>1477031</v>
      </c>
      <c s="6" r="C16" t="n">
        <v>1174990</v>
      </c>
    </row>
    <row spans="1:3" r="17">
      <c s="4" r="A17" t="s">
        <v>664</v>
      </c>
    </row>
    <row spans="1:3" r="18">
      <c s="3" r="A18" t="s">
        <v>660</v>
      </c>
    </row>
    <row spans="1:3" r="19">
      <c s="4" r="A19" t="s">
        <v>84</v>
      </c>
      <c s="6" r="B19" t="n">
        <v>111501</v>
      </c>
      <c s="6" r="C19" t="n">
        <v>95885</v>
      </c>
    </row>
    <row spans="1:3" r="20">
      <c s="4" r="A20" t="s">
        <v>665</v>
      </c>
    </row>
    <row spans="1:3" r="21">
      <c s="3" r="A21" t="s">
        <v>660</v>
      </c>
    </row>
    <row spans="1:3" r="22">
      <c s="4" r="A22" t="s">
        <v>84</v>
      </c>
      <c s="6" r="B22" t="n">
        <v>366570</v>
      </c>
      <c s="6" r="C22" t="n">
        <v>299742</v>
      </c>
    </row>
    <row spans="1:3" r="23">
      <c s="4" r="A23" t="s">
        <v>666</v>
      </c>
    </row>
    <row spans="1:3" r="24">
      <c s="3" r="A24" t="s">
        <v>660</v>
      </c>
    </row>
    <row spans="1:3" r="25">
      <c s="4" r="A25" t="s">
        <v>84</v>
      </c>
      <c s="6" r="B25" t="n">
        <v>78526</v>
      </c>
      <c s="6" r="C25" t="n">
        <v>66683</v>
      </c>
    </row>
    <row spans="1:3" r="26">
      <c s="4" r="A26" t="s">
        <v>667</v>
      </c>
    </row>
    <row spans="1:3" r="27">
      <c s="3" r="A27" t="s">
        <v>660</v>
      </c>
    </row>
    <row spans="1:3" r="28">
      <c s="4" r="A28" t="s">
        <v>84</v>
      </c>
      <c s="6" r="B28" t="n">
        <v>122337</v>
      </c>
      <c s="6" r="C28" t="n">
        <v>67740</v>
      </c>
    </row>
    <row spans="1:3" r="29">
      <c s="4" r="A29" t="s">
        <v>668</v>
      </c>
    </row>
    <row spans="1:3" r="30">
      <c s="3" r="A30" t="s">
        <v>660</v>
      </c>
    </row>
    <row spans="1:3" r="31">
      <c s="4" r="A31" t="s">
        <v>84</v>
      </c>
      <c s="6" r="B31" t="n">
        <v>13583</v>
      </c>
      <c s="6" r="C31" t="n">
        <v>9585</v>
      </c>
    </row>
    <row spans="1:3" r="32">
      <c s="4" r="A32" t="s">
        <v>669</v>
      </c>
    </row>
    <row spans="1:3" r="33">
      <c s="3" r="A33" t="s">
        <v>660</v>
      </c>
    </row>
    <row spans="1:3" r="34">
      <c s="4" r="A34" t="s">
        <v>84</v>
      </c>
      <c s="6" r="B34" t="n">
        <v>89635</v>
      </c>
      <c s="6" r="C34" t="n">
        <v>47885</v>
      </c>
    </row>
    <row spans="1:3" r="35">
      <c s="4" r="A35" t="s">
        <v>670</v>
      </c>
    </row>
    <row spans="1:3" r="36">
      <c s="3" r="A36" t="s">
        <v>660</v>
      </c>
    </row>
    <row spans="1:3" r="37">
      <c s="4" r="A37" t="s">
        <v>84</v>
      </c>
      <c s="6" r="B37" t="n">
        <v>11637</v>
      </c>
      <c s="6" r="C37" t="n">
        <v>5896</v>
      </c>
    </row>
    <row spans="1:3" r="38">
      <c s="4" r="A38" t="s">
        <v>671</v>
      </c>
    </row>
    <row spans="1:3" r="39">
      <c s="3" r="A39" t="s">
        <v>660</v>
      </c>
    </row>
    <row spans="1:3" r="40">
      <c s="4" r="A40" t="s">
        <v>84</v>
      </c>
      <c s="6" r="B40" t="n">
        <v>7200</v>
      </c>
      <c s="6" r="C40" t="n">
        <v>4077</v>
      </c>
    </row>
    <row spans="1:3" r="41">
      <c s="4" r="A41" t="s">
        <v>672</v>
      </c>
    </row>
    <row spans="1:3" r="42">
      <c s="3" r="A42" t="s">
        <v>660</v>
      </c>
    </row>
    <row spans="1:3" r="43">
      <c s="4" r="A43" t="s">
        <v>84</v>
      </c>
      <c s="6" r="B43" t="n">
        <v>282</v>
      </c>
      <c s="6" r="C43" t="n">
        <v>297</v>
      </c>
    </row>
    <row spans="1:3" r="44">
      <c s="4" r="A44" t="s">
        <v>673</v>
      </c>
    </row>
    <row spans="1:3" r="45">
      <c s="3" r="A45" t="s">
        <v>660</v>
      </c>
    </row>
    <row spans="1:3" r="46">
      <c s="4" r="A46" t="s">
        <v>84</v>
      </c>
      <c s="6" r="B46" t="n">
        <v>50283</v>
      </c>
      <c s="6" r="C46" t="n">
        <v>57022</v>
      </c>
    </row>
    <row spans="1:3" r="47">
      <c s="4" r="A47" t="s">
        <v>674</v>
      </c>
    </row>
    <row spans="1:3" r="48">
      <c s="3" r="A48" t="s">
        <v>660</v>
      </c>
    </row>
    <row spans="1:3" r="49">
      <c s="4" r="A49" t="s">
        <v>84</v>
      </c>
      <c s="6" r="B49" t="n">
        <v>17477</v>
      </c>
      <c s="6" r="C49" t="n">
        <v>17598</v>
      </c>
    </row>
    <row spans="1:3" r="50">
      <c s="4" r="A50" t="s">
        <v>675</v>
      </c>
    </row>
    <row spans="1:3" r="51">
      <c s="3" r="A51" t="s">
        <v>660</v>
      </c>
    </row>
    <row spans="1:3" r="52">
      <c s="4" r="A52" t="s">
        <v>84</v>
      </c>
      <c s="6" r="B52" t="n">
        <v>26714</v>
      </c>
      <c s="6" r="C52" t="n">
        <v>31907</v>
      </c>
    </row>
    <row spans="1:3" r="53">
      <c s="4" r="A53" t="s">
        <v>676</v>
      </c>
    </row>
    <row spans="1:3" r="54">
      <c s="3" r="A54" t="s">
        <v>660</v>
      </c>
    </row>
    <row spans="1:3" r="55">
      <c s="4" r="A55" t="s">
        <v>84</v>
      </c>
      <c s="6" r="B55" t="n">
        <v>2243</v>
      </c>
      <c s="6" r="C55" t="n">
        <v>3495</v>
      </c>
    </row>
    <row spans="1:3" r="56">
      <c s="4" r="A56" t="s">
        <v>677</v>
      </c>
    </row>
    <row spans="1:3" r="57">
      <c s="3" r="A57" t="s">
        <v>660</v>
      </c>
    </row>
    <row spans="1:3" r="58">
      <c s="4" r="A58" t="s">
        <v>84</v>
      </c>
      <c s="6" r="B58" t="n">
        <v>3425</v>
      </c>
      <c s="6" r="C58" t="n">
        <v>3502</v>
      </c>
    </row>
    <row spans="1:3" r="59">
      <c s="4" r="A59" t="s">
        <v>678</v>
      </c>
    </row>
    <row spans="1:3" r="60">
      <c s="3" r="A60" t="s">
        <v>660</v>
      </c>
    </row>
    <row spans="1:3" r="61">
      <c s="4" r="A61" t="s">
        <v>84</v>
      </c>
      <c s="7" r="B61" t="n">
        <v>424</v>
      </c>
      <c s="7" r="C61" t="n">
        <v>5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9</v>
      </c>
      <c s="2" r="B1" t="s">
        <v>2</v>
      </c>
      <c s="2" r="C1" t="s">
        <v>25</v>
      </c>
    </row>
    <row spans="1:3" r="2">
      <c s="4" r="A2" t="s">
        <v>547</v>
      </c>
    </row>
    <row spans="1:3" r="3">
      <c s="3" r="A3" t="s">
        <v>660</v>
      </c>
    </row>
    <row spans="1:3" r="4">
      <c s="4" r="A4" t="s">
        <v>84</v>
      </c>
      <c s="7" r="B4" t="n">
        <v>802441</v>
      </c>
      <c s="7" r="C4" t="n">
        <v>647496</v>
      </c>
    </row>
    <row spans="1:3" r="5">
      <c s="4" r="A5" t="s">
        <v>680</v>
      </c>
    </row>
    <row spans="1:3" r="6">
      <c s="3" r="A6" t="s">
        <v>660</v>
      </c>
    </row>
    <row spans="1:3" r="7">
      <c s="4" r="A7" t="s">
        <v>84</v>
      </c>
      <c s="6" r="B7" t="n">
        <v>795237</v>
      </c>
      <c s="6" r="C7" t="n">
        <v>637956</v>
      </c>
    </row>
    <row spans="1:3" r="8">
      <c s="4" r="A8" t="s">
        <v>681</v>
      </c>
    </row>
    <row spans="1:3" r="9">
      <c s="3" r="A9" t="s">
        <v>660</v>
      </c>
    </row>
    <row spans="1:3" r="10">
      <c s="4" r="A10" t="s">
        <v>84</v>
      </c>
      <c s="6" r="B10" t="n">
        <v>7204</v>
      </c>
      <c s="6" r="C10" t="n">
        <v>9540</v>
      </c>
    </row>
    <row spans="1:3" r="11">
      <c s="4" r="A11" t="s">
        <v>551</v>
      </c>
    </row>
    <row spans="1:3" r="12">
      <c s="3" r="A12" t="s">
        <v>660</v>
      </c>
    </row>
    <row spans="1:3" r="13">
      <c s="4" r="A13" t="s">
        <v>84</v>
      </c>
      <c s="6" r="B13" t="n">
        <v>79232</v>
      </c>
      <c s="6" r="C13" t="n">
        <v>67500</v>
      </c>
    </row>
    <row spans="1:3" r="14">
      <c s="4" r="A14" t="s">
        <v>682</v>
      </c>
    </row>
    <row spans="1:3" r="15">
      <c s="3" r="A15" t="s">
        <v>660</v>
      </c>
    </row>
    <row spans="1:3" r="16">
      <c s="4" r="A16" t="s">
        <v>84</v>
      </c>
      <c s="6" r="B16" t="n">
        <v>78997</v>
      </c>
      <c s="6" r="C16" t="n">
        <v>67147</v>
      </c>
    </row>
    <row spans="1:3" r="17">
      <c s="4" r="A17" t="s">
        <v>683</v>
      </c>
    </row>
    <row spans="1:3" r="18">
      <c s="3" r="A18" t="s">
        <v>660</v>
      </c>
    </row>
    <row spans="1:3" r="19">
      <c s="4" r="A19" t="s">
        <v>84</v>
      </c>
      <c s="7" r="B19" t="n">
        <v>235</v>
      </c>
      <c s="7" r="C19" t="n">
        <v>3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8"/>
    <col customWidth="1" max="7" min="7" width="45"/>
    <col customWidth="1" max="8" min="8" width="66"/>
    <col customWidth="1" max="9" min="9" width="80"/>
  </cols>
  <sheetData>
    <row spans="1:9" r="1">
      <c s="1" r="A1" t="s">
        <v>144</v>
      </c>
      <c s="2" r="B1" t="s">
        <v>145</v>
      </c>
      <c s="2" r="C1" t="s">
        <v>146</v>
      </c>
      <c s="2" r="D1" t="s">
        <v>147</v>
      </c>
      <c s="2" r="E1" t="s">
        <v>148</v>
      </c>
      <c s="2" r="F1" t="s">
        <v>149</v>
      </c>
      <c s="2" r="G1" t="s">
        <v>150</v>
      </c>
      <c s="2" r="H1" t="s">
        <v>151</v>
      </c>
      <c s="2" r="I1" t="s">
        <v>152</v>
      </c>
    </row>
    <row spans="1:9" r="2">
      <c s="4" r="A2" t="s">
        <v>153</v>
      </c>
      <c s="7" r="B2" t="n">
        <v>452477</v>
      </c>
      <c s="7" r="C2" t="n">
        <v>453</v>
      </c>
      <c s="7" r="D2" t="n">
        <v>388698</v>
      </c>
      <c s="7" r="E2" t="n">
        <v>59273</v>
      </c>
      <c s="7" r="F2" t="n">
        <v>4053</v>
      </c>
    </row>
    <row spans="1:9" r="3">
      <c s="4" r="A3" t="s">
        <v>154</v>
      </c>
      <c s="6" r="C3" t="n">
        <v>45323553</v>
      </c>
    </row>
    <row spans="1:9" r="4">
      <c s="4" r="A4" t="s">
        <v>130</v>
      </c>
      <c s="6" r="B4" t="n">
        <v>19026</v>
      </c>
      <c s="6" r="E4" t="n">
        <v>19026</v>
      </c>
    </row>
    <row spans="1:9" r="5">
      <c s="4" r="A5" t="s">
        <v>155</v>
      </c>
      <c s="6" r="B5" t="n">
        <v>-2522</v>
      </c>
      <c s="6" r="F5" t="n">
        <v>-2522</v>
      </c>
    </row>
    <row spans="1:9" r="6">
      <c s="4" r="A6" t="s">
        <v>156</v>
      </c>
      <c s="6" r="B6" t="n">
        <v>-1363</v>
      </c>
      <c s="6" r="E6" t="n">
        <v>-1363</v>
      </c>
    </row>
    <row spans="1:9" r="7">
      <c s="4" r="A7" t="s">
        <v>157</v>
      </c>
      <c s="6" r="B7" t="n">
        <v>934</v>
      </c>
      <c s="7" r="C7" t="n">
        <v>1</v>
      </c>
      <c s="6" r="D7" t="n">
        <v>933</v>
      </c>
    </row>
    <row spans="1:9" r="8">
      <c s="4" r="A8" t="s">
        <v>158</v>
      </c>
      <c s="6" r="C8" t="n">
        <v>62672</v>
      </c>
    </row>
    <row spans="1:9" r="9">
      <c s="4" r="A9" t="s">
        <v>159</v>
      </c>
      <c s="6" r="B9" t="n">
        <v>110</v>
      </c>
      <c s="6" r="D9" t="n">
        <v>110</v>
      </c>
    </row>
    <row spans="1:9" r="10">
      <c s="4" r="A10" t="s">
        <v>160</v>
      </c>
      <c s="6" r="B10" t="n">
        <v>572</v>
      </c>
      <c s="7" r="C10" t="n">
        <v>1</v>
      </c>
      <c s="6" r="D10" t="n">
        <v>571</v>
      </c>
    </row>
    <row spans="1:9" r="11">
      <c s="4" r="A11" t="s">
        <v>161</v>
      </c>
      <c s="6" r="C11" t="n">
        <v>100511</v>
      </c>
    </row>
    <row spans="1:9" r="12">
      <c s="4" r="A12" t="s">
        <v>162</v>
      </c>
      <c s="6" r="B12" t="n">
        <v>-798</v>
      </c>
      <c s="7" r="C12" t="n">
        <v>-1</v>
      </c>
      <c s="6" r="D12" t="n">
        <v>-797</v>
      </c>
    </row>
    <row spans="1:9" r="13">
      <c s="4" r="A13" t="s">
        <v>163</v>
      </c>
      <c s="6" r="C13" t="n">
        <v>-65265</v>
      </c>
    </row>
    <row spans="1:9" r="14">
      <c s="4" r="A14" t="s">
        <v>164</v>
      </c>
      <c s="6" r="B14" t="n">
        <v>468436</v>
      </c>
      <c s="7" r="C14" t="n">
        <v>454</v>
      </c>
      <c s="6" r="D14" t="n">
        <v>389515</v>
      </c>
      <c s="6" r="E14" t="n">
        <v>76936</v>
      </c>
      <c s="6" r="F14" t="n">
        <v>1531</v>
      </c>
    </row>
    <row spans="1:9" r="15">
      <c s="4" r="A15" t="s">
        <v>165</v>
      </c>
      <c s="6" r="C15" t="n">
        <v>45421471</v>
      </c>
    </row>
    <row spans="1:9" r="16">
      <c s="4" r="A16" t="s">
        <v>166</v>
      </c>
      <c s="7" r="B16" t="n">
        <v>490514</v>
      </c>
      <c s="7" r="C16" t="n">
        <v>455</v>
      </c>
      <c s="6" r="D16" t="n">
        <v>393191</v>
      </c>
      <c s="6" r="E16" t="n">
        <v>95430</v>
      </c>
      <c s="6" r="F16" t="n">
        <v>1438</v>
      </c>
    </row>
    <row spans="1:9" r="17">
      <c s="4" r="A17" t="s">
        <v>167</v>
      </c>
      <c s="6" r="B17" t="n">
        <v>45459195</v>
      </c>
      <c s="6" r="C17" t="n">
        <v>45459195</v>
      </c>
    </row>
    <row spans="1:9" r="18">
      <c s="4" r="A18" t="s">
        <v>130</v>
      </c>
      <c s="7" r="B18" t="n">
        <v>10930</v>
      </c>
      <c s="6" r="E18" t="n">
        <v>10930</v>
      </c>
    </row>
    <row spans="1:9" r="19">
      <c s="4" r="A19" t="s">
        <v>155</v>
      </c>
      <c s="6" r="B19" t="n">
        <v>5846</v>
      </c>
      <c s="6" r="F19" t="n">
        <v>5846</v>
      </c>
    </row>
    <row spans="1:9" r="20">
      <c s="4" r="A20" t="s">
        <v>156</v>
      </c>
      <c s="6" r="B20" t="n">
        <v>-3838</v>
      </c>
      <c s="6" r="E20" t="n">
        <v>-3838</v>
      </c>
    </row>
    <row spans="1:9" r="21">
      <c s="4" r="A21" t="s">
        <v>157</v>
      </c>
      <c s="6" r="B21" t="n">
        <v>200</v>
      </c>
      <c s="7" r="C21" t="n">
        <v>2</v>
      </c>
      <c s="6" r="D21" t="n">
        <v>198</v>
      </c>
    </row>
    <row spans="1:9" r="22">
      <c s="4" r="A22" t="s">
        <v>158</v>
      </c>
      <c s="6" r="C22" t="n">
        <v>188826</v>
      </c>
    </row>
    <row spans="1:9" r="23">
      <c s="4" r="A23" t="s">
        <v>159</v>
      </c>
      <c s="6" r="B23" t="n">
        <v>2142</v>
      </c>
      <c s="6" r="D23" t="n">
        <v>2142</v>
      </c>
    </row>
    <row spans="1:9" r="24">
      <c s="4" r="A24" t="s">
        <v>160</v>
      </c>
      <c s="6" r="B24" t="n">
        <v>676</v>
      </c>
      <c s="7" r="C24" t="n">
        <v>1</v>
      </c>
      <c s="6" r="D24" t="n">
        <v>675</v>
      </c>
    </row>
    <row spans="1:9" r="25">
      <c s="4" r="A25" t="s">
        <v>161</v>
      </c>
      <c s="6" r="C25" t="n">
        <v>97555</v>
      </c>
    </row>
    <row spans="1:9" r="26">
      <c s="4" r="A26" t="s">
        <v>162</v>
      </c>
      <c s="6" r="B26" t="n">
        <v>-364</v>
      </c>
      <c s="7" r="C26" t="n">
        <v>-1</v>
      </c>
      <c s="6" r="D26" t="n">
        <v>-363</v>
      </c>
    </row>
    <row spans="1:9" r="27">
      <c s="4" r="A27" t="s">
        <v>163</v>
      </c>
      <c s="6" r="C27" t="n">
        <v>-25337</v>
      </c>
    </row>
    <row spans="1:9" r="28">
      <c s="4" r="A28" t="s">
        <v>168</v>
      </c>
      <c s="7" r="G28" t="n">
        <v>31865</v>
      </c>
      <c s="7" r="H28" t="n">
        <v>23</v>
      </c>
      <c s="7" r="I28" t="n">
        <v>31842</v>
      </c>
    </row>
    <row spans="1:9" r="29">
      <c s="4" r="A29" t="s">
        <v>169</v>
      </c>
      <c s="6" r="H29" t="n">
        <v>2276042</v>
      </c>
    </row>
    <row spans="1:9" r="30">
      <c s="4" r="A30" t="s">
        <v>170</v>
      </c>
      <c s="7" r="B30" t="n">
        <v>537971</v>
      </c>
      <c s="7" r="C30" t="n">
        <v>480</v>
      </c>
      <c s="7" r="D30" t="n">
        <v>427685</v>
      </c>
      <c s="7" r="E30" t="n">
        <v>102522</v>
      </c>
      <c s="7" r="F30" t="n">
        <v>7284</v>
      </c>
    </row>
    <row spans="1:9" r="31">
      <c s="4" r="A31" t="s">
        <v>171</v>
      </c>
      <c s="6" r="B31" t="n">
        <v>47996281</v>
      </c>
      <c s="6" r="C31" t="n">
        <v>479962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4</v>
      </c>
      <c s="2" r="B1" t="s">
        <v>2</v>
      </c>
      <c s="2" r="C1" t="s">
        <v>25</v>
      </c>
    </row>
    <row spans="1:3" r="2">
      <c s="3" r="A2" t="s">
        <v>249</v>
      </c>
    </row>
    <row spans="1:3" r="3">
      <c s="4" r="A3" t="s">
        <v>685</v>
      </c>
      <c s="7" r="B3" t="n">
        <v>344464</v>
      </c>
      <c s="7" r="C3" t="n">
        <v>332570</v>
      </c>
    </row>
    <row spans="1:3" r="4">
      <c s="4" r="A4" t="s">
        <v>686</v>
      </c>
      <c s="6" r="B4" t="n">
        <v>-20462</v>
      </c>
      <c s="6" r="C4" t="n">
        <v>-19452</v>
      </c>
    </row>
    <row spans="1:3" r="5">
      <c s="4" r="A5" t="s">
        <v>687</v>
      </c>
      <c s="6" r="B5" t="n">
        <v>324002</v>
      </c>
      <c s="6" r="C5" t="n">
        <v>313118</v>
      </c>
    </row>
    <row spans="1:3" r="6">
      <c s="4" r="A6" t="s">
        <v>688</v>
      </c>
      <c s="6" r="B6" t="n">
        <v>-107143</v>
      </c>
      <c s="6" r="C6" t="n">
        <v>-102590</v>
      </c>
    </row>
    <row spans="1:3" r="7">
      <c s="4" r="A7" t="s">
        <v>689</v>
      </c>
      <c s="6" r="B7" t="n">
        <v>216859</v>
      </c>
      <c s="6" r="C7" t="n">
        <v>210528</v>
      </c>
    </row>
    <row spans="1:3" r="8">
      <c s="4" r="A8" t="s">
        <v>36</v>
      </c>
      <c s="6" r="B8" t="n">
        <v>-106</v>
      </c>
      <c s="6" r="C8" t="n">
        <v>-121</v>
      </c>
    </row>
    <row spans="1:3" r="9">
      <c s="4" r="A9" t="s">
        <v>690</v>
      </c>
      <c s="7" r="B9" t="n">
        <v>216753</v>
      </c>
      <c s="7" r="C9" t="n">
        <v>2104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1</v>
      </c>
      <c s="2" r="B1" t="s">
        <v>81</v>
      </c>
      <c s="2" r="D1" t="s">
        <v>1</v>
      </c>
    </row>
    <row spans="1:5" r="2">
      <c s="2" r="B2" t="s">
        <v>2</v>
      </c>
      <c s="2" r="C2" t="s">
        <v>82</v>
      </c>
      <c s="2" r="D2" t="s">
        <v>2</v>
      </c>
      <c s="2" r="E2" t="s">
        <v>82</v>
      </c>
    </row>
    <row spans="1:5" r="3">
      <c s="3" r="A3" t="s">
        <v>660</v>
      </c>
    </row>
    <row spans="1:5" r="4">
      <c s="4" r="A4" t="s">
        <v>692</v>
      </c>
      <c s="7" r="D4" t="n">
        <v>332570</v>
      </c>
    </row>
    <row spans="1:5" r="5">
      <c s="4" r="A5" t="s">
        <v>693</v>
      </c>
      <c s="6" r="D5" t="n">
        <v>-19452</v>
      </c>
    </row>
    <row spans="1:5" r="6">
      <c s="4" r="A6" t="s">
        <v>694</v>
      </c>
      <c s="6" r="D6" t="n">
        <v>313118</v>
      </c>
    </row>
    <row spans="1:5" r="7">
      <c s="4" r="A7" t="s">
        <v>695</v>
      </c>
      <c s="6" r="D7" t="n">
        <v>-102590</v>
      </c>
    </row>
    <row spans="1:5" r="8">
      <c s="4" r="A8" t="s">
        <v>696</v>
      </c>
      <c s="6" r="D8" t="n">
        <v>210528</v>
      </c>
    </row>
    <row spans="1:5" r="9">
      <c s="4" r="A9" t="s">
        <v>697</v>
      </c>
      <c s="7" r="B9" t="n">
        <v>344464</v>
      </c>
      <c s="6" r="D9" t="n">
        <v>344464</v>
      </c>
    </row>
    <row spans="1:5" r="10">
      <c s="4" r="A10" t="s">
        <v>698</v>
      </c>
      <c s="6" r="B10" t="n">
        <v>-20462</v>
      </c>
      <c s="6" r="D10" t="n">
        <v>-20462</v>
      </c>
    </row>
    <row spans="1:5" r="11">
      <c s="4" r="A11" t="s">
        <v>699</v>
      </c>
      <c s="6" r="B11" t="n">
        <v>324002</v>
      </c>
      <c s="6" r="D11" t="n">
        <v>324002</v>
      </c>
    </row>
    <row spans="1:5" r="12">
      <c s="4" r="A12" t="s">
        <v>700</v>
      </c>
      <c s="6" r="B12" t="n">
        <v>-107143</v>
      </c>
      <c s="6" r="D12" t="n">
        <v>-107143</v>
      </c>
    </row>
    <row spans="1:5" r="13">
      <c s="4" r="A13" t="s">
        <v>701</v>
      </c>
      <c s="6" r="B13" t="n">
        <v>216859</v>
      </c>
      <c s="6" r="D13" t="n">
        <v>216859</v>
      </c>
    </row>
    <row spans="1:5" r="14">
      <c s="4" r="A14" t="s">
        <v>702</v>
      </c>
    </row>
    <row spans="1:5" r="15">
      <c s="3" r="A15" t="s">
        <v>660</v>
      </c>
    </row>
    <row spans="1:5" r="16">
      <c s="4" r="A16" t="s">
        <v>692</v>
      </c>
      <c s="6" r="B16" t="n">
        <v>373886</v>
      </c>
      <c s="7" r="C16" t="n">
        <v>411235</v>
      </c>
      <c s="6" r="D16" t="n">
        <v>332570</v>
      </c>
      <c s="7" r="E16" t="n">
        <v>460836</v>
      </c>
    </row>
    <row spans="1:5" r="17">
      <c s="4" r="A17" t="s">
        <v>703</v>
      </c>
      <c s="6" r="D17" t="n">
        <v>73005</v>
      </c>
    </row>
    <row spans="1:5" r="18">
      <c s="4" r="A18" t="s">
        <v>704</v>
      </c>
      <c s="6" r="B18" t="n">
        <v>-29422</v>
      </c>
      <c s="6" r="C18" t="n">
        <v>-31459</v>
      </c>
      <c s="6" r="D18" t="n">
        <v>-61111</v>
      </c>
      <c s="6" r="E18" t="n">
        <v>-81060</v>
      </c>
    </row>
    <row spans="1:5" r="19">
      <c s="4" r="A19" t="s">
        <v>697</v>
      </c>
      <c s="6" r="B19" t="n">
        <v>344464</v>
      </c>
      <c s="6" r="C19" t="n">
        <v>379776</v>
      </c>
      <c s="6" r="D19" t="n">
        <v>344464</v>
      </c>
      <c s="6" r="E19" t="n">
        <v>379776</v>
      </c>
    </row>
    <row spans="1:5" r="20">
      <c s="4" r="A20" t="s">
        <v>705</v>
      </c>
    </row>
    <row spans="1:5" r="21">
      <c s="3" r="A21" t="s">
        <v>660</v>
      </c>
    </row>
    <row spans="1:5" r="22">
      <c s="4" r="A22" t="s">
        <v>693</v>
      </c>
      <c s="6" r="B22" t="n">
        <v>-22227</v>
      </c>
      <c s="6" r="C22" t="n">
        <v>-36309</v>
      </c>
      <c s="6" r="D22" t="n">
        <v>-19452</v>
      </c>
      <c s="6" r="E22" t="n">
        <v>-68757</v>
      </c>
    </row>
    <row spans="1:5" r="23">
      <c s="4" r="A23" t="s">
        <v>703</v>
      </c>
      <c s="6" r="D23" t="n">
        <v>-9295</v>
      </c>
    </row>
    <row spans="1:5" r="24">
      <c s="4" r="A24" t="s">
        <v>704</v>
      </c>
      <c s="6" r="B24" t="n">
        <v>1765</v>
      </c>
      <c s="6" r="C24" t="n">
        <v>11121</v>
      </c>
      <c s="6" r="D24" t="n">
        <v>8285</v>
      </c>
      <c s="6" r="E24" t="n">
        <v>43569</v>
      </c>
    </row>
    <row spans="1:5" r="25">
      <c s="4" r="A25" t="s">
        <v>698</v>
      </c>
      <c s="6" r="B25" t="n">
        <v>-20462</v>
      </c>
      <c s="6" r="C25" t="n">
        <v>-25188</v>
      </c>
      <c s="6" r="D25" t="n">
        <v>-20462</v>
      </c>
      <c s="6" r="E25" t="n">
        <v>-25188</v>
      </c>
    </row>
    <row spans="1:5" r="26">
      <c s="4" r="A26" t="s">
        <v>706</v>
      </c>
    </row>
    <row spans="1:5" r="27">
      <c s="3" r="A27" t="s">
        <v>660</v>
      </c>
    </row>
    <row spans="1:5" r="28">
      <c s="4" r="A28" t="s">
        <v>694</v>
      </c>
      <c s="6" r="B28" t="n">
        <v>351659</v>
      </c>
      <c s="6" r="C28" t="n">
        <v>374926</v>
      </c>
      <c s="6" r="D28" t="n">
        <v>313118</v>
      </c>
      <c s="6" r="E28" t="n">
        <v>392079</v>
      </c>
    </row>
    <row spans="1:5" r="29">
      <c s="4" r="A29" t="s">
        <v>703</v>
      </c>
      <c s="6" r="D29" t="n">
        <v>63710</v>
      </c>
    </row>
    <row spans="1:5" r="30">
      <c s="4" r="A30" t="s">
        <v>704</v>
      </c>
      <c s="6" r="B30" t="n">
        <v>-27657</v>
      </c>
      <c s="6" r="C30" t="n">
        <v>-20338</v>
      </c>
      <c s="6" r="D30" t="n">
        <v>-52826</v>
      </c>
      <c s="6" r="E30" t="n">
        <v>-37491</v>
      </c>
    </row>
    <row spans="1:5" r="31">
      <c s="4" r="A31" t="s">
        <v>699</v>
      </c>
      <c s="6" r="B31" t="n">
        <v>324002</v>
      </c>
      <c s="6" r="C31" t="n">
        <v>354588</v>
      </c>
      <c s="6" r="D31" t="n">
        <v>324002</v>
      </c>
      <c s="6" r="E31" t="n">
        <v>354588</v>
      </c>
    </row>
    <row spans="1:5" r="32">
      <c s="4" r="A32" t="s">
        <v>707</v>
      </c>
    </row>
    <row spans="1:5" r="33">
      <c s="3" r="A33" t="s">
        <v>660</v>
      </c>
    </row>
    <row spans="1:5" r="34">
      <c s="4" r="A34" t="s">
        <v>695</v>
      </c>
      <c s="6" r="B34" t="n">
        <v>-115143</v>
      </c>
      <c s="6" r="C34" t="n">
        <v>-111658</v>
      </c>
      <c s="6" r="D34" t="n">
        <v>-102590</v>
      </c>
      <c s="6" r="E34" t="n">
        <v>-115313</v>
      </c>
    </row>
    <row spans="1:5" r="35">
      <c s="4" r="A35" t="s">
        <v>703</v>
      </c>
      <c s="6" r="D35" t="n">
        <v>-18585</v>
      </c>
    </row>
    <row spans="1:5" r="36">
      <c s="4" r="A36" t="s">
        <v>708</v>
      </c>
      <c s="6" r="B36" t="n">
        <v>8047</v>
      </c>
      <c s="6" r="C36" t="n">
        <v>11397</v>
      </c>
      <c s="6" r="D36" t="n">
        <v>16955</v>
      </c>
      <c s="6" r="E36" t="n">
        <v>21327</v>
      </c>
    </row>
    <row spans="1:5" r="37">
      <c s="4" r="A37" t="s">
        <v>704</v>
      </c>
      <c s="6" r="B37" t="n">
        <v>-47</v>
      </c>
      <c s="6" r="C37" t="n">
        <v>-6798</v>
      </c>
      <c s="6" r="D37" t="n">
        <v>-2923</v>
      </c>
      <c s="6" r="E37" t="n">
        <v>-13073</v>
      </c>
    </row>
    <row spans="1:5" r="38">
      <c s="4" r="A38" t="s">
        <v>700</v>
      </c>
      <c s="6" r="B38" t="n">
        <v>-107143</v>
      </c>
      <c s="6" r="C38" t="n">
        <v>-107059</v>
      </c>
      <c s="6" r="D38" t="n">
        <v>-107143</v>
      </c>
      <c s="6" r="E38" t="n">
        <v>-107059</v>
      </c>
    </row>
    <row spans="1:5" r="39">
      <c s="4" r="A39" t="s">
        <v>709</v>
      </c>
    </row>
    <row spans="1:5" r="40">
      <c s="3" r="A40" t="s">
        <v>660</v>
      </c>
    </row>
    <row spans="1:5" r="41">
      <c s="4" r="A41" t="s">
        <v>696</v>
      </c>
      <c s="6" r="B41" t="n">
        <v>236516</v>
      </c>
      <c s="6" r="C41" t="n">
        <v>263268</v>
      </c>
      <c s="6" r="D41" t="n">
        <v>210528</v>
      </c>
      <c s="6" r="E41" t="n">
        <v>276766</v>
      </c>
    </row>
    <row spans="1:5" r="42">
      <c s="4" r="A42" t="s">
        <v>703</v>
      </c>
      <c s="6" r="D42" t="n">
        <v>45125</v>
      </c>
    </row>
    <row spans="1:5" r="43">
      <c s="4" r="A43" t="s">
        <v>708</v>
      </c>
      <c s="6" r="B43" t="n">
        <v>8047</v>
      </c>
      <c s="6" r="C43" t="n">
        <v>11397</v>
      </c>
      <c s="6" r="D43" t="n">
        <v>16955</v>
      </c>
      <c s="6" r="E43" t="n">
        <v>21327</v>
      </c>
    </row>
    <row spans="1:5" r="44">
      <c s="4" r="A44" t="s">
        <v>704</v>
      </c>
      <c s="6" r="B44" t="n">
        <v>-27704</v>
      </c>
      <c s="6" r="C44" t="n">
        <v>-27136</v>
      </c>
      <c s="6" r="D44" t="n">
        <v>-55749</v>
      </c>
      <c s="6" r="E44" t="n">
        <v>-50564</v>
      </c>
    </row>
    <row spans="1:5" r="45">
      <c s="4" r="A45" t="s">
        <v>701</v>
      </c>
      <c s="7" r="B45" t="n">
        <v>216859</v>
      </c>
      <c s="7" r="C45" t="n">
        <v>247529</v>
      </c>
      <c s="7" r="D45" t="n">
        <v>216859</v>
      </c>
      <c s="7" r="E45" t="n">
        <v>2475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spans="1:4" r="1">
      <c s="1" r="A1" t="s">
        <v>710</v>
      </c>
      <c s="2" r="B1" t="s">
        <v>81</v>
      </c>
      <c s="2" r="C1" t="s">
        <v>477</v>
      </c>
    </row>
    <row spans="1:4" r="2">
      <c s="2" r="B2" t="s">
        <v>711</v>
      </c>
      <c s="2" r="C2" t="s">
        <v>712</v>
      </c>
      <c s="2" r="D2" t="s">
        <v>713</v>
      </c>
    </row>
    <row spans="1:4" r="3">
      <c s="3" r="A3" t="s">
        <v>714</v>
      </c>
    </row>
    <row spans="1:4" r="4">
      <c s="4" r="A4" t="s">
        <v>715</v>
      </c>
      <c s="6" r="B4" t="n">
        <v>2</v>
      </c>
      <c s="6" r="C4" t="n">
        <v>2</v>
      </c>
      <c s="6" r="D4" t="n">
        <v>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16</v>
      </c>
      <c s="2" r="B1" t="s">
        <v>1</v>
      </c>
      <c s="2" r="C1" t="s">
        <v>477</v>
      </c>
    </row>
    <row spans="1:3" r="2">
      <c s="2" r="B2" t="s">
        <v>2</v>
      </c>
      <c s="2" r="C2" t="s">
        <v>25</v>
      </c>
    </row>
    <row spans="1:3" r="3">
      <c s="3" r="A3" t="s">
        <v>252</v>
      </c>
    </row>
    <row spans="1:3" r="4">
      <c s="4" r="A4" t="s">
        <v>717</v>
      </c>
      <c s="7" r="B4" t="n">
        <v>25795</v>
      </c>
      <c s="7" r="C4" t="n">
        <v>49054</v>
      </c>
    </row>
    <row spans="1:3" r="5">
      <c s="4" r="A5" t="s">
        <v>718</v>
      </c>
      <c s="6" r="B5" t="n">
        <v>-1133</v>
      </c>
      <c s="6" r="C5" t="n">
        <v>-16282</v>
      </c>
    </row>
    <row spans="1:3" r="6">
      <c s="4" r="A6" t="s">
        <v>719</v>
      </c>
      <c s="6" r="B6" t="n">
        <v>96</v>
      </c>
      <c s="6" r="C6" t="n">
        <v>1900</v>
      </c>
    </row>
    <row spans="1:3" r="7">
      <c s="4" r="A7" t="s">
        <v>720</v>
      </c>
      <c s="6" r="B7" t="n">
        <v>-197</v>
      </c>
      <c s="6" r="C7" t="n">
        <v>-4001</v>
      </c>
    </row>
    <row spans="1:3" r="8">
      <c s="4" r="A8" t="s">
        <v>721</v>
      </c>
      <c s="6" r="B8" t="n">
        <v>-5482</v>
      </c>
      <c s="6" r="C8" t="n">
        <v>-4662</v>
      </c>
    </row>
    <row spans="1:3" r="9">
      <c s="4" r="A9" t="s">
        <v>722</v>
      </c>
      <c s="6" r="C9" t="n">
        <v>-214</v>
      </c>
    </row>
    <row spans="1:3" r="10">
      <c s="4" r="A10" t="s">
        <v>723</v>
      </c>
      <c s="7" r="B10" t="n">
        <v>-19079</v>
      </c>
    </row>
    <row spans="1:3" r="11">
      <c s="4" r="A11" t="s">
        <v>724</v>
      </c>
      <c s="7" r="C11" t="n">
        <v>257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25</v>
      </c>
      <c s="2" r="B1" t="s">
        <v>1</v>
      </c>
      <c s="2" r="C1" t="s">
        <v>477</v>
      </c>
    </row>
    <row spans="1:3" r="2">
      <c s="2" r="B2" t="s">
        <v>2</v>
      </c>
      <c s="2" r="C2" t="s">
        <v>25</v>
      </c>
    </row>
    <row spans="1:3" r="3">
      <c s="3" r="A3" t="s">
        <v>252</v>
      </c>
    </row>
    <row spans="1:3" r="4">
      <c s="4" r="A4" t="s">
        <v>717</v>
      </c>
      <c s="7" r="B4" t="n">
        <v>1486</v>
      </c>
      <c s="7" r="C4" t="n">
        <v>1205</v>
      </c>
    </row>
    <row spans="1:3" r="5">
      <c s="4" r="A5" t="s">
        <v>726</v>
      </c>
      <c s="6" r="B5" t="n">
        <v>33</v>
      </c>
      <c s="6" r="C5" t="n">
        <v>281</v>
      </c>
    </row>
    <row spans="1:3" r="6">
      <c s="4" r="A6" t="s">
        <v>727</v>
      </c>
      <c s="7" r="B6" t="n">
        <v>-1519</v>
      </c>
    </row>
    <row spans="1:3" r="7">
      <c s="4" r="A7" t="s">
        <v>724</v>
      </c>
      <c s="7" r="C7" t="n">
        <v>14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8</v>
      </c>
      <c s="2" r="B1" t="s">
        <v>2</v>
      </c>
      <c s="2" r="C1" t="s">
        <v>25</v>
      </c>
    </row>
    <row spans="1:3" r="2">
      <c s="3" r="A2" t="s">
        <v>255</v>
      </c>
    </row>
    <row spans="1:3" r="3">
      <c s="4" r="A3" t="s">
        <v>59</v>
      </c>
      <c s="7" r="B3" t="n">
        <v>30591</v>
      </c>
      <c s="7" r="C3" t="n">
        <v>2747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9</v>
      </c>
      <c s="2" r="B1" t="s">
        <v>2</v>
      </c>
      <c s="2" r="C1" t="s">
        <v>25</v>
      </c>
    </row>
    <row spans="1:3" r="2">
      <c s="3" r="A2" t="s">
        <v>730</v>
      </c>
    </row>
    <row spans="1:3" r="3">
      <c s="4" r="A3" t="s">
        <v>731</v>
      </c>
      <c s="7" r="B3" t="n">
        <v>42964</v>
      </c>
      <c s="7" r="C3" t="n">
        <v>47398</v>
      </c>
    </row>
    <row spans="1:3" r="4">
      <c s="4" r="A4" t="s">
        <v>59</v>
      </c>
      <c s="7" r="B4" t="n">
        <v>30591</v>
      </c>
      <c s="7" r="C4" t="n">
        <v>27472</v>
      </c>
    </row>
    <row spans="1:3" r="5">
      <c s="4" r="A5" t="s">
        <v>732</v>
      </c>
      <c s="4" r="B5" t="s">
        <v>733</v>
      </c>
      <c s="4" r="C5" t="s">
        <v>734</v>
      </c>
    </row>
    <row spans="1:3" r="6">
      <c s="4" r="A6" t="s">
        <v>373</v>
      </c>
    </row>
    <row spans="1:3" r="7">
      <c s="3" r="A7" t="s">
        <v>730</v>
      </c>
    </row>
    <row spans="1:3" r="8">
      <c s="4" r="A8" t="s">
        <v>731</v>
      </c>
      <c s="7" r="B8" t="n">
        <v>41838</v>
      </c>
      <c s="7" r="C8" t="n">
        <v>45745</v>
      </c>
    </row>
    <row spans="1:3" r="9">
      <c s="4" r="A9" t="s">
        <v>59</v>
      </c>
      <c s="7" r="B9" t="n">
        <v>30517</v>
      </c>
      <c s="7" r="C9" t="n">
        <v>27179</v>
      </c>
    </row>
    <row spans="1:3" r="10">
      <c s="4" r="A10" t="s">
        <v>732</v>
      </c>
      <c s="4" r="B10" t="s">
        <v>735</v>
      </c>
      <c s="4" r="C10" t="s">
        <v>736</v>
      </c>
    </row>
    <row spans="1:3" r="11">
      <c s="4" r="A11" t="s">
        <v>374</v>
      </c>
    </row>
    <row spans="1:3" r="12">
      <c s="3" r="A12" t="s">
        <v>730</v>
      </c>
    </row>
    <row spans="1:3" r="13">
      <c s="4" r="A13" t="s">
        <v>731</v>
      </c>
      <c s="7" r="B13" t="n">
        <v>1126</v>
      </c>
      <c s="7" r="C13" t="n">
        <v>1653</v>
      </c>
    </row>
    <row spans="1:3" r="14">
      <c s="4" r="A14" t="s">
        <v>59</v>
      </c>
      <c s="7" r="B14" t="n">
        <v>74</v>
      </c>
      <c s="7" r="C14" t="n">
        <v>293</v>
      </c>
    </row>
    <row spans="1:3" r="15">
      <c s="4" r="A15" t="s">
        <v>732</v>
      </c>
      <c s="4" r="B15" t="s">
        <v>737</v>
      </c>
      <c s="4" r="C15" t="s">
        <v>73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s="1" r="A1" t="s">
        <v>739</v>
      </c>
      <c s="2" r="B1" t="s">
        <v>740</v>
      </c>
      <c s="2" r="C1" t="s">
        <v>478</v>
      </c>
      <c s="2" r="D1" t="s">
        <v>741</v>
      </c>
    </row>
    <row spans="1:4" r="2">
      <c s="3" r="A2" t="s">
        <v>742</v>
      </c>
    </row>
    <row spans="1:4" r="3">
      <c s="4" r="A3" t="s">
        <v>743</v>
      </c>
      <c s="7" r="C3" t="n">
        <v>105492</v>
      </c>
      <c s="7" r="D3" t="n">
        <v>76739</v>
      </c>
    </row>
    <row spans="1:4" r="4">
      <c s="4" r="A4" t="s">
        <v>150</v>
      </c>
    </row>
    <row spans="1:4" r="5">
      <c s="3" r="A5" t="s">
        <v>742</v>
      </c>
    </row>
    <row spans="1:4" r="6">
      <c s="4" r="A6" t="s">
        <v>744</v>
      </c>
      <c s="4" r="C6" t="s">
        <v>745</v>
      </c>
    </row>
    <row spans="1:4" r="7">
      <c s="4" r="A7" t="s">
        <v>746</v>
      </c>
      <c s="4" r="B7" t="s">
        <v>747</v>
      </c>
    </row>
    <row spans="1:4" r="8">
      <c s="4" r="A8" t="s">
        <v>748</v>
      </c>
      <c s="4" r="B8" t="s">
        <v>749</v>
      </c>
    </row>
    <row spans="1:4" r="9">
      <c s="4" r="A9" t="s">
        <v>743</v>
      </c>
      <c s="7" r="B9" t="n">
        <v>25464</v>
      </c>
    </row>
    <row spans="1:4" r="10">
      <c s="4" r="A10" t="s">
        <v>750</v>
      </c>
      <c s="4" r="B10" t="s">
        <v>751</v>
      </c>
    </row>
    <row spans="1:4" r="11">
      <c s="4" r="A11" t="s">
        <v>752</v>
      </c>
      <c s="8" r="B11" t="n">
        <v>13.31</v>
      </c>
    </row>
    <row spans="1:4" r="12">
      <c s="4" r="A12" t="s">
        <v>753</v>
      </c>
      <c s="9" r="B12" t="n">
        <v>0.9147999999999999</v>
      </c>
    </row>
    <row spans="1:4" r="13">
      <c s="4" r="A13" t="s">
        <v>754</v>
      </c>
      <c s="7" r="B13" t="n">
        <v>64986</v>
      </c>
    </row>
    <row spans="1:4" r="14">
      <c s="4" r="A14" t="s">
        <v>755</v>
      </c>
      <c s="6" r="B14" t="n">
        <v>316444</v>
      </c>
    </row>
    <row spans="1:4" r="15">
      <c s="4" r="A15" t="s">
        <v>756</v>
      </c>
      <c s="7" r="B15" t="n">
        <v>20439</v>
      </c>
    </row>
    <row spans="1:4" r="16">
      <c s="4" r="A16" t="s">
        <v>757</v>
      </c>
      <c s="4" r="B16" t="s">
        <v>758</v>
      </c>
    </row>
    <row spans="1:4" r="17">
      <c s="4" r="A17" t="s">
        <v>759</v>
      </c>
      <c s="4" r="D17" t="s">
        <v>760</v>
      </c>
    </row>
    <row spans="1:4" r="18">
      <c s="4" r="A18" t="s">
        <v>761</v>
      </c>
    </row>
    <row spans="1:4" r="19">
      <c s="3" r="A19" t="s">
        <v>742</v>
      </c>
    </row>
    <row spans="1:4" r="20">
      <c s="4" r="A20" t="s">
        <v>762</v>
      </c>
      <c s="7" r="B20" t="n">
        <v>3684</v>
      </c>
    </row>
    <row spans="1:4" r="21">
      <c s="4" r="A21" t="s">
        <v>763</v>
      </c>
    </row>
    <row spans="1:4" r="22">
      <c s="3" r="A22" t="s">
        <v>742</v>
      </c>
    </row>
    <row spans="1:4" r="23">
      <c s="4" r="A23" t="s">
        <v>764</v>
      </c>
      <c s="4" r="C23" t="s">
        <v>765</v>
      </c>
    </row>
    <row spans="1:4" r="24">
      <c s="4" r="A24" t="s">
        <v>766</v>
      </c>
    </row>
    <row spans="1:4" r="25">
      <c s="3" r="A25" t="s">
        <v>742</v>
      </c>
    </row>
    <row spans="1:4" r="26">
      <c s="4" r="A26" t="s">
        <v>767</v>
      </c>
      <c s="7" r="B26" t="n">
        <v>43298</v>
      </c>
    </row>
    <row spans="1:4" r="27">
      <c s="4" r="A27" t="s">
        <v>768</v>
      </c>
    </row>
    <row spans="1:4" r="28">
      <c s="3" r="A28" t="s">
        <v>742</v>
      </c>
    </row>
    <row spans="1:4" r="29">
      <c s="4" r="A29" t="s">
        <v>769</v>
      </c>
      <c s="4" r="B29" t="s">
        <v>486</v>
      </c>
    </row>
    <row spans="1:4" r="30">
      <c s="4" r="A30" t="s">
        <v>339</v>
      </c>
    </row>
    <row spans="1:4" r="31">
      <c s="3" r="A31" t="s">
        <v>742</v>
      </c>
    </row>
    <row spans="1:4" r="32">
      <c s="4" r="A32" t="s">
        <v>744</v>
      </c>
      <c s="4" r="C32" t="s">
        <v>745</v>
      </c>
    </row>
    <row spans="1:4" r="33">
      <c s="4" r="A33" t="s">
        <v>746</v>
      </c>
      <c s="4" r="B33" t="s">
        <v>770</v>
      </c>
    </row>
    <row spans="1:4" r="34">
      <c s="4" r="A34" t="s">
        <v>748</v>
      </c>
      <c s="4" r="B34" t="s">
        <v>770</v>
      </c>
    </row>
    <row spans="1:4" r="35">
      <c s="4" r="A35" t="s">
        <v>743</v>
      </c>
      <c s="7" r="B35" t="n">
        <v>3289</v>
      </c>
    </row>
    <row spans="1:4" r="36">
      <c s="4" r="A36" t="s">
        <v>750</v>
      </c>
      <c s="4" r="B36" t="s">
        <v>751</v>
      </c>
    </row>
    <row spans="1:4" r="37">
      <c s="4" r="A37" t="s">
        <v>752</v>
      </c>
      <c s="8" r="B37" t="n">
        <v>1.25</v>
      </c>
    </row>
    <row spans="1:4" r="38">
      <c s="4" r="A38" t="s">
        <v>754</v>
      </c>
      <c s="7" r="B38" t="n">
        <v>19150</v>
      </c>
    </row>
    <row spans="1:4" r="39">
      <c s="4" r="A39" t="s">
        <v>755</v>
      </c>
      <c s="6" r="B39" t="n">
        <v>197787</v>
      </c>
    </row>
    <row spans="1:4" r="40">
      <c s="4" r="A40" t="s">
        <v>756</v>
      </c>
      <c s="7" r="B40" t="n">
        <v>3051</v>
      </c>
    </row>
    <row spans="1:4" r="41">
      <c s="4" r="A41" t="s">
        <v>757</v>
      </c>
      <c s="4" r="B41" t="s">
        <v>771</v>
      </c>
    </row>
    <row spans="1:4" r="42">
      <c s="4" r="A42" t="s">
        <v>759</v>
      </c>
      <c s="4" r="D42" t="s">
        <v>772</v>
      </c>
    </row>
    <row spans="1:4" r="43">
      <c s="4" r="A43" t="s">
        <v>773</v>
      </c>
    </row>
    <row spans="1:4" r="44">
      <c s="3" r="A44" t="s">
        <v>742</v>
      </c>
    </row>
    <row spans="1:4" r="45">
      <c s="4" r="A45" t="s">
        <v>762</v>
      </c>
      <c s="7" r="B45" t="n">
        <v>2598</v>
      </c>
    </row>
    <row spans="1:4" r="46">
      <c s="4" r="A46" t="s">
        <v>774</v>
      </c>
    </row>
    <row spans="1:4" r="47">
      <c s="3" r="A47" t="s">
        <v>742</v>
      </c>
    </row>
    <row spans="1:4" r="48">
      <c s="4" r="A48" t="s">
        <v>764</v>
      </c>
      <c s="4" r="C48" t="s">
        <v>765</v>
      </c>
    </row>
    <row spans="1:4" r="49">
      <c s="4" r="A49" t="s">
        <v>775</v>
      </c>
    </row>
    <row spans="1:4" r="50">
      <c s="3" r="A50" t="s">
        <v>742</v>
      </c>
    </row>
    <row spans="1:4" r="51">
      <c s="4" r="A51" t="s">
        <v>767</v>
      </c>
      <c s="7" r="B51" t="n">
        <v>1827</v>
      </c>
    </row>
    <row spans="1:4" r="52">
      <c s="4" r="A52" t="s">
        <v>776</v>
      </c>
    </row>
    <row spans="1:4" r="53">
      <c s="3" r="A53" t="s">
        <v>742</v>
      </c>
    </row>
    <row spans="1:4" r="54">
      <c s="4" r="A54" t="s">
        <v>769</v>
      </c>
      <c s="4" r="B54" t="s">
        <v>48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r="A1" t="s">
        <v>777</v>
      </c>
      <c s="2" r="B1" t="s">
        <v>778</v>
      </c>
    </row>
    <row spans="1:2" r="2">
      <c s="4" r="A2" t="s">
        <v>150</v>
      </c>
    </row>
    <row spans="1:2" r="3">
      <c s="3" r="A3" t="s">
        <v>742</v>
      </c>
    </row>
    <row spans="1:2" r="4">
      <c s="4" r="A4" t="s">
        <v>779</v>
      </c>
      <c s="6" r="B4" t="n">
        <v>2488260</v>
      </c>
    </row>
    <row spans="1:2" r="5">
      <c s="4" r="A5" t="s">
        <v>753</v>
      </c>
      <c s="9" r="B5" t="n">
        <v>0.9147999999999999</v>
      </c>
    </row>
    <row spans="1:2" r="6">
      <c s="4" r="A6" t="s">
        <v>780</v>
      </c>
      <c s="6" r="B6" t="n">
        <v>2276042</v>
      </c>
    </row>
    <row spans="1:2" r="7">
      <c s="4" r="A7" t="s">
        <v>781</v>
      </c>
      <c s="7" r="B7" t="n">
        <v>14</v>
      </c>
    </row>
    <row spans="1:2" r="8">
      <c s="4" r="A8" t="s">
        <v>782</v>
      </c>
      <c s="7" r="B8" t="n">
        <v>31865</v>
      </c>
    </row>
    <row spans="1:2" r="9">
      <c s="4" r="A9" t="s">
        <v>783</v>
      </c>
      <c s="6" r="B9" t="n">
        <v>2488261</v>
      </c>
    </row>
    <row spans="1:2" r="10">
      <c s="4" r="A10" t="s">
        <v>752</v>
      </c>
      <c s="8" r="B10" t="n">
        <v>13.31</v>
      </c>
    </row>
    <row spans="1:2" r="11">
      <c s="4" r="A11" t="s">
        <v>784</v>
      </c>
      <c s="7" r="B11" t="n">
        <v>33121</v>
      </c>
    </row>
    <row spans="1:2" r="12">
      <c s="4" r="A12" t="s">
        <v>785</v>
      </c>
      <c s="7" r="B12" t="n">
        <v>64986</v>
      </c>
    </row>
    <row spans="1:2" r="13">
      <c s="4" r="A13" t="s">
        <v>339</v>
      </c>
    </row>
    <row spans="1:2" r="14">
      <c s="3" r="A14" t="s">
        <v>742</v>
      </c>
    </row>
    <row spans="1:2" r="15">
      <c s="4" r="A15" t="s">
        <v>779</v>
      </c>
      <c s="6" r="B15" t="n">
        <v>15319622</v>
      </c>
    </row>
    <row spans="1:2" r="16">
      <c s="4" r="A16" t="s">
        <v>752</v>
      </c>
      <c s="8" r="B16" t="n">
        <v>1.25</v>
      </c>
    </row>
    <row spans="1:2" r="17">
      <c s="4" r="A17" t="s">
        <v>785</v>
      </c>
      <c s="7" r="B17" t="n">
        <v>191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s="1" r="A1" t="s">
        <v>786</v>
      </c>
      <c s="2" r="B1" t="s">
        <v>787</v>
      </c>
    </row>
    <row spans="1:2" r="2">
      <c s="3" r="A2" t="s">
        <v>742</v>
      </c>
    </row>
    <row spans="1:2" r="3">
      <c s="4" r="A3" t="s">
        <v>788</v>
      </c>
      <c s="6" r="B3" t="n">
        <v>218</v>
      </c>
    </row>
    <row spans="1:2" r="4">
      <c s="4" r="A4" t="s">
        <v>789</v>
      </c>
      <c s="7" r="B4" t="n">
        <v>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2</v>
      </c>
      <c s="2" r="B1" t="s">
        <v>1</v>
      </c>
    </row>
    <row spans="1:3" r="2">
      <c s="2" r="B2" t="s">
        <v>2</v>
      </c>
      <c s="2" r="C2" t="s">
        <v>82</v>
      </c>
    </row>
    <row spans="1:3" r="3">
      <c s="4" r="A3" t="s">
        <v>149</v>
      </c>
    </row>
    <row spans="1:3" r="4">
      <c s="4" r="A4" t="s">
        <v>173</v>
      </c>
      <c s="7" r="B4" t="n">
        <v>3671</v>
      </c>
      <c s="7" r="C4" t="n">
        <v>1583</v>
      </c>
    </row>
    <row spans="1:3" r="5">
      <c s="4" r="A5" t="s">
        <v>148</v>
      </c>
    </row>
    <row spans="1:3" r="6">
      <c s="4" r="A6" t="s">
        <v>174</v>
      </c>
      <c s="8" r="B6" t="n">
        <v>0.08</v>
      </c>
      <c s="8" r="C6" t="n">
        <v>0.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90</v>
      </c>
      <c s="2" r="B1" t="s">
        <v>2</v>
      </c>
      <c s="2" r="C1" t="s">
        <v>791</v>
      </c>
      <c s="2" r="D1" t="s">
        <v>25</v>
      </c>
    </row>
    <row spans="1:4" r="2">
      <c s="3" r="A2" t="s">
        <v>370</v>
      </c>
    </row>
    <row spans="1:4" r="3">
      <c s="4" r="A3" t="s">
        <v>41</v>
      </c>
      <c s="7" r="B3" t="n">
        <v>105492</v>
      </c>
      <c s="7" r="D3" t="n">
        <v>76739</v>
      </c>
    </row>
    <row spans="1:4" r="4">
      <c s="4" r="A4" t="s">
        <v>150</v>
      </c>
    </row>
    <row spans="1:4" r="5">
      <c s="3" r="A5" t="s">
        <v>370</v>
      </c>
    </row>
    <row spans="1:4" r="6">
      <c s="4" r="A6" t="s">
        <v>29</v>
      </c>
      <c s="7" r="C6" t="n">
        <v>79800</v>
      </c>
    </row>
    <row spans="1:4" r="7">
      <c s="4" r="A7" t="s">
        <v>792</v>
      </c>
      <c s="6" r="C7" t="n">
        <v>273146</v>
      </c>
    </row>
    <row spans="1:4" r="8">
      <c s="4" r="A8" t="s">
        <v>35</v>
      </c>
      <c s="6" r="C8" t="n">
        <v>43298</v>
      </c>
    </row>
    <row spans="1:4" r="9">
      <c s="4" r="A9" t="s">
        <v>33</v>
      </c>
      <c s="6" r="C9" t="n">
        <v>732</v>
      </c>
    </row>
    <row spans="1:4" r="10">
      <c s="4" r="A10" t="s">
        <v>793</v>
      </c>
      <c s="6" r="C10" t="n">
        <v>63716</v>
      </c>
    </row>
    <row spans="1:4" r="11">
      <c s="4" r="A11" t="s">
        <v>39</v>
      </c>
      <c s="6" r="C11" t="n">
        <v>995</v>
      </c>
    </row>
    <row spans="1:4" r="12">
      <c s="4" r="A12" t="s">
        <v>794</v>
      </c>
      <c s="6" r="C12" t="n">
        <v>10646</v>
      </c>
    </row>
    <row spans="1:4" r="13">
      <c s="4" r="A13" t="s">
        <v>795</v>
      </c>
      <c s="6" r="C13" t="n">
        <v>459</v>
      </c>
    </row>
    <row spans="1:4" r="14">
      <c s="4" r="A14" t="s">
        <v>49</v>
      </c>
      <c s="6" r="C14" t="n">
        <v>850</v>
      </c>
    </row>
    <row spans="1:4" r="15">
      <c s="4" r="A15" t="s">
        <v>796</v>
      </c>
      <c s="6" r="C15" t="n">
        <v>420</v>
      </c>
    </row>
    <row spans="1:4" r="16">
      <c s="4" r="A16" t="s">
        <v>46</v>
      </c>
      <c s="6" r="C16" t="n">
        <v>4819</v>
      </c>
    </row>
    <row spans="1:4" r="17">
      <c s="4" r="A17" t="s">
        <v>797</v>
      </c>
      <c s="6" r="C17" t="n">
        <v>3684</v>
      </c>
    </row>
    <row spans="1:4" r="18">
      <c s="4" r="A18" t="s">
        <v>41</v>
      </c>
      <c s="6" r="C18" t="n">
        <v>25464</v>
      </c>
    </row>
    <row spans="1:4" r="19">
      <c s="4" r="A19" t="s">
        <v>798</v>
      </c>
      <c s="6" r="C19" t="n">
        <v>11754</v>
      </c>
    </row>
    <row spans="1:4" r="20">
      <c s="4" r="A20" t="s">
        <v>799</v>
      </c>
      <c s="6" r="C20" t="n">
        <v>758</v>
      </c>
    </row>
    <row spans="1:4" r="21">
      <c s="4" r="A21" t="s">
        <v>800</v>
      </c>
      <c s="6" r="C21" t="n">
        <v>520541</v>
      </c>
    </row>
    <row spans="1:4" r="22">
      <c s="3" r="A22" t="s">
        <v>378</v>
      </c>
    </row>
    <row spans="1:4" r="23">
      <c s="4" r="A23" t="s">
        <v>91</v>
      </c>
      <c s="6" r="C23" t="n">
        <v>452935</v>
      </c>
    </row>
    <row spans="1:4" r="24">
      <c s="4" r="A24" t="s">
        <v>801</v>
      </c>
      <c s="6" r="C24" t="n">
        <v>650</v>
      </c>
    </row>
    <row spans="1:4" r="25">
      <c s="4" r="A25" t="s">
        <v>63</v>
      </c>
      <c s="6" r="C25" t="n">
        <v>604</v>
      </c>
    </row>
    <row spans="1:4" r="26">
      <c s="4" r="A26" t="s">
        <v>802</v>
      </c>
      <c s="6" r="C26" t="n">
        <v>1366</v>
      </c>
    </row>
    <row spans="1:4" r="27">
      <c s="4" r="A27" t="s">
        <v>803</v>
      </c>
      <c s="6" r="C27" t="n">
        <v>455555</v>
      </c>
    </row>
    <row spans="1:4" r="28">
      <c s="4" r="A28" t="s">
        <v>339</v>
      </c>
    </row>
    <row spans="1:4" r="29">
      <c s="3" r="A29" t="s">
        <v>370</v>
      </c>
    </row>
    <row spans="1:4" r="30">
      <c s="4" r="A30" t="s">
        <v>29</v>
      </c>
      <c s="6" r="C30" t="n">
        <v>14356</v>
      </c>
    </row>
    <row spans="1:4" r="31">
      <c s="4" r="A31" t="s">
        <v>792</v>
      </c>
      <c s="6" r="C31" t="n">
        <v>195960</v>
      </c>
    </row>
    <row spans="1:4" r="32">
      <c s="4" r="A32" t="s">
        <v>35</v>
      </c>
      <c s="6" r="C32" t="n">
        <v>1827</v>
      </c>
    </row>
    <row spans="1:4" r="33">
      <c s="4" r="A33" t="s">
        <v>793</v>
      </c>
      <c s="6" r="C33" t="n">
        <v>77999</v>
      </c>
    </row>
    <row spans="1:4" r="34">
      <c s="4" r="A34" t="s">
        <v>39</v>
      </c>
      <c s="6" r="C34" t="n">
        <v>1163</v>
      </c>
    </row>
    <row spans="1:4" r="35">
      <c s="4" r="A35" t="s">
        <v>794</v>
      </c>
      <c s="6" r="C35" t="n">
        <v>6830</v>
      </c>
    </row>
    <row spans="1:4" r="36">
      <c s="4" r="A36" t="s">
        <v>795</v>
      </c>
      <c s="6" r="C36" t="n">
        <v>132</v>
      </c>
    </row>
    <row spans="1:4" r="37">
      <c s="4" r="A37" t="s">
        <v>49</v>
      </c>
      <c s="6" r="C37" t="n">
        <v>3897</v>
      </c>
    </row>
    <row spans="1:4" r="38">
      <c s="4" r="A38" t="s">
        <v>796</v>
      </c>
      <c s="6" r="C38" t="n">
        <v>2571</v>
      </c>
    </row>
    <row spans="1:4" r="39">
      <c s="4" r="A39" t="s">
        <v>46</v>
      </c>
      <c s="6" r="C39" t="n">
        <v>1955</v>
      </c>
    </row>
    <row spans="1:4" r="40">
      <c s="4" r="A40" t="s">
        <v>797</v>
      </c>
      <c s="6" r="C40" t="n">
        <v>2598</v>
      </c>
    </row>
    <row spans="1:4" r="41">
      <c s="4" r="A41" t="s">
        <v>41</v>
      </c>
      <c s="6" r="C41" t="n">
        <v>3289</v>
      </c>
    </row>
    <row spans="1:4" r="42">
      <c s="4" r="A42" t="s">
        <v>798</v>
      </c>
      <c s="6" r="C42" t="n">
        <v>3130</v>
      </c>
    </row>
    <row spans="1:4" r="43">
      <c s="4" r="A43" t="s">
        <v>799</v>
      </c>
      <c s="6" r="C43" t="n">
        <v>842</v>
      </c>
    </row>
    <row spans="1:4" r="44">
      <c s="4" r="A44" t="s">
        <v>800</v>
      </c>
      <c s="6" r="C44" t="n">
        <v>316549</v>
      </c>
    </row>
    <row spans="1:4" r="45">
      <c s="3" r="A45" t="s">
        <v>378</v>
      </c>
    </row>
    <row spans="1:4" r="46">
      <c s="4" r="A46" t="s">
        <v>91</v>
      </c>
      <c s="6" r="C46" t="n">
        <v>252977</v>
      </c>
    </row>
    <row spans="1:4" r="47">
      <c s="4" r="A47" t="s">
        <v>804</v>
      </c>
      <c s="6" r="C47" t="n">
        <v>544</v>
      </c>
    </row>
    <row spans="1:4" r="48">
      <c s="4" r="A48" t="s">
        <v>805</v>
      </c>
      <c s="6" r="C48" t="n">
        <v>31768</v>
      </c>
    </row>
    <row spans="1:4" r="49">
      <c s="4" r="A49" t="s">
        <v>62</v>
      </c>
      <c s="6" r="C49" t="n">
        <v>10640</v>
      </c>
    </row>
    <row spans="1:4" r="50">
      <c s="4" r="A50" t="s">
        <v>63</v>
      </c>
      <c s="6" r="C50" t="n">
        <v>314</v>
      </c>
    </row>
    <row spans="1:4" r="51">
      <c s="4" r="A51" t="s">
        <v>802</v>
      </c>
      <c s="6" r="C51" t="n">
        <v>1156</v>
      </c>
    </row>
    <row spans="1:4" r="52">
      <c s="4" r="A52" t="s">
        <v>803</v>
      </c>
      <c s="7" r="C52" t="n">
        <v>29739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806</v>
      </c>
      <c s="2" r="B1" t="s">
        <v>807</v>
      </c>
    </row>
    <row spans="1:2" r="2">
      <c s="4" r="A2" t="s">
        <v>150</v>
      </c>
    </row>
    <row spans="1:2" r="3">
      <c s="3" r="A3" t="s">
        <v>742</v>
      </c>
    </row>
    <row spans="1:2" r="4">
      <c s="4" r="A4" t="s">
        <v>685</v>
      </c>
      <c s="7" r="B4" t="n">
        <v>69400</v>
      </c>
    </row>
    <row spans="1:2" r="5">
      <c s="4" r="A5" t="s">
        <v>686</v>
      </c>
      <c s="6" r="B5" t="n">
        <v>-8383</v>
      </c>
    </row>
    <row spans="1:2" r="6">
      <c s="4" r="A6" t="s">
        <v>687</v>
      </c>
      <c s="6" r="B6" t="n">
        <v>61017</v>
      </c>
    </row>
    <row spans="1:2" r="7">
      <c s="4" r="A7" t="s">
        <v>688</v>
      </c>
      <c s="6" r="B7" t="n">
        <v>-17719</v>
      </c>
    </row>
    <row spans="1:2" r="8">
      <c s="4" r="A8" t="s">
        <v>808</v>
      </c>
      <c s="6" r="B8" t="n">
        <v>43298</v>
      </c>
    </row>
    <row spans="1:2" r="9">
      <c s="4" r="A9" t="s">
        <v>339</v>
      </c>
    </row>
    <row spans="1:2" r="10">
      <c s="3" r="A10" t="s">
        <v>742</v>
      </c>
    </row>
    <row spans="1:2" r="11">
      <c s="4" r="A11" t="s">
        <v>685</v>
      </c>
      <c s="6" r="B11" t="n">
        <v>3605</v>
      </c>
    </row>
    <row spans="1:2" r="12">
      <c s="4" r="A12" t="s">
        <v>686</v>
      </c>
      <c s="6" r="B12" t="n">
        <v>-912</v>
      </c>
    </row>
    <row spans="1:2" r="13">
      <c s="4" r="A13" t="s">
        <v>687</v>
      </c>
      <c s="6" r="B13" t="n">
        <v>2693</v>
      </c>
    </row>
    <row spans="1:2" r="14">
      <c s="4" r="A14" t="s">
        <v>688</v>
      </c>
      <c s="6" r="B14" t="n">
        <v>-866</v>
      </c>
    </row>
    <row spans="1:2" r="15">
      <c s="4" r="A15" t="s">
        <v>808</v>
      </c>
      <c s="7" r="B15" t="n">
        <v>18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21"/>
  </cols>
  <sheetData>
    <row spans="1:2" r="1">
      <c s="1" r="A1" t="s">
        <v>809</v>
      </c>
      <c s="2" r="B1" t="s">
        <v>807</v>
      </c>
    </row>
    <row spans="1:2" r="2">
      <c s="4" r="A2" t="s">
        <v>810</v>
      </c>
    </row>
    <row spans="1:2" r="3">
      <c s="3" r="A3" t="s">
        <v>742</v>
      </c>
    </row>
    <row spans="1:2" r="4">
      <c s="4" r="A4" t="s">
        <v>811</v>
      </c>
      <c s="7" r="B4" t="n">
        <v>336883</v>
      </c>
    </row>
    <row spans="1:2" r="5">
      <c s="4" r="A5" t="s">
        <v>812</v>
      </c>
    </row>
    <row spans="1:2" r="6">
      <c s="3" r="A6" t="s">
        <v>742</v>
      </c>
    </row>
    <row spans="1:2" r="7">
      <c s="4" r="A7" t="s">
        <v>811</v>
      </c>
      <c s="6" r="B7" t="n">
        <v>200838</v>
      </c>
    </row>
    <row spans="1:2" r="8">
      <c s="4" r="A8" t="s">
        <v>813</v>
      </c>
    </row>
    <row spans="1:2" r="9">
      <c s="3" r="A9" t="s">
        <v>742</v>
      </c>
    </row>
    <row spans="1:2" r="10">
      <c s="4" r="A10" t="s">
        <v>811</v>
      </c>
      <c s="6" r="B10" t="n">
        <v>76035</v>
      </c>
    </row>
    <row spans="1:2" r="11">
      <c s="4" r="A11" t="s">
        <v>814</v>
      </c>
    </row>
    <row spans="1:2" r="12">
      <c s="3" r="A12" t="s">
        <v>742</v>
      </c>
    </row>
    <row spans="1:2" r="13">
      <c s="4" r="A13" t="s">
        <v>811</v>
      </c>
      <c s="6" r="B13" t="n">
        <v>73178</v>
      </c>
    </row>
    <row spans="1:2" r="14">
      <c s="4" r="A14" t="s">
        <v>815</v>
      </c>
    </row>
    <row spans="1:2" r="15">
      <c s="3" r="A15" t="s">
        <v>742</v>
      </c>
    </row>
    <row spans="1:2" r="16">
      <c s="4" r="A16" t="s">
        <v>811</v>
      </c>
      <c s="6" r="B16" t="n">
        <v>160875</v>
      </c>
    </row>
    <row spans="1:2" r="17">
      <c s="4" r="A17" t="s">
        <v>816</v>
      </c>
    </row>
    <row spans="1:2" r="18">
      <c s="3" r="A18" t="s">
        <v>742</v>
      </c>
    </row>
    <row spans="1:2" r="19">
      <c s="4" r="A19" t="s">
        <v>811</v>
      </c>
      <c s="6" r="B19" t="n">
        <v>111175</v>
      </c>
    </row>
    <row spans="1:2" r="20">
      <c s="4" r="A20" t="s">
        <v>817</v>
      </c>
    </row>
    <row spans="1:2" r="21">
      <c s="3" r="A21" t="s">
        <v>742</v>
      </c>
    </row>
    <row spans="1:2" r="22">
      <c s="4" r="A22" t="s">
        <v>811</v>
      </c>
      <c s="6" r="B22" t="n">
        <v>18391</v>
      </c>
    </row>
    <row spans="1:2" r="23">
      <c s="4" r="A23" t="s">
        <v>818</v>
      </c>
    </row>
    <row spans="1:2" r="24">
      <c s="3" r="A24" t="s">
        <v>742</v>
      </c>
    </row>
    <row spans="1:2" r="25">
      <c s="4" r="A25" t="s">
        <v>811</v>
      </c>
      <c s="6" r="B25" t="n">
        <v>6491</v>
      </c>
    </row>
    <row spans="1:2" r="26">
      <c s="4" r="A26" t="s">
        <v>819</v>
      </c>
    </row>
    <row spans="1:2" r="27">
      <c s="3" r="A27" t="s">
        <v>742</v>
      </c>
    </row>
    <row spans="1:2" r="28">
      <c s="4" r="A28" t="s">
        <v>811</v>
      </c>
      <c s="6" r="B28" t="n">
        <v>19467</v>
      </c>
    </row>
    <row spans="1:2" r="29">
      <c s="4" r="A29" t="s">
        <v>820</v>
      </c>
    </row>
    <row spans="1:2" r="30">
      <c s="3" r="A30" t="s">
        <v>742</v>
      </c>
    </row>
    <row spans="1:2" r="31">
      <c s="4" r="A31" t="s">
        <v>811</v>
      </c>
      <c s="6" r="B31" t="n">
        <v>3531</v>
      </c>
    </row>
    <row spans="1:2" r="32">
      <c s="4" r="A32" t="s">
        <v>821</v>
      </c>
    </row>
    <row spans="1:2" r="33">
      <c s="3" r="A33" t="s">
        <v>742</v>
      </c>
    </row>
    <row spans="1:2" r="34">
      <c s="4" r="A34" t="s">
        <v>811</v>
      </c>
      <c s="6" r="B34" t="n">
        <v>6914</v>
      </c>
    </row>
    <row spans="1:2" r="35">
      <c s="4" r="A35" t="s">
        <v>822</v>
      </c>
    </row>
    <row spans="1:2" r="36">
      <c s="3" r="A36" t="s">
        <v>742</v>
      </c>
    </row>
    <row spans="1:2" r="37">
      <c s="4" r="A37" t="s">
        <v>811</v>
      </c>
      <c s="6" r="B37" t="n">
        <v>3529</v>
      </c>
    </row>
    <row spans="1:2" r="38">
      <c s="4" r="A38" t="s">
        <v>823</v>
      </c>
    </row>
    <row spans="1:2" r="39">
      <c s="3" r="A39" t="s">
        <v>742</v>
      </c>
    </row>
    <row spans="1:2" r="40">
      <c s="4" r="A40" t="s">
        <v>811</v>
      </c>
      <c s="6" r="B40" t="n">
        <v>55201</v>
      </c>
    </row>
    <row spans="1:2" r="41">
      <c s="4" r="A41" t="s">
        <v>824</v>
      </c>
    </row>
    <row spans="1:2" r="42">
      <c s="3" r="A42" t="s">
        <v>742</v>
      </c>
    </row>
    <row spans="1:2" r="43">
      <c s="4" r="A43" t="s">
        <v>811</v>
      </c>
      <c s="6" r="B43" t="n">
        <v>2934</v>
      </c>
    </row>
    <row spans="1:2" r="44">
      <c s="4" r="A44" t="s">
        <v>825</v>
      </c>
    </row>
    <row spans="1:2" r="45">
      <c s="3" r="A45" t="s">
        <v>742</v>
      </c>
    </row>
    <row spans="1:2" r="46">
      <c s="4" r="A46" t="s">
        <v>811</v>
      </c>
      <c s="6" r="B46" t="n">
        <v>316444</v>
      </c>
    </row>
    <row spans="1:2" r="47">
      <c s="4" r="A47" t="s">
        <v>826</v>
      </c>
    </row>
    <row spans="1:2" r="48">
      <c s="3" r="A48" t="s">
        <v>742</v>
      </c>
    </row>
    <row spans="1:2" r="49">
      <c s="4" r="A49" t="s">
        <v>811</v>
      </c>
      <c s="6" r="B49" t="n">
        <v>197787</v>
      </c>
    </row>
    <row spans="1:2" r="50">
      <c s="4" r="A50" t="s">
        <v>827</v>
      </c>
    </row>
    <row spans="1:2" r="51">
      <c s="3" r="A51" t="s">
        <v>742</v>
      </c>
    </row>
    <row spans="1:2" r="52">
      <c s="4" r="A52" t="s">
        <v>811</v>
      </c>
      <c s="6" r="B52" t="n">
        <v>73737</v>
      </c>
    </row>
    <row spans="1:2" r="53">
      <c s="4" r="A53" t="s">
        <v>828</v>
      </c>
    </row>
    <row spans="1:2" r="54">
      <c s="3" r="A54" t="s">
        <v>742</v>
      </c>
    </row>
    <row spans="1:2" r="55">
      <c s="4" r="A55" t="s">
        <v>811</v>
      </c>
      <c s="6" r="B55" t="n">
        <v>72994</v>
      </c>
    </row>
    <row spans="1:2" r="56">
      <c s="4" r="A56" t="s">
        <v>829</v>
      </c>
    </row>
    <row spans="1:2" r="57">
      <c s="3" r="A57" t="s">
        <v>742</v>
      </c>
    </row>
    <row spans="1:2" r="58">
      <c s="4" r="A58" t="s">
        <v>811</v>
      </c>
      <c s="6" r="B58" t="n">
        <v>155678</v>
      </c>
    </row>
    <row spans="1:2" r="59">
      <c s="4" r="A59" t="s">
        <v>830</v>
      </c>
    </row>
    <row spans="1:2" r="60">
      <c s="3" r="A60" t="s">
        <v>742</v>
      </c>
    </row>
    <row spans="1:2" r="61">
      <c s="4" r="A61" t="s">
        <v>811</v>
      </c>
      <c s="6" r="B61" t="n">
        <v>109837</v>
      </c>
    </row>
    <row spans="1:2" r="62">
      <c s="4" r="A62" t="s">
        <v>831</v>
      </c>
    </row>
    <row spans="1:2" r="63">
      <c s="3" r="A63" t="s">
        <v>742</v>
      </c>
    </row>
    <row spans="1:2" r="64">
      <c s="4" r="A64" t="s">
        <v>811</v>
      </c>
      <c s="6" r="B64" t="n">
        <v>17587</v>
      </c>
    </row>
    <row spans="1:2" r="65">
      <c s="4" r="A65" t="s">
        <v>832</v>
      </c>
    </row>
    <row spans="1:2" r="66">
      <c s="3" r="A66" t="s">
        <v>742</v>
      </c>
    </row>
    <row spans="1:2" r="67">
      <c s="4" r="A67" t="s">
        <v>811</v>
      </c>
      <c s="6" r="B67" t="n">
        <v>6173</v>
      </c>
    </row>
    <row spans="1:2" r="68">
      <c s="4" r="A68" t="s">
        <v>833</v>
      </c>
    </row>
    <row spans="1:2" r="69">
      <c s="3" r="A69" t="s">
        <v>742</v>
      </c>
    </row>
    <row spans="1:2" r="70">
      <c s="4" r="A70" t="s">
        <v>811</v>
      </c>
      <c s="6" r="B70" t="n">
        <v>19294</v>
      </c>
    </row>
    <row spans="1:2" r="71">
      <c s="4" r="A71" t="s">
        <v>834</v>
      </c>
    </row>
    <row spans="1:2" r="72">
      <c s="3" r="A72" t="s">
        <v>742</v>
      </c>
    </row>
    <row spans="1:2" r="73">
      <c s="4" r="A73" t="s">
        <v>811</v>
      </c>
      <c s="6" r="B73" t="n">
        <v>3482</v>
      </c>
    </row>
    <row spans="1:2" r="74">
      <c s="4" r="A74" t="s">
        <v>835</v>
      </c>
    </row>
    <row spans="1:2" r="75">
      <c s="3" r="A75" t="s">
        <v>742</v>
      </c>
    </row>
    <row spans="1:2" r="76">
      <c s="4" r="A76" t="s">
        <v>811</v>
      </c>
      <c s="6" r="B76" t="n">
        <v>6850</v>
      </c>
    </row>
    <row spans="1:2" r="77">
      <c s="4" r="A77" t="s">
        <v>836</v>
      </c>
    </row>
    <row spans="1:2" r="78">
      <c s="3" r="A78" t="s">
        <v>742</v>
      </c>
    </row>
    <row spans="1:2" r="79">
      <c s="4" r="A79" t="s">
        <v>811</v>
      </c>
      <c s="6" r="B79" t="n">
        <v>3474</v>
      </c>
    </row>
    <row spans="1:2" r="80">
      <c s="4" r="A80" t="s">
        <v>837</v>
      </c>
    </row>
    <row spans="1:2" r="81">
      <c s="3" r="A81" t="s">
        <v>742</v>
      </c>
    </row>
    <row spans="1:2" r="82">
      <c s="4" r="A82" t="s">
        <v>811</v>
      </c>
      <c s="6" r="B82" t="n">
        <v>43298</v>
      </c>
    </row>
    <row spans="1:2" r="83">
      <c s="4" r="A83" t="s">
        <v>838</v>
      </c>
    </row>
    <row spans="1:2" r="84">
      <c s="3" r="A84" t="s">
        <v>742</v>
      </c>
    </row>
    <row spans="1:2" r="85">
      <c s="4" r="A85" t="s">
        <v>811</v>
      </c>
      <c s="7" r="B85" t="n">
        <v>182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839</v>
      </c>
      <c s="2" r="B1" t="s">
        <v>81</v>
      </c>
      <c s="2" r="C1" t="s">
        <v>1</v>
      </c>
    </row>
    <row spans="1:4" r="2">
      <c s="2" r="B2" t="s">
        <v>82</v>
      </c>
      <c s="2" r="C2" t="s">
        <v>2</v>
      </c>
      <c s="2" r="D2" t="s">
        <v>82</v>
      </c>
    </row>
    <row spans="1:4" r="3">
      <c s="3" r="A3" t="s">
        <v>742</v>
      </c>
    </row>
    <row spans="1:4" r="4">
      <c s="4" r="A4" t="s">
        <v>93</v>
      </c>
      <c s="7" r="B4" t="n">
        <v>48035</v>
      </c>
      <c s="7" r="C4" t="n">
        <v>89685</v>
      </c>
      <c s="7" r="D4" t="n">
        <v>93913</v>
      </c>
    </row>
    <row spans="1:4" r="5">
      <c s="4" r="A5" t="s">
        <v>356</v>
      </c>
      <c s="7" r="B5" t="n">
        <v>11430</v>
      </c>
      <c s="7" r="C5" t="n">
        <v>16573</v>
      </c>
      <c s="7" r="D5" t="n">
        <v>22425</v>
      </c>
    </row>
    <row spans="1:4" r="6">
      <c s="4" r="A6" t="s">
        <v>840</v>
      </c>
      <c s="8" r="B6" t="n">
        <v>0.24</v>
      </c>
      <c s="8" r="C6" t="n">
        <v>0.35</v>
      </c>
      <c s="8" r="D6" t="n">
        <v>0.48</v>
      </c>
    </row>
    <row spans="1:4" r="7">
      <c s="4" r="A7" t="s">
        <v>841</v>
      </c>
      <c s="8" r="B7" t="n">
        <v>0.24</v>
      </c>
      <c s="8" r="C7" t="n">
        <v>0.34</v>
      </c>
      <c s="8" r="D7" t="n">
        <v>0.4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5</v>
      </c>
      <c s="2" r="B1" t="s">
        <v>1</v>
      </c>
    </row>
    <row spans="1:3" r="2">
      <c s="2" r="B2" t="s">
        <v>2</v>
      </c>
      <c s="2" r="C2" t="s">
        <v>82</v>
      </c>
    </row>
    <row spans="1:3" r="3">
      <c s="3" r="A3" t="s">
        <v>176</v>
      </c>
    </row>
    <row spans="1:3" r="4">
      <c s="4" r="A4" t="s">
        <v>130</v>
      </c>
      <c s="7" r="B4" t="n">
        <v>10930</v>
      </c>
      <c s="7" r="C4" t="n">
        <v>19026</v>
      </c>
    </row>
    <row spans="1:3" r="5">
      <c s="3" r="A5" t="s">
        <v>177</v>
      </c>
    </row>
    <row spans="1:3" r="6">
      <c s="4" r="A6" t="s">
        <v>94</v>
      </c>
      <c s="6" r="B6" t="n">
        <v>1421</v>
      </c>
      <c s="6" r="C6" t="n">
        <v>3950</v>
      </c>
    </row>
    <row spans="1:3" r="7">
      <c s="4" r="A7" t="s">
        <v>110</v>
      </c>
      <c s="6" r="B7" t="n">
        <v>3085</v>
      </c>
      <c s="6" r="C7" t="n">
        <v>2836</v>
      </c>
    </row>
    <row spans="1:3" r="8">
      <c s="4" r="A8" t="s">
        <v>178</v>
      </c>
      <c s="6" r="B8" t="n">
        <v>-19078</v>
      </c>
      <c s="6" r="C8" t="n">
        <v>-23127</v>
      </c>
    </row>
    <row spans="1:3" r="9">
      <c s="4" r="A9" t="s">
        <v>179</v>
      </c>
      <c s="6" r="B9" t="n">
        <v>5136</v>
      </c>
      <c s="6" r="C9" t="n">
        <v>4472</v>
      </c>
    </row>
    <row spans="1:3" r="10">
      <c s="4" r="A10" t="s">
        <v>180</v>
      </c>
      <c s="6" r="B10" t="n">
        <v>-394</v>
      </c>
      <c s="6" r="C10" t="n">
        <v>393</v>
      </c>
    </row>
    <row spans="1:3" r="11">
      <c s="4" r="A11" t="s">
        <v>181</v>
      </c>
      <c s="6" r="B11" t="n">
        <v>-364</v>
      </c>
      <c s="6" r="C11" t="n">
        <v>-258</v>
      </c>
    </row>
    <row spans="1:3" r="12">
      <c s="4" r="A12" t="s">
        <v>182</v>
      </c>
      <c s="6" r="B12" t="n">
        <v>-88636</v>
      </c>
      <c s="6" r="C12" t="n">
        <v>-76490</v>
      </c>
    </row>
    <row spans="1:3" r="13">
      <c s="4" r="A13" t="s">
        <v>183</v>
      </c>
      <c s="6" r="B13" t="n">
        <v>91107</v>
      </c>
      <c s="6" r="C13" t="n">
        <v>78660</v>
      </c>
    </row>
    <row spans="1:3" r="14">
      <c s="4" r="A14" t="s">
        <v>184</v>
      </c>
      <c s="6" r="B14" t="n">
        <v>414</v>
      </c>
      <c s="6" r="C14" t="n">
        <v>779</v>
      </c>
    </row>
    <row spans="1:3" r="15">
      <c s="4" r="A15" t="s">
        <v>185</v>
      </c>
      <c s="6" r="B15" t="n">
        <v>-712</v>
      </c>
      <c s="6" r="C15" t="n">
        <v>-1501</v>
      </c>
    </row>
    <row spans="1:3" r="16">
      <c s="4" r="A16" t="s">
        <v>121</v>
      </c>
      <c s="6" r="B16" t="n">
        <v>37</v>
      </c>
      <c s="6" r="C16" t="n">
        <v>-1</v>
      </c>
    </row>
    <row spans="1:3" r="17">
      <c s="4" r="A17" t="s">
        <v>186</v>
      </c>
      <c s="6" r="B17" t="n">
        <v>-321</v>
      </c>
      <c s="6" r="C17" t="n">
        <v>-291</v>
      </c>
    </row>
    <row spans="1:3" r="18">
      <c s="4" r="A18" t="s">
        <v>187</v>
      </c>
      <c s="6" r="B18" t="n">
        <v>-19188</v>
      </c>
      <c s="6" r="C18" t="n">
        <v>-15707</v>
      </c>
    </row>
    <row spans="1:3" r="19">
      <c s="4" r="A19" t="s">
        <v>188</v>
      </c>
      <c s="6" r="B19" t="n">
        <v>17441</v>
      </c>
      <c s="6" r="C19" t="n">
        <v>15593</v>
      </c>
    </row>
    <row spans="1:3" r="20">
      <c s="4" r="A20" t="s">
        <v>189</v>
      </c>
      <c s="6" r="B20" t="n">
        <v>0</v>
      </c>
      <c s="6" r="C20" t="n">
        <v>-4</v>
      </c>
    </row>
    <row spans="1:3" r="21">
      <c s="4" r="A21" t="s">
        <v>190</v>
      </c>
      <c s="6" r="B21" t="n">
        <v>-40</v>
      </c>
      <c s="6" r="C21" t="n">
        <v>-57</v>
      </c>
    </row>
    <row spans="1:3" r="22">
      <c s="4" r="A22" t="s">
        <v>191</v>
      </c>
      <c s="6" r="B22" t="n">
        <v>458</v>
      </c>
      <c s="6" r="C22" t="n">
        <v>682</v>
      </c>
    </row>
    <row spans="1:3" r="23">
      <c s="4" r="A23" t="s">
        <v>192</v>
      </c>
      <c s="6" r="B23" t="n">
        <v>-308</v>
      </c>
      <c s="6" r="C23" t="n">
        <v>0</v>
      </c>
    </row>
    <row spans="1:3" r="24">
      <c s="4" r="A24" t="s">
        <v>193</v>
      </c>
      <c s="6" r="B24" t="n">
        <v>-5341</v>
      </c>
      <c s="6" r="C24" t="n">
        <v>1470</v>
      </c>
    </row>
    <row spans="1:3" r="25">
      <c s="4" r="A25" t="s">
        <v>159</v>
      </c>
      <c s="6" r="B25" t="n">
        <v>2142</v>
      </c>
      <c s="6" r="C25" t="n">
        <v>1642</v>
      </c>
    </row>
    <row spans="1:3" r="26">
      <c s="4" r="A26" t="s">
        <v>104</v>
      </c>
      <c s="6" r="B26" t="n">
        <v>-1219</v>
      </c>
      <c s="6" r="C26" t="n">
        <v>-1192</v>
      </c>
    </row>
    <row spans="1:3" r="27">
      <c s="4" r="A27" t="s">
        <v>103</v>
      </c>
      <c s="6" r="B27" t="n">
        <v>1166</v>
      </c>
      <c s="6" r="C27" t="n">
        <v>8999</v>
      </c>
    </row>
    <row spans="1:3" r="28">
      <c s="4" r="A28" t="s">
        <v>125</v>
      </c>
      <c s="6" r="B28" t="n">
        <v>17560</v>
      </c>
      <c s="6" r="C28" t="n">
        <v>0</v>
      </c>
    </row>
    <row spans="1:3" r="29">
      <c s="3" r="A29" t="s">
        <v>194</v>
      </c>
    </row>
    <row spans="1:3" r="30">
      <c s="4" r="A30" t="s">
        <v>195</v>
      </c>
      <c s="6" r="B30" t="n">
        <v>4829</v>
      </c>
      <c s="6" r="C30" t="n">
        <v>716</v>
      </c>
    </row>
    <row spans="1:3" r="31">
      <c s="4" r="A31" t="s">
        <v>196</v>
      </c>
      <c s="6" r="B31" t="n">
        <v>5390</v>
      </c>
      <c s="6" r="C31" t="n">
        <v>2178</v>
      </c>
    </row>
    <row spans="1:3" r="32">
      <c s="4" r="A32" t="s">
        <v>197</v>
      </c>
      <c s="6" r="B32" t="n">
        <v>25515</v>
      </c>
      <c s="6" r="C32" t="n">
        <v>22768</v>
      </c>
    </row>
    <row spans="1:3" r="33">
      <c s="3" r="A33" t="s">
        <v>198</v>
      </c>
    </row>
    <row spans="1:3" r="34">
      <c s="4" r="A34" t="s">
        <v>199</v>
      </c>
      <c s="6" r="B34" t="n">
        <v>0</v>
      </c>
      <c s="6" r="C34" t="n">
        <v>-3867</v>
      </c>
    </row>
    <row spans="1:3" r="35">
      <c s="4" r="A35" t="s">
        <v>200</v>
      </c>
      <c s="6" r="B35" t="n">
        <v>-193694</v>
      </c>
      <c s="6" r="C35" t="n">
        <v>-65459</v>
      </c>
    </row>
    <row spans="1:3" r="36">
      <c s="4" r="A36" t="s">
        <v>201</v>
      </c>
      <c s="6" r="B36" t="n">
        <v>54780</v>
      </c>
      <c s="6" r="C36" t="n">
        <v>46131</v>
      </c>
    </row>
    <row spans="1:3" r="37">
      <c s="4" r="A37" t="s">
        <v>202</v>
      </c>
      <c s="6" r="B37" t="n">
        <v>79297</v>
      </c>
      <c s="6" r="C37" t="n">
        <v>0</v>
      </c>
    </row>
    <row spans="1:3" r="38">
      <c s="4" r="A38" t="s">
        <v>203</v>
      </c>
      <c s="6" r="B38" t="n">
        <v>62418</v>
      </c>
      <c s="6" r="C38" t="n">
        <v>0</v>
      </c>
    </row>
    <row spans="1:3" r="39">
      <c s="4" r="A39" t="s">
        <v>204</v>
      </c>
      <c s="6" r="B39" t="n">
        <v>4350</v>
      </c>
      <c s="6" r="C39" t="n">
        <v>590</v>
      </c>
    </row>
    <row spans="1:3" r="40">
      <c s="4" r="A40" t="s">
        <v>199</v>
      </c>
      <c s="6" r="B40" t="n">
        <v>-43430</v>
      </c>
      <c s="6" r="C40" t="n">
        <v>-48335</v>
      </c>
    </row>
    <row spans="1:3" r="41">
      <c s="4" r="A41" t="s">
        <v>200</v>
      </c>
      <c s="6" r="B41" t="n">
        <v>-3730</v>
      </c>
      <c s="6" r="C41" t="n">
        <v>-30776</v>
      </c>
    </row>
    <row spans="1:3" r="42">
      <c s="4" r="A42" t="s">
        <v>204</v>
      </c>
      <c s="6" r="B42" t="n">
        <v>35600</v>
      </c>
      <c s="6" r="C42" t="n">
        <v>44425</v>
      </c>
    </row>
    <row spans="1:3" r="43">
      <c s="4" r="A43" t="s">
        <v>201</v>
      </c>
      <c s="6" r="B43" t="n">
        <v>16427</v>
      </c>
      <c s="6" r="C43" t="n">
        <v>20611</v>
      </c>
    </row>
    <row spans="1:3" r="44">
      <c s="4" r="A44" t="s">
        <v>205</v>
      </c>
      <c s="6" r="B44" t="n">
        <v>0</v>
      </c>
      <c s="6" r="C44" t="n">
        <v>-14</v>
      </c>
    </row>
    <row spans="1:3" r="45">
      <c s="4" r="A45" t="s">
        <v>206</v>
      </c>
      <c s="6" r="B45" t="n">
        <v>29</v>
      </c>
      <c s="6" r="C45" t="n">
        <v>208</v>
      </c>
    </row>
    <row spans="1:3" r="46">
      <c s="4" r="A46" t="s">
        <v>207</v>
      </c>
      <c s="6" r="B46" t="n">
        <v>-70240</v>
      </c>
      <c s="6" r="C46" t="n">
        <v>-85707</v>
      </c>
    </row>
    <row spans="1:3" r="47">
      <c s="4" r="A47" t="s">
        <v>208</v>
      </c>
      <c s="6" r="B47" t="n">
        <v>5482</v>
      </c>
      <c s="6" r="C47" t="n">
        <v>5016</v>
      </c>
    </row>
    <row spans="1:3" r="48">
      <c s="4" r="A48" t="s">
        <v>209</v>
      </c>
      <c s="6" r="B48" t="n">
        <v>-2587</v>
      </c>
      <c s="6" r="C48" t="n">
        <v>-5072</v>
      </c>
    </row>
    <row spans="1:3" r="49">
      <c s="4" r="A49" t="s">
        <v>210</v>
      </c>
      <c s="6" r="B49" t="n">
        <v>10248</v>
      </c>
      <c s="6" r="C49" t="n">
        <v>19215</v>
      </c>
    </row>
    <row spans="1:3" r="50">
      <c s="4" r="A50" t="s">
        <v>211</v>
      </c>
      <c s="6" r="B50" t="n">
        <v>0</v>
      </c>
      <c s="6" r="C50" t="n">
        <v>9</v>
      </c>
    </row>
    <row spans="1:3" r="51">
      <c s="4" r="A51" t="s">
        <v>212</v>
      </c>
      <c s="6" r="B51" t="n">
        <v>690</v>
      </c>
      <c s="6" r="C51" t="n">
        <v>1518</v>
      </c>
    </row>
    <row spans="1:3" r="52">
      <c s="4" r="A52" t="s">
        <v>213</v>
      </c>
      <c s="6" r="B52" t="n">
        <v>-10000</v>
      </c>
      <c s="6" r="C52" t="n">
        <v>0</v>
      </c>
    </row>
    <row spans="1:3" r="53">
      <c s="4" r="A53" t="s">
        <v>214</v>
      </c>
      <c s="6" r="B53" t="n">
        <v>41885</v>
      </c>
      <c s="6" r="C53" t="n">
        <v>0</v>
      </c>
    </row>
    <row spans="1:3" r="54">
      <c s="4" r="A54" t="s">
        <v>215</v>
      </c>
      <c s="6" r="B54" t="n">
        <v>-12475</v>
      </c>
      <c s="6" r="C54" t="n">
        <v>-101507</v>
      </c>
    </row>
    <row spans="1:3" r="55">
      <c s="3" r="A55" t="s">
        <v>216</v>
      </c>
    </row>
    <row spans="1:3" r="56">
      <c s="4" r="A56" t="s">
        <v>217</v>
      </c>
      <c s="6" r="B56" t="n">
        <v>211583</v>
      </c>
      <c s="6" r="C56" t="n">
        <v>44877</v>
      </c>
    </row>
    <row spans="1:3" r="57">
      <c s="4" r="A57" t="s">
        <v>218</v>
      </c>
      <c s="6" r="B57" t="n">
        <v>2575</v>
      </c>
      <c s="6" r="C57" t="n">
        <v>13176</v>
      </c>
    </row>
    <row spans="1:3" r="58">
      <c s="4" r="A58" t="s">
        <v>219</v>
      </c>
      <c s="6" r="B58" t="n">
        <v>-26134</v>
      </c>
      <c s="6" r="C58" t="n">
        <v>19227</v>
      </c>
    </row>
    <row spans="1:3" r="59">
      <c s="4" r="A59" t="s">
        <v>220</v>
      </c>
      <c s="6" r="B59" t="n">
        <v>-57418</v>
      </c>
      <c s="6" r="C59" t="n">
        <v>0</v>
      </c>
    </row>
    <row spans="1:3" r="60">
      <c s="4" r="A60" t="s">
        <v>221</v>
      </c>
      <c s="6" r="B60" t="n">
        <v>-8680</v>
      </c>
      <c s="6" r="C60" t="n">
        <v>0</v>
      </c>
    </row>
    <row spans="1:3" r="61">
      <c s="4" r="A61" t="s">
        <v>222</v>
      </c>
      <c s="6" r="B61" t="n">
        <v>133</v>
      </c>
      <c s="6" r="C61" t="n">
        <v>-243</v>
      </c>
    </row>
    <row spans="1:3" r="62">
      <c s="4" r="A62" t="s">
        <v>160</v>
      </c>
      <c s="6" r="B62" t="n">
        <v>676</v>
      </c>
      <c s="6" r="C62" t="n">
        <v>572</v>
      </c>
    </row>
    <row spans="1:3" r="63">
      <c s="4" r="A63" t="s">
        <v>223</v>
      </c>
      <c s="6" r="B63" t="n">
        <v>-364</v>
      </c>
      <c s="6" r="C63" t="n">
        <v>-798</v>
      </c>
    </row>
    <row spans="1:3" r="64">
      <c s="4" r="A64" t="s">
        <v>224</v>
      </c>
      <c s="6" r="B64" t="n">
        <v>-3838</v>
      </c>
      <c s="6" r="C64" t="n">
        <v>-1363</v>
      </c>
    </row>
    <row spans="1:3" r="65">
      <c s="4" r="A65" t="s">
        <v>225</v>
      </c>
      <c s="6" r="B65" t="n">
        <v>118533</v>
      </c>
      <c s="6" r="C65" t="n">
        <v>75448</v>
      </c>
    </row>
    <row spans="1:3" r="66">
      <c s="4" r="A66" t="s">
        <v>226</v>
      </c>
      <c s="6" r="B66" t="n">
        <v>131573</v>
      </c>
      <c s="6" r="C66" t="n">
        <v>-3291</v>
      </c>
    </row>
    <row spans="1:3" r="67">
      <c s="4" r="A67" t="s">
        <v>227</v>
      </c>
      <c s="6" r="B67" t="n">
        <v>152482</v>
      </c>
      <c s="6" r="C67" t="n">
        <v>158413</v>
      </c>
    </row>
    <row spans="1:3" r="68">
      <c s="4" r="A68" t="s">
        <v>228</v>
      </c>
      <c s="6" r="B68" t="n">
        <v>284055</v>
      </c>
      <c s="6" r="C68" t="n">
        <v>155122</v>
      </c>
    </row>
    <row spans="1:3" r="69">
      <c s="4" r="A69" t="s">
        <v>229</v>
      </c>
      <c s="6" r="B69" t="n">
        <v>4291</v>
      </c>
      <c s="6" r="C69" t="n">
        <v>6888</v>
      </c>
    </row>
    <row spans="1:3" r="70">
      <c s="4" r="A70" t="s">
        <v>230</v>
      </c>
      <c s="6" r="B70" t="n">
        <v>2803</v>
      </c>
      <c s="6" r="C70" t="n">
        <v>970</v>
      </c>
    </row>
    <row spans="1:3" r="71">
      <c s="3" r="A71" t="s">
        <v>231</v>
      </c>
    </row>
    <row spans="1:3" r="72">
      <c s="4" r="A72" t="s">
        <v>232</v>
      </c>
      <c s="6" r="B72" t="n">
        <v>4254</v>
      </c>
      <c s="6" r="C72" t="n">
        <v>4258</v>
      </c>
    </row>
    <row spans="1:3" r="73">
      <c s="4" r="A73" t="s">
        <v>233</v>
      </c>
      <c s="7" r="B73" t="n">
        <v>9890</v>
      </c>
      <c s="7" r="C73" t="n">
        <v>76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s and Basis </vt:lpstr>
      <vt:lpstr>Common Stock Outstanding and Ea</vt:lpstr>
      <vt:lpstr>Fair Value</vt:lpstr>
      <vt:lpstr>Reportable Segments</vt:lpstr>
      <vt:lpstr>Investment securities</vt:lpstr>
      <vt:lpstr>Loans</vt:lpstr>
      <vt:lpstr>FDIC Indemnification Asset</vt:lpstr>
      <vt:lpstr>Securities Sold Under Agreement</vt:lpstr>
      <vt:lpstr>Business Combinations</vt:lpstr>
      <vt:lpstr>Recently Issued Accounting Stan</vt:lpstr>
      <vt:lpstr>Common Stock Outstanding and 19</vt:lpstr>
      <vt:lpstr>Fair Value (Tables)</vt:lpstr>
      <vt:lpstr>Reportable Segments (Tables)</vt:lpstr>
      <vt:lpstr>Investment securities (Tables)</vt:lpstr>
      <vt:lpstr>Loans (Tables)</vt:lpstr>
      <vt:lpstr>FDIC Indemnification Asset (Tab</vt:lpstr>
      <vt:lpstr>Securities Sold Under Agreeme25</vt:lpstr>
      <vt:lpstr>Business Combinations (Tables)</vt:lpstr>
      <vt:lpstr>Nature of Operations and Basi27</vt:lpstr>
      <vt:lpstr>Common Stock Outstanding and 28</vt:lpstr>
      <vt:lpstr>Common Stock Outstanding and 29</vt:lpstr>
      <vt:lpstr>Fair Value - Assets and Liabili</vt:lpstr>
      <vt:lpstr>Fair Value - Additional Informa</vt:lpstr>
      <vt:lpstr>Fair Value - Assets and Liabi32</vt:lpstr>
      <vt:lpstr>Fair Value - Carrying Amounts a</vt:lpstr>
      <vt:lpstr>Fair Value - Carrying Amounts34</vt:lpstr>
      <vt:lpstr>Reportable Segments - Reconcili</vt:lpstr>
      <vt:lpstr>Reportable Segments - Additiona</vt:lpstr>
      <vt:lpstr>Investment Securities Available</vt:lpstr>
      <vt:lpstr>Investment Securities Availab38</vt:lpstr>
      <vt:lpstr>Investment Securities Availab39</vt:lpstr>
      <vt:lpstr>Investment Securities Availab40</vt:lpstr>
      <vt:lpstr>Investment Securities Availab41</vt:lpstr>
      <vt:lpstr>Investment Securities Held to M</vt:lpstr>
      <vt:lpstr>Investment Securities Held to43</vt:lpstr>
      <vt:lpstr>Investment Securities Held to44</vt:lpstr>
      <vt:lpstr>Investment Securities Held to45</vt:lpstr>
      <vt:lpstr>Loans - Summary of Information </vt:lpstr>
      <vt:lpstr>Loans - Summary of Allowance fo</vt:lpstr>
      <vt:lpstr>Loans - Allowance for Loan Loss</vt:lpstr>
      <vt:lpstr>Loans - Additional Information </vt:lpstr>
      <vt:lpstr>Loans - Summary of Impaired Loa</vt:lpstr>
      <vt:lpstr>Loans - Troubled Debt Restructu</vt:lpstr>
      <vt:lpstr>Loans - Summary of Loans by Cla</vt:lpstr>
      <vt:lpstr>Loans - Summary of Loans Indivi</vt:lpstr>
      <vt:lpstr>Loans - Summary of Impairment b</vt:lpstr>
      <vt:lpstr>Loans - Summary of Nonperformin</vt:lpstr>
      <vt:lpstr>Loans - Summary of Recorded Inv</vt:lpstr>
      <vt:lpstr>Loans - Summary Aging of Record</vt:lpstr>
      <vt:lpstr>Loans - Risk Category of Loans </vt:lpstr>
      <vt:lpstr>Loans - Investment in Residenti</vt:lpstr>
      <vt:lpstr>Loans - Summary of Total Contra</vt:lpstr>
      <vt:lpstr>Loans - Summary of Changes in T</vt:lpstr>
      <vt:lpstr>FDIC Indemnification Asset - Ad</vt:lpstr>
      <vt:lpstr>FDIC Indemnification Asset - FD</vt:lpstr>
      <vt:lpstr>FDIC Indemnification Asset - 64</vt:lpstr>
      <vt:lpstr>Securities Sold Under Agreeme65</vt:lpstr>
      <vt:lpstr>Securities Sold Under Agreeme66</vt:lpstr>
      <vt:lpstr>Business Combinations - Additio</vt:lpstr>
      <vt:lpstr>Business Combinations - Summary</vt:lpstr>
      <vt:lpstr>Business Combinations - Summa69</vt:lpstr>
      <vt:lpstr>Business Combinations - Summa70</vt:lpstr>
      <vt:lpstr>Business Combinations - Summa71</vt:lpstr>
      <vt:lpstr>Business Combinations - Summa72</vt:lpstr>
      <vt:lpstr>Business Combinations - Pro-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8:53:02Z</dcterms:created>
  <dcterms:modified xmlns:dcterms="http://purl.org/dc/terms/" xmlns:xsi="http://www.w3.org/2001/XMLSchema-instance" xsi:type="dcterms:W3CDTF">2016-08-03T08:53:02Z</dcterms:modified>
  <dc:title xmlns:dc="http://purl.org/dc/elements/1.1/">Untitled</dc:title>
  <dc:description xmlns:dc="http://purl.org/dc/elements/1.1/"/>
  <dc:subject xmlns:dc="http://purl.org/dc/elements/1.1/"/>
  <cp:keywords/>
  <cp:category/>
</cp:coreProperties>
</file>